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SOLIDATED BALANCE SHEETS (U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REGULATORY MATTERS" sheetId="10" state="visible" r:id="rId10"/>
    <sheet xmlns:r="http://schemas.openxmlformats.org/officeDocument/2006/relationships" name="FINANCING ARRANGEMENTS AND LONG" sheetId="11" state="visible" r:id="rId11"/>
    <sheet xmlns:r="http://schemas.openxmlformats.org/officeDocument/2006/relationships" name="FAIR VALUE OF FINANCIAL INSTRUM" sheetId="12" state="visible" r:id="rId12"/>
    <sheet xmlns:r="http://schemas.openxmlformats.org/officeDocument/2006/relationships" name="FAIR VALUE MEASUREMENTS" sheetId="13" state="visible" r:id="rId13"/>
    <sheet xmlns:r="http://schemas.openxmlformats.org/officeDocument/2006/relationships" name="CONCENTRATIONS OF CREDIT RISK" sheetId="14" state="visible" r:id="rId14"/>
    <sheet xmlns:r="http://schemas.openxmlformats.org/officeDocument/2006/relationships" name="PENSION PLANS AND OTHER POSTRET" sheetId="15" state="visible" r:id="rId15"/>
    <sheet xmlns:r="http://schemas.openxmlformats.org/officeDocument/2006/relationships" name="INFORMATION BY OPERATING SEGME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EARNINGS PER COMMON SHARE (Tabl" sheetId="21" state="visible" r:id="rId21"/>
    <sheet xmlns:r="http://schemas.openxmlformats.org/officeDocument/2006/relationships" name="REGULATORY MATTERS (Tables)" sheetId="22" state="visible" r:id="rId22"/>
    <sheet xmlns:r="http://schemas.openxmlformats.org/officeDocument/2006/relationships" name="FAIR VALUE OF FINANCIAL INSTR23" sheetId="23" state="visible" r:id="rId23"/>
    <sheet xmlns:r="http://schemas.openxmlformats.org/officeDocument/2006/relationships" name="FAIR VALUE MEASUREMENTS (Tables" sheetId="24" state="visible" r:id="rId24"/>
    <sheet xmlns:r="http://schemas.openxmlformats.org/officeDocument/2006/relationships" name="PENSION PLANS AND OTHER POSTR25" sheetId="25" state="visible" r:id="rId25"/>
    <sheet xmlns:r="http://schemas.openxmlformats.org/officeDocument/2006/relationships" name="INFORMATION BY OPERATING SEGM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ARNINGS PER COMMON SHARE (Deta" sheetId="32" state="visible" r:id="rId32"/>
    <sheet xmlns:r="http://schemas.openxmlformats.org/officeDocument/2006/relationships" name="REGULATORY MATTERS -  Schedule " sheetId="33" state="visible" r:id="rId33"/>
    <sheet xmlns:r="http://schemas.openxmlformats.org/officeDocument/2006/relationships" name="REGULATORY MATTERS -  Schedul34" sheetId="34" state="visible" r:id="rId34"/>
    <sheet xmlns:r="http://schemas.openxmlformats.org/officeDocument/2006/relationships" name="REGULATORY MATTERS (Details)" sheetId="35" state="visible" r:id="rId35"/>
    <sheet xmlns:r="http://schemas.openxmlformats.org/officeDocument/2006/relationships" name="FINANCING ARRANGEMENTS AND LO36" sheetId="36" state="visible" r:id="rId36"/>
    <sheet xmlns:r="http://schemas.openxmlformats.org/officeDocument/2006/relationships" name="FINANCING ARRANGEMENTS AND LO37" sheetId="37" state="visible" r:id="rId37"/>
    <sheet xmlns:r="http://schemas.openxmlformats.org/officeDocument/2006/relationships" name="FAIR VALUE OF FINANCIAL INSTR38" sheetId="38" state="visible" r:id="rId38"/>
    <sheet xmlns:r="http://schemas.openxmlformats.org/officeDocument/2006/relationships" name="FAIR VALUE MEASUREMENTS (Detail" sheetId="39" state="visible" r:id="rId39"/>
    <sheet xmlns:r="http://schemas.openxmlformats.org/officeDocument/2006/relationships" name="CONCENTRATIONS OF CREDIT RISK (" sheetId="40" state="visible" r:id="rId40"/>
    <sheet xmlns:r="http://schemas.openxmlformats.org/officeDocument/2006/relationships" name="PENSION PLANS AND OTHER POSTR41" sheetId="41" state="visible" r:id="rId41"/>
    <sheet xmlns:r="http://schemas.openxmlformats.org/officeDocument/2006/relationships" name="PENSION PLANS AND OTHER POSTR42" sheetId="42" state="visible" r:id="rId42"/>
    <sheet xmlns:r="http://schemas.openxmlformats.org/officeDocument/2006/relationships" name="INFORMATION BY OPERATING SEGM43" sheetId="43" state="visible" r:id="rId43"/>
    <sheet xmlns:r="http://schemas.openxmlformats.org/officeDocument/2006/relationships" name="INFORMATION BY OPERATING SEGM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633">
  <si>
    <t>Document and Entity Information - shares</t>
  </si>
  <si>
    <t>6 Months Ended</t>
  </si>
  <si>
    <t>Mar. 31, 2017</t>
  </si>
  <si>
    <t>Apr. 28, 2017</t>
  </si>
  <si>
    <t>Entity Information [Line Items]</t>
  </si>
  <si>
    <t>Entity Registrant Name</t>
  </si>
  <si>
    <t xml:space="preserve">SPIRE INC
</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Mar. 31,
		2017</t>
  </si>
  <si>
    <t>Laclede Gas</t>
  </si>
  <si>
    <t xml:space="preserve">LACLEDE GAS CO
</t>
  </si>
  <si>
    <t>Non-accelerated Filer</t>
  </si>
  <si>
    <t>Alagasco</t>
  </si>
  <si>
    <t>ALABAMA GAS CORP</t>
  </si>
  <si>
    <t>CONDENSED CONSOLIDATED STATEMENTS OF INCOME (UNAUDITED) - USD ($) shares in Millions, $ in Millions</t>
  </si>
  <si>
    <t>3 Months Ended</t>
  </si>
  <si>
    <t>Mar. 31, 2016</t>
  </si>
  <si>
    <t>Operating Revenues:</t>
  </si>
  <si>
    <t>Gas Utility</t>
  </si>
  <si>
    <t>Gas Marketing and other</t>
  </si>
  <si>
    <t>Total Operating Revenues</t>
  </si>
  <si>
    <t>Natural and propane gas</t>
  </si>
  <si>
    <t>Operation and maintenance</t>
  </si>
  <si>
    <t>Depreciation and amortization</t>
  </si>
  <si>
    <t>Taxes, other than income taxes</t>
  </si>
  <si>
    <t>Total Gas Utility Operating Expenses</t>
  </si>
  <si>
    <t>Total Operating Expenses</t>
  </si>
  <si>
    <t>Operating Income</t>
  </si>
  <si>
    <t>Other Income</t>
  </si>
  <si>
    <t>Interest Charges:</t>
  </si>
  <si>
    <t>Interest on long-term debt</t>
  </si>
  <si>
    <t>Other interest charges</t>
  </si>
  <si>
    <t>Total Interest Charges</t>
  </si>
  <si>
    <t>Income Before Income Taxes</t>
  </si>
  <si>
    <t>Income Tax Expense</t>
  </si>
  <si>
    <t>Net Income</t>
  </si>
  <si>
    <t>Weighted Average Number of Common Shares Outstanding:</t>
  </si>
  <si>
    <t>Basic (in shares)</t>
  </si>
  <si>
    <t>Diluted (in shares)</t>
  </si>
  <si>
    <t>Basic Earnings Per Share of Common Stock (in dollars per share)</t>
  </si>
  <si>
    <t>Diluted Earnings Per Share of Common Stock (in dollars per share)</t>
  </si>
  <si>
    <t>Dividends Declared Per Share of Common Stock (in dollars per share)</t>
  </si>
  <si>
    <t>CONDENSED CONSOLIDATED STATEMENTS OF COMPREHENSIVE INCOME (UNAUDITED) - USD ($) $ in Millions</t>
  </si>
  <si>
    <t>Cash flow hedging derivative instruments:</t>
  </si>
  <si>
    <t>Net hedging gains (losses) arising during the period</t>
  </si>
  <si>
    <t>Reclassification adjustment for (gains) losses included in net income</t>
  </si>
  <si>
    <t>Net unrealized gains (losses) on cash flow hedging derivative instruments</t>
  </si>
  <si>
    <t>Net gains on defined benefit pension and other postretirement plans</t>
  </si>
  <si>
    <t>Net unrealized losses (gains) on available for sale securities</t>
  </si>
  <si>
    <t>Other Comprehensive Income (Loss), Before Tax</t>
  </si>
  <si>
    <t>Income Tax Expense Related to Items of Other Comprehensive Income</t>
  </si>
  <si>
    <t>Other Comprehensive Income (Loss), Net of Tax</t>
  </si>
  <si>
    <t>Comprehensive Income</t>
  </si>
  <si>
    <t>CONDENSED CONSOLIDATED BALANCE SHEETS (UNAUDITED) - USD ($) $ in Millions</t>
  </si>
  <si>
    <t>Sep. 30, 2016</t>
  </si>
  <si>
    <t>ASSETS</t>
  </si>
  <si>
    <t>Utility Plant</t>
  </si>
  <si>
    <t>Less: Accumulated depreciation and amortization</t>
  </si>
  <si>
    <t>Net Utility Plant</t>
  </si>
  <si>
    <t>Non-utility Property (net of accumulated depreciation and amortization of $8.3, $8.1 and $7.8 at March 31, 2017, September 30, 2016, and March 31, 2016, respectively)</t>
  </si>
  <si>
    <t>Goodwill</t>
  </si>
  <si>
    <t>Other Property and Investments</t>
  </si>
  <si>
    <t>Total 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Other regulatory assets</t>
  </si>
  <si>
    <t>Prepayments and other</t>
  </si>
  <si>
    <t>Total Current Assets</t>
  </si>
  <si>
    <t>Deferred Charges:</t>
  </si>
  <si>
    <t>Regulatory assets</t>
  </si>
  <si>
    <t>Total Deferred Charges</t>
  </si>
  <si>
    <t>Total Assets</t>
  </si>
  <si>
    <t>Capitalization:</t>
  </si>
  <si>
    <t>Common stock</t>
  </si>
  <si>
    <t>Paid-in capital</t>
  </si>
  <si>
    <t>Retained earnings</t>
  </si>
  <si>
    <t>Accumulated other comprehensive income (loss)</t>
  </si>
  <si>
    <t>Total Common Stock Equity</t>
  </si>
  <si>
    <t>Long-term debt (less current portion)</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Taxes accrued</t>
  </si>
  <si>
    <t>Regulatory liabilities</t>
  </si>
  <si>
    <t>Total Current Liabilities</t>
  </si>
  <si>
    <t>Deferred Credits and Other Liabilities:</t>
  </si>
  <si>
    <t>Deferred income taxes</t>
  </si>
  <si>
    <t>Pension and postretirement benefit costs</t>
  </si>
  <si>
    <t>Asset retirement obligations</t>
  </si>
  <si>
    <t>Total Deferred Credits and Other Liabilities</t>
  </si>
  <si>
    <t>Commitments and Contingencies</t>
  </si>
  <si>
    <t xml:space="preserve"> </t>
  </si>
  <si>
    <t>Total Capitalization and Liabilities</t>
  </si>
  <si>
    <t>Receivables from associated companies</t>
  </si>
  <si>
    <t>Paid-in capital and common stock</t>
  </si>
  <si>
    <t>Notes payable – associated companies</t>
  </si>
  <si>
    <t>Accounts payable – associated companies</t>
  </si>
  <si>
    <t>CONSOLIDATED BALANCE SHEETS (UNAUDITED) (Parenthetical) - USD ($) $ in Millions</t>
  </si>
  <si>
    <t>Assets</t>
  </si>
  <si>
    <t>Non-utility property, accumulated depreciation and amortization</t>
  </si>
  <si>
    <t>Common stock, par value (in dollars per share)</t>
  </si>
  <si>
    <t>Common stock, authorized (in shares)</t>
  </si>
  <si>
    <t>Common stock, issued (in shares)</t>
  </si>
  <si>
    <t>Common stock, outstanding (in shares)</t>
  </si>
  <si>
    <t>CONDENSED CONSOLIDATED STATEMENTS OF COMMON SHAREHOLDER'S EQUITY (UNAUDITED) - USD ($) $ in Millions</t>
  </si>
  <si>
    <t>Total</t>
  </si>
  <si>
    <t>Common Stock Outstanding</t>
  </si>
  <si>
    <t>Paid-in Capital</t>
  </si>
  <si>
    <t>Retained Earnings</t>
  </si>
  <si>
    <t>AOCI</t>
  </si>
  <si>
    <t>Laclede GasCommon Stock Outstanding</t>
  </si>
  <si>
    <t>Laclede GasPaid-in Capital</t>
  </si>
  <si>
    <t>Laclede GasRetained Earnings</t>
  </si>
  <si>
    <t>Laclede GasAOCI</t>
  </si>
  <si>
    <t>AlagascoCommon Stock Outstanding</t>
  </si>
  <si>
    <t>AlagascoPaid-in Capital</t>
  </si>
  <si>
    <t>AlagascoRetained Earnings</t>
  </si>
  <si>
    <t>Beginning Balance at Sep. 30, 2015</t>
  </si>
  <si>
    <t>Beginning Balance, (in shares) at Sep. 30, 2015</t>
  </si>
  <si>
    <t>Stockholders' Equity Rollforward</t>
  </si>
  <si>
    <t>Net income</t>
  </si>
  <si>
    <t>Dividend reinvestment plan</t>
  </si>
  <si>
    <t>Dividend reinvestment plan (in shares)</t>
  </si>
  <si>
    <t>Stock-based compensation costs</t>
  </si>
  <si>
    <t>Stock issued under stock-based compensation plans</t>
  </si>
  <si>
    <t>Stock issued under stock-based compensation plans (in shares)</t>
  </si>
  <si>
    <t>Employee’s tax withholding for stock-based compensation</t>
  </si>
  <si>
    <t>Employee's tax withholding for stock-based compensation (in shares)</t>
  </si>
  <si>
    <t>Return of capital to Spire</t>
  </si>
  <si>
    <t>Dividends declared</t>
  </si>
  <si>
    <t>Other comprehensive income, net of tax</t>
  </si>
  <si>
    <t>Ending Balance at Mar. 31, 2016</t>
  </si>
  <si>
    <t>Ending Balance, (in shares) at Mar. 31, 2016</t>
  </si>
  <si>
    <t>Beginning Balance at Sep. 30, 2016</t>
  </si>
  <si>
    <t>Beginning Balance, (in shares) at Sep. 30, 2016</t>
  </si>
  <si>
    <t>Ending Balance at Mar. 31, 2017</t>
  </si>
  <si>
    <t>Ending Balance, (in shares) at Mar. 31, 2017</t>
  </si>
  <si>
    <t>CONDENSED CONSOLIDATED STATEMENTS OF CASH FLOWS (UNAUDITED) - USD ($) $ in Millions</t>
  </si>
  <si>
    <t>Operating Activities:</t>
  </si>
  <si>
    <t>Adjustments to reconcile net income to net cash provided by operating activities:</t>
  </si>
  <si>
    <t>Depreciation, amortization, and accretion</t>
  </si>
  <si>
    <t>Deferred income taxes and investment tax credits</t>
  </si>
  <si>
    <t>Changes in assets and liabilities:</t>
  </si>
  <si>
    <t>Accounts receivable</t>
  </si>
  <si>
    <t>Delayed/advance customer billings – net</t>
  </si>
  <si>
    <t>Inventories</t>
  </si>
  <si>
    <t>Other assets and liabilities</t>
  </si>
  <si>
    <t>Net cash provided by operating activities</t>
  </si>
  <si>
    <t>Investing Activities:</t>
  </si>
  <si>
    <t>Capital expenditures</t>
  </si>
  <si>
    <t>Settlement for acquisition of EnergySouth</t>
  </si>
  <si>
    <t>Net cash used in investing activities</t>
  </si>
  <si>
    <t>Financing Activities:</t>
  </si>
  <si>
    <t>Issuance of long-term debt</t>
  </si>
  <si>
    <t>Repayment of long-term debt</t>
  </si>
  <si>
    <t>Issuance (repayment) of short-term debt - net</t>
  </si>
  <si>
    <t>Issuance of common stock</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paid for:</t>
  </si>
  <si>
    <t>Interest</t>
  </si>
  <si>
    <t>Income taxes</t>
  </si>
  <si>
    <t>Borrowings from Spire - net</t>
  </si>
  <si>
    <t>Issuance of short-term debt - net</t>
  </si>
  <si>
    <t>SUMMARY OF SIGNIFICANT ACCOUNTING POLICIES</t>
  </si>
  <si>
    <t>Accounting Policies [Abstract]</t>
  </si>
  <si>
    <t>SUMMARY OF SIGNIFICANT ACCOUNTING POLICIES BASIS OF PRESENTATION – These notes are an integral part of the accompanying unaudited financial statements of Spire Inc. (Spire or the Company), as well as Laclede Gas Company (Laclede Gas or the Missouri Utilities) and Alabama Gas Corporation (Alagasco). Laclede Gas, which includes the operations of Missouri Gas Energy (MGE), and Alagasco are wholly owned subsidiaries of the Company. Laclede Gas, Alagasco and the subsidiaries of EnergySouth, Inc. (EnergySouth) are collectively referred to as the Utilities. The subsidiaries of EnergySouth are Mobile Gas Service Corporation (Mobile Gas) and Willmut Gas &amp; Oil Company (Willmut Ga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djustments) necessary for the fair presentation of the results of operations for the periods presented. This Form 10-Q should be read in conjunction with the Notes to Financial Statements contained in Spire’s, Laclede Gas’, and Alagasco’s Annual Reports on Form 10-K for the fiscal year ended September 30, 2016 . The consolidated financial position, results of operations, and cash flows of Spire are primarily derived from the financial position, results of operations, and cash flows of the Utilities. In compliance with GAAP, transactions between Laclede Gas and Alagasco and their affiliates, as well as intercompany balances on their balance sheets, have not been eliminated from their separate financial statements. Results of operations of EnergySouth are included in Spire’s results of operations since the September 12, 2016 acquisition and impact the comparability of financial statement periods presented for the Company. NATURE OF OPERATIONS – Spire Inc. (NYSE: SR), headquartered in St. Louis, Missouri, is a public utility holding company. The Company has two reportable segments: Gas Utility and Gas Marketing. The Gas Utility segment consists of the regulated natural gas distribution operations of the Company and is the core business segment of Spire in terms of revenue and earnings generation. The Gas Utility segment is comprised of the operations of: the Missouri Utilities, serving St. Louis and eastern Missouri, Kansas City and western Missouri (through MGE); Alagasco, serving central and northern Alabama; and the subsidiaries of EnergySouth, serving southern Alabama and south-central Mississippi. Spire’s primary non-utility business, Spire Marketing Inc. (Spire Marketing) was formerly known as Laclede Energy Resources, Inc., which changed its name on December 12, 2016. Spire Marketing is included in the Gas Marketing segment and provides non-regulated natural gas services. The activities of other subsidiaries are described in Note 9 , Information by Operating Segment, and are reported as Other. Laclede Gas and Alagasco each have a single reportable segment. The Company’s earnings are primarily derived from its Gas Utility segment. Due to the seasonal nature of the Utilities’ business, earnings are typically concentrated during the heating season of November through April each fiscal year. As a result, the interim statements of income for Spire, Laclede Gas and Alagasco are not necessarily indicative of annual results or representative of succeeding quarters of the fiscal year. GOODWILL – Goodwill is measured as the excess of the acquisition-date fair value of the consideration transferred over the amount of acquisition-date identifiable assets acquired net of assumed liabilities. The changes in the carrying amount of goodwill by reportable segment are shown below, reflecting the effect of a $3.8 cash payment to Spire related to the EnergySouth acquisition, offset by net adjustments to acquired insurance receivable and prepaid assets. Gas Utility Gas Marketing Other Total Balance as of September 30, 2016 $ 210.2 $ — $ 954.7 $ 1,164.9 Adjustments related to the acquisition of EnergySouth — — (1.0 ) (1.0 ) Balance as of March 31, 2017 $ 210.2 $ — $ 953.7 $ 1,163.9 REVENUE RECOGNITION – The Utilities read meters and bill customers on monthly cycles. The Missouri Utilities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Laclede Gas at March 31, 2017 , September 30, 2016 , and March 31, 2016 were $66.7 , $26.1 , and $57.4 , respectively. Alagasco records natural gas distribution revenues in accordance with the tariff established by the Alabama Public Service Commission (APSC). Unbilled revenues for Alagasco, which are not recorded as revenue until billed, at March 31, 2017 , September 30, 2016 , and March 31, 2016 were $13.5 , $5.9 , and $14.9 , respectively. The subsidiaries of EnergySouth record natural gas revenues in accordance with tariffs established by the APSC and the Mississippi Public Service Commission (MSPSC). Their unbilled revenues are accrued as described for Laclede Gas above. Spire’s other subsidiaries, including Spire Marketing, record revenues when earned, either when the product is delivered or when services are performed. In the course of its business, Spire Marketing enters into commitments associated with the purchase or sale of natural gas. Certain of their derivative natural gas contracts are designated as normal purchases or normal sales and, as such, are excluded from the scope of Financial Accounting Standards Board (FASB) Accounting Standards Codification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in the Condensed Consolidated Statements of Income. This net presentation has no effect on operating income or net income. GROSS RECEIPTS TAXES – Gross receipts taxes associated with the Company’s natural gas utility services are imposed on the Utilities and billed to their customers. The revenue and expense amounts are recorded gross in the “Operating Revenues” and “Taxes, other than income taxes” lines, respectively, in the statements of income. The following table presents gross receipts taxes recorded as revenues. Three Months Ended March 31, Six Months Ended March 31, 2017 2016 2017 2016 Spire $ 34.3 $ 32.3 $ 53.7 $ 50.2 Laclede Gas 25.5 24.7 39.6 38.6 Alagasco 7.7 7.6 11.9 11.6 REGULATED OPERATIONS – 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MSPSC and APSC, the Purchased Gas Adjustment (PGA) clauses and Gas Supply Adjustment (GSA) riders allow the Utilities to pass through to customers the cost of purchased gas supplies. Regulatory assets and liabilities related to the PGA clauses and the GSA rider are both labeled Unamortized Purchased Gas Adjustments herein. See additional information about regulatory assets and liabilities in Note 3 , Regulatory Matters. TRANSACTIONS WITH AFFILIATES – Transactions between affiliates of the Company have been eliminated from the consolidated financial statements of Spire. Other than borrowings from Spire reflected in Alagasco’s Condensed Balance Sheets and Condensed Statements of Cash Flows and normal intercompany shared services transactions, there were no transactions between Alagasco and affiliates during the six months ended March 31, 2017 and March 31, 2016 . Laclede Gas’ transactions with affiliates included: Three Months Ended March 31, Six Months Ended March 31, 2017 2016 2017 2016 Purchases of natural gas from Spire Marketing $ 21.0 $ 11.6 $ 41.5 $ 24.8 Sales of natural gas to Spire Marketing 2.7 1.0 6.3 1.7 Transportation services received from Laclede Pipeline Company 0.2 0.2 0.5 0.5 Insurance services received from Laclede Insurance Risk Services 1.0 0.3 2.1 0.5 UTILITY PLANT – Accrued capital expenditures are shown in the following table. Accrued capital expenditures are excluded from the capital expenditures shown in the statements of cash flows. March 31, 2017 September 30, 2016 March 31, 2016 Spire $ 9.2 $ 21.6 $ 9.0 Laclede Gas 3.3 14.8 5.3 Alagasco 5.3 6.8 3.7 RECLASSIFICATIONS – Certain prior period amounts have been reclassified to conform to the current period presentation. Net income and total equity were not affected by these reclassifications. NEW ACCOUNTING PRONOUNCEMENTS – In April 2015, the FASB issued Accounting Standards Update (ASU) No. 2015-03, Interest – Imputation of Interest: Simplifying the Presentation of Debt Issuance Costs. Under prior GAAP, debt issuance costs were recorded as a deferred charge (asset), while debt discount and debt premium costs were recorded as a liability adjustment. This amendment requires that debt issuance costs related to a recognized debt liability be presented in the balance sheet as a direct deduction from the carrying amount of that debt liability, consistent with debt discounts. Spire, Laclede Gas and Alagasco adopted this ASU as of December 31, 2016. Retrospective adjustments have been made to the previous year balance sheets as of September 30, 2016 and March 31, 2016 . The amounts reclassified from other deferred charges to reduce long-term debt are shown in the following table. The ASU does not address the presentation of debt issuance costs related to line-of-credit arrangements, and those continue to be reported as deferred charges. March 31, 2017 September 30, 2016 March 31, 2016 Spire $ 14.8 $ 13.0 $ 12.3 Laclede Gas 4.1 4.2 4.5 Alagasco 2.3 2.4 2.4 In May 2014, the FASB issued ASU No. 2014-09, Revenue from Contracts with Customers .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ASU No. 2014-09 also requires disclosures that will enable users of financial statements to understand the nature, amount, timing and uncertainty of revenue and cash flows arising from contracts with customers. Entities have the option of using either a full retrospective or modified retrospective approach to adopting this guidance. In August 2015, the FASB issued ASU No. 2015-14, which made the guidance in ASU No. 2014-09 effective for fiscal years beginning after December 15, 2017 and interim periods within those years. In 2016, the FASB issued related ASU Nos. 2016-08, 2016-10, 2016-11, 2016-12, and 2016-20 which further modified the standards for accounting for revenue. The Company, Laclede Gas and Alagasco are currently evaluating their sources of revenue and assessing the available transition methods and the potential impacts of the updates, which must be adopted by the first quarter of fiscal year 2019. The conclusions of these assessments are contingent, in part, upon the completion of deliberations currently in progress by the power and utilities industry, notably in connection with efforts to produce an accounting guide being developed by the American Institute of Certified Public Accountants (AICPA). In association with this undertaking, the AICPA formed a number of industry task forces, including a Power &amp; Utilities Task Force. Industry representatives and organizations, the largest auditing firms, the AICPA’s Revenue Recognition Working Group and its Financial Reporting Executive Committee have undertaken, and continue to undertake, consideration of several items relevant to our industry as further discussed below. Where applicable or necessary, the FASB’s Transition Resource Group is also participating. Currently, the industry is working to address several items including 1) the evaluation of collectability from customers if a utility has regulatory mechanisms to help assure recovery of uncollected accounts from ratepayers; 2) the accounting for funds received from third parties to partially or fully reimburse the cost of construction of an asset 3) the accounting for alternative revenue programs, such as performance-based ratemaking, and 4) application of series guidance to storable commodities. Existing alternative revenue program guidance, though excluded by the FASB in updating specific guidance associated with revenue from contracts with customers, was relocated without substantial modification to accounting guidance for rate-regulated entities. It will require separate presentation of such revenues (subject to the above-noted deliberations) in the statement of income. Currently, a timeline for the resolution of these deliberations has not been established. Given the uncertainty with respect to the conclusions that might arise from these deliberations, the Company, Laclede Gas and Alagasco are currently unable to determine the effect the new guidance will have on their financial position, results of operations, cash flows, business processes or the transition method they will utilize to adopt the new guidance. In January 2016, the FASB issued ASU No. 2016-01, Financial Instruments – Overall: Recognition and Measurement of Financial Assets and Financial Liabilities , which provides revised guidance concerning certain matters involving the recognition, measurement, and disclosure of financial instruments. It is effective for fiscal years beginning after December 15, 2017, including interim periods within those fiscal years. Entities will record a cumulative-effect adjustment as of the beginning of the fiscal year in which the guidance is adopted, which requires amounts reported in accumulated other comprehensive income for equity securities that exist as of the date of adoption previously classified as available-for-sale to be reclassified to retained earnings. The Company, Laclede Gas and Alagasco are currently assessing the timing and impacts of adopting this standard, which must be adopted in the first quarter of fiscal year 2019. In February 2016, the FASB issued ASU No. 2016-02, Leases .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This update will be applied using a modified retrospective transition approach for leases existing at, or entered into after, the beginning of the earliest comparative period presented in the financial statements. The ASU is effective for fiscal years beginning after December 15, 2018, including interim periods within those fiscal years. The Company, Laclede Gas and Alagasco are currently assessing the timing and impacts of adopting this standard, which must be adopted by the first quarter of fiscal year 2020. In March 2016, the FASB issued ASU No. 2016-09, Compensation – Stock Compensation: Improvements to Employee Share-Based Payment Accounting . The standard is intended to simplify several areas of accounting for share-based compensation arrangements, including the income tax impact, classification on the statement of cash flows and forfeitures. The amendments in this update are to be applied prospectively except for changes impacting the presentation of the cash flow statement, which can be applied prospectively or retrospectively. The ASU is effective for fiscal years beginning after December 15, 2016, including interim periods within those fiscal years, and early adoption is permitted. The Company, Laclede Gas and Alagasco expect to adopt this standard in the current fiscal year with no material impact. In June 2016, the FASB issued ASU 2016-13, Financial Instruments – Credit Losses: Measurement of Credit Losses on Financial Instruments . The standard introduces new guidance for the accounting for credit losses on instruments within its scope, including trade receivables. It is effective for fiscal years beginning after December 15, 2019, including interim periods within those fiscal years, and may be adopted a year earlier. The new guidance will be initially applied through a cumulative-effect adjustment to retained earnings as of the beginning of the period of adoption. The Company, Laclede Gas and Alagasco are currently assessing the timing and impacts of adopting this standard, which must be adopted by the first quarter of fiscal year 2021. In March 2017, the FASB issued ASU 2017-07, Compensation – Retirement Benefits: Improving the Presentation of Net Periodic Pension Cost and Net Periodic Postretirement Benefit Cost . The amended guidance requires that the service cost component of pension and postretirement benefit costs be presented within the same line item in the income statement as other compensation costs (except for the amount being capitalized), while other components are to be presented outside the subtotal of operating income and are no longer eligible for capitalization. The ASU is effective for annual periods beginning after December 15, 2017, including interim periods within those annual periods. The amended guidance will be applied retrospectively for income statement presentation and prospectively for capitalization. The Company, Laclede Gas and Alagasco are currently assessing the regulatory and other impacts of adopting this standard, which must be adopted by the first quarter of fiscal year 2019.</t>
  </si>
  <si>
    <t>EARNINGS PER COMMON SHARE</t>
  </si>
  <si>
    <t>Earnings Per Share [Abstract]</t>
  </si>
  <si>
    <t>EARNINGS PER COMMON SHARE Three Months Ended March 31, Six Months Ended March 31, 2017 2016 2017 2016 Basic EPS: Net Income $ 108.0 $ 100.8 $ 153.2 $ 147.7 Less: Income allocated to participating securities 0.2 0.3 0.4 0.5 Net Income Available to Common Shareholders $ 107.8 $ 100.5 $ 152.8 $ 147.2 Weighted Average Shares Outstanding (in millions) 45.6 43.3 45.6 43.3 Basic Earnings Per Share of Common Stock $ 2.36 $ 2.32 $ 3.35 $ 3.40 Diluted EPS: Net Income $ 108.0 $ 100.8 $ 153.2 $ 147.7 Less: Income allocated to participating securities 0.2 0.3 0.4 0.5 Net Income Available to Common Shareholders $ 107.8 $ 100.5 $ 152.8 $ 147.2 Weighted Average Shares Outstanding (in millions) 45.6 43.3 45.6 43.3 Dilutive Effect of Restricted Stock, Restricted Stock Units, and Stock Options (in millions)* 0.1 0.2 0.1 0.2 Weighted Average Diluted Shares (in millions) 45.7 43.5 45.7 43.5 Diluted Earnings Per Share of Common Stock $ 2.36 $ 2.31 $ 3.34 $ 3.39 * Calculation excludes certain outstanding shares (shown in millions by period at the right) attributable to stock units subject to performance or market conditions and restricted stock, which could have a dilutive effect in the future 0.5 0.4 0.5 0.4 Spire’s 2014 2.0% Series Equity Units issued in June 2014 were anti-dilutive for the three and six months ended March 31, 2017 and 2016; accordingly, they were excluded from the calculation of weighted average diluted shares for those periods. On April 3, 2017, the purchase contracts underlying the equity units were settled and approximately 2.5 million common shares were issued. See additional detail under Note 11 , Subsequent Events.</t>
  </si>
  <si>
    <t>REGULATORY MATTERS</t>
  </si>
  <si>
    <t>Regulated Operations [Abstract]</t>
  </si>
  <si>
    <t>REGULATORY MATTERS As explained in Note 1 , Summary of Significant Accounting Policies, Laclede Gas and Alagasco account for regulated operations in accordance with FASB ASC Topic 980, “Regulated Operations.” The following regulatory assets and regulatory liabilities, including purchased gas adjustments, were reflected in the balance sheets of the Company and the Utilities as of March 31, 2017 , September 30, 2016 and March 31, 2016 . March 31, September 30, March 31, Spire 2017 2016 2016 Regulatory Assets: Current: Pension and postretirement benefit costs $ 41.7 $ 27.0 $ 26.9 Unamortized purchased gas adjustments 61.0 49.7 8.9 Other 23.1 17.2 5.5 Total Regulatory Assets (current) 125.8 93.9 41.3 Non-current: Future income taxes due from customers 159.7 151.3 142.3 Pension and postretirement benefit costs 461.8 487.9 441.0 Cost of removal 133.9 130.6 80.2 Unamortized purchased gas adjustments 1.1 12.6 15.1 Energy efficiency 27.0 25.5 23.7 Other 44.2 30.1 30.3 Total Regulatory Assets (non-current) 827.7 838.0 732.6 Total Regulatory Assets $ 953.5 $ 931.9 $ 773.9 Regulatory Liabilities: Current: Rate Stabilization and Equalization (RSE) adjustment $ 1.1 $ 7.5 $ 5.9 Unbilled service margin 13.5 5.9 14.9 Refundable negative salvage 8.1 9.3 9.2 Unamortized purchased gas adjustments 1.6 1.7 4.3 Other 7.0 6.2 3.8 Total Regulatory Liabilities (current) 31.3 30.6 38.1 Non-current: Pension and postretirement benefit costs 27.6 28.9 27.8 Refundable negative salvage 4.9 9.4 10.1 Accrued cost of removal 75.3 74.8 58.3 Other 36.3 17.6 14.5 Total Regulatory Liabilities (non-current) 144.1 130.7 110.7 Total Regulatory Liabilities $ 175.4 $ 161.3 $ 148.8 March 31, September 30, March 31, Laclede Gas 2017 2016 2016 Regulatory Assets: Current: Pension and postretirement benefit costs $ 34.8 $ 20.2 $ 20.2 Unamortized purchased gas adjustments 17.1 43.1 3.9 Other 3.4 3.7 3.5 Total Regulatory Assets (current) 55.3 67.0 27.6 Non-current: Future income taxes due from customers 159.7 151.3 142.3 Pension and postretirement benefit costs 358.3 375.7 357.1 Unamortized purchased gas adjustments 1.1 12.6 15.1 Energy efficiency 27.0 25.5 23.7 Other 23.3 24.7 25.6 Total Regulatory Assets (non-current) 569.4 589.8 563.8 Total Regulatory Assets $ 624.7 $ 656.8 $ 591.4 Regulatory Liabilities: Current: Unamortized purchased gas adjustments $ — $ — $ 4.3 Other 2.7 1.3 1.3 Total Regulatory Liabilities (current) 2.7 1.3 5.6 Non-current: Accrued cost of removal 55.6 55.1 58.3 Other 28.9 12.2 11.0 Total Regulatory Liabilities (non-current) 84.5 67.3 69.3 Total Regulatory Liabilities $ 87.2 $ 68.6 $ 74.9 March 31, September 30, March 31, Alagasco 2017 2016 2016 Regulatory Assets: Current: Pension and postretirement benefit costs $ 6.8 $ 6.8 $ 6.7 Unamortized purchased gas adjustments 43.9 5.6 5.0 Other 4.4 8.1 2.0 Total Regulatory Assets (current) 55.1 20.5 13.7 Non-current: Pension and postretirement benefit costs 94.4 98.9 83.9 Cost of removal 133.9 130.6 80.2 Other 1.0 1.2 4.0 Total Regulatory Assets (non-current) 229.3 230.7 168.1 Total Regulatory Assets $ 284.4 $ 251.2 $ 181.8 Regulatory Liabilities: Current: RSE adjustment $ 1.1 $ 5.0 $ 5.9 Unbilled service margin 13.5 5.9 14.9 Refundable negative salvage 8.1 9.3 9.2 Other 2.4 2.5 2.5 Total Regulatory Liabilities (current) 25.1 22.7 32.5 Non-current: Pension and postretirement benefit costs 27.6 28.9 27.8 Refundable negative salvage 4.9 9.4 10.1 Other 3.4 3.4 3.5 Total Regulatory Liabilities (non-current) 35.9 41.7 41.4 Total Regulatory Liabilities $ 61.0 $ 64.4 $ 73.9 A portion of the Company’s and Laclede Gas’ regulatory assets are not earning a return, as shown in the schedule below: Spire Laclede Gas March 31, September 30, March 31, March 31, September 30, March 31, 2017 2016 2016 2017 2016 2016 Future income taxes due from customers $ 159.7 $ 151.3 $ 142.3 $ 159.7 $ 151.3 $ 142.3 Pension and postretirement benefit costs 241.0 240.6 211.5 241.0 240.6 211.5 Other 11.8 12.9 13.6 11.8 12.9 13.6 Total Regulatory Assets Not Earning a Return $ 412.5 $ 404.8 $ 367.4 $ 412.5 $ 404.8 $ 367.4 Like all the Company’s regulatory assets, these regulatory assets are expected to be recovered from customers in future rates. The Company and Laclede Gas expect these items to be recovered over a period not to exceed 15 years , consistent with precedent set by the MoPSC. Alagasco does not have any regulatory assets that are not earning a return.</t>
  </si>
  <si>
    <t>FINANCING ARRANGEMENTS AND LONG-TERM DEBT</t>
  </si>
  <si>
    <t>Debt Disclosure [Abstract]</t>
  </si>
  <si>
    <t>FINANCING ARRANGEMENTS AND LONG-TERM DEBT On December 14, 2016, Spire, Laclede Gas, and Alagasco entered into a new syndicated revolving credit facility pursuant to a loan agreement with 11 banks, expiring December 14, 2021. The largest portion provided by a single bank under the line is 12.3% . The loan agreement replaces Spire’s and Laclede Gas’ existing loan agreements dated as of September 3, 2013 and amended September 3, 2014, which were set to expire on September 3, 2019, and Alagasco’s existing loan agreement dated September 2, 2014, which was set to expire September 2, 2019. All three agreements were terminated on December 14, 2016. The loan agreement has an aggregate credit commitment of $975.0 , including sublimits of $300.0 for Spire, $475.0 for Laclede Gas, and $200.0 for Alagasco. These sublimits may be reallocated from time to time among the three borrowers within the $975.0 aggregate commitment. Spire may use its line to provide for the funding needs of various subsidiaries. Spire, Laclede Gas, and Alagasco expect to use the loan agreement for general corporate purposes, including short-term borrowings and letters of credit. The agreement also contains financial covenants limiting each borrower’s consolidated total debt, including short-term debt, to no more than 70% of its total capitalization. As defined in the line of credit, on March 31, 2017 , total debt was 57% of total capitalization for the consolidated Company, 49% for Laclede Gas, and 29% for Alagasco. On December 21, 2016, Spire established a commercial paper program (Program) pursuant to which Spire may issue short-term, unsecured commercial paper notes (Notes). Amounts available under the Program may be borrowed, repaid, and re-borrowed from time to time, with the aggregate face or principal amount of the Notes outstanding under the Program at any time not to exceed $975.0 . The Notes may have maturities of up to 365 days from date of issue. The net proceeds of the issuances of the Notes are expected to be used for general corporate purposes, including to provide working capital for both utility and non-utility subsidiaries. As of March 31, 2017 , Notes outstanding under the Program totaled $567.4 . Of that amount, $282.2 and $109.3 were lent to Laclede Gas and Alagasco, respectively, at Spire’s cost. In 2014, Spire issued 2.875 million equity units as a portion of the financing of the Alagasco acquisition. The equity units were originally issued at $50 per unit pursuant to the Purchase Contract and Pledge Agreement (purchase contract) dated as of June 11, 2014 between Spire and U.S. Bank National Association, as purchase contract agent, collateral agent, custodial agent and securities intermediary. These units consisted of $143.8 aggregate principal amount of 2014 Series A 2.00% remarketable junior subordinated notes due 2022 (the Junior Notes) and the purchase contract obligating the holder to purchase common shares at a future settlement date (anticipated to be three years in the future and prior to the Junior Notes maturity). The equity unit investments were effectively replaced as planned in a series of transactions outlined below: – On February 22, 2017, the selling securityholders (as defined below) agreed to purchase the Junior Notes in connection with the remarketing of the junior subordinated notes that comprised a component of the equity units. – On the same day, Spire entered two related agreements: (1) a Securities Purchase and Registration Rights Agreement (the SPRRA), among Spire and the several purchasers named therein (the selling securityholders), obligating the selling securityholders to sell the Junior Notes to Spire in exchange for $143.8 aggregate principal amount of Spire’s 3.543% Senior Notes due 2024 (the Senior Notes) and a cash payment, and (2) an underwriting agreement with the selling securityholders and the several underwriters named therein in connection with the public offering of $150.0 aggregate principal amount of Senior Notes consisting of $6.2 principal amount of the Senior Notes issued and sold by Spire and $143.8 principal amount of the Senior Notes sold by the selling securityholders. The SPRRA granted the selling securityholders the right to offer the Senior Notes to the public in secondary public offerings. – The public offering was completed on February 27, 2017. Spire used its net proceeds from its sale of the Senior Notes to repay short-term debt. Spire did not receive any proceeds from the sale of the Senior Notes by the selling securityholders. – On April 3, 2017, Spire settled the purchase contracts underlying equity units, by issuing 2.5 million shares of its common stock at a purchase price of $57.3921 per share. Under the contract terms, the equity units were converted to common stock at the rate of 0.8712 , with a corresponding adjustment to purchase price. Spire received net cash proceeds of approximately $142.0 , which it used to repay short-term debt. On March 10, 2017, Spire redeemed in full at par its $250.0 floating rate notes due August 15, 2017, plus accrued and unpaid interest. On March 15, 2017, Spire completed the issuance and sale of $100.0 in aggregate principal amount of Senior Notes due March 15, 2027. The notes bear interest at the rate of 3.93% per annum, payable semi-annually. The notes are senior unsecured obligations of the Company.</t>
  </si>
  <si>
    <t>FAIR VALUE OF FINANCIAL INSTRUMENTS</t>
  </si>
  <si>
    <t>Fair Value Disclosures [Abstract]</t>
  </si>
  <si>
    <t>FAIR VALUE OF FINANCIAL INSTRUMENTS The carrying amounts of cash and cash equivalents and short-term debt approximate fair value due to the short maturity of these instruments. The fair values of long-term debt are estimated based on market prices for similar issues. Refer to Note 6 , Fair Value Measurements, for information on financial instruments measured at fair value on a recurring basis. The carrying amounts and estimated fair values of financial instruments not measured at fair value on a recurring basis are shown below and classified according to the fair value hierarchy. There were no such instruments classified as Level 3 (significant unobservable inputs) as of March 31, 2017 , September 30, 2016 , or March 31, 2016 . Classification of Estimated Fair Value Carrying Amount Fair Value Quoted Prices in Active Markets (Level 1) Significant Observable Inputs (Level 2) Spire As of March 31, 2017 Cash and cash equivalents $ 19.6 $ 19.6 $ 19.6 $ — Short-term debt 567.4 567.4 — 567.4 Long-term debt 1,925.3 1,993.9 — 1,993.9 As of September 30, 2016 Cash and cash equivalents $ 5.2 $ 5.2 $ 5.2 $ — Short-term debt 398.7 398.7 — 398.7 Long-term debt, including current portion 1,820.7 2,257.1 — 2,257.1 As of March 31, 2016 Cash and cash equivalents $ 8.7 $ 8.7 $ 8.7 $ — Short-term debt 253.6 253.6 — 253.6 Long-term debt 1,839.3 1,960.4 — 1,960.4 Laclede Gas As of March 31, 2017 Cash and cash equivalents $ 3.7 $ 3.7 $ 3.7 $ — Short-term debt 282.2 282.2 — 282.2 Long-term debt 804.3 870.1 — 870.1 As of September 30, 2016 Cash and cash equivalents $ 2.1 $ 2.1 $ 2.1 $ — Short-term debt 243.7 243.7 — 243.7 Long-term debt 804.1 900.4 — 900.4 As of March 31, 2016 Cash and cash equivalents $ 3.8 $ 3.8 $ 3.8 $ — Short-term debt 169.6 169.6 — 169.6 Long-term debt 803.7 885.9 — 885.9 Alagasco Classification of Estimated Fair Value Carrying Amount Fair Value Quoted Prices in Active Markets (Level 1) Significant Observable Inputs (Level 2) As of March 31, 2017 Short-term debt 109.3 109.3 — 109.3 Long-term debt $ 247.7 $ 261.6 $ — $ 261.6 As of September 30, 2016 Short-term debt $ 82.0 $ 82.0 $ — $ 82.0 Long-term debt 247.6 275.5 — 275.5 As of March 31, 2016 Cash and cash equivalents $ 2.3 $ 2.3 $ 2.3 $ — Short-term debt 41.0 41.0 — 41.0 Long-term debt 247.6 262.7 — 262.7</t>
  </si>
  <si>
    <t>FAIR VALUE MEASUREMENTS</t>
  </si>
  <si>
    <t>FAIR VALUE MEASUREMENTS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ew York Mercantile Exchange (NYMEX) or the Intercontinental Exchange (ICE). Derivative instruments classified in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and derivative instruments with settlement dates more than one year into the future. Derivative instruments included in Level 3 are valued using generally unobservable inputs that are based upon the best information available and reflect management’s assumptions about how market participants would price the asset or liability. The Level 3 balances as of March 31, 2017 , September 30, 2016 and March 31, 2016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Laclede Gas’ balance sheets. Derivative assets and liabilities, including receivables and payables associated with cash margin requirements, are presented net in the balance sheets when a legally enforceable netting agreement exists between the Company, Laclede Gas, or Alagasco and the counterparty to a derivative contract. Spire Quoted Prices in Active Markets (Level 1) Significant Observable Inputs (Level 2) Significant Unobservable Inputs (Level 3) Effects of Netting and Cash Margin Receivables /Payables Total As of March 31, 2017 ASSETS Gas Utility US stock/bond mutual funds $ 17.7 $ 4.1 $ — $ — $ 21.8 NYMEX/ICE natural gas contracts 4.5 — — (1.8 ) 2.7 Gasoline and heating oil contracts 0.2 — — — 0.2 Subtotal 22.4 4.1 — (1.8 ) 24.7 Gas Marketing NYMEX/ICE natural gas contracts 1.0 3.6 — (4.4 ) 0.2 Natural gas commodity contracts — 6.2 0.2 (0.5 ) 5.9 Other Interest rate swaps — 0.2 — — 0.2 Total $ 23.4 $ 14.1 $ 0.2 $ (6.7 ) $ 31.0 LIABILITIES Gas Utility NYMEX/ICE natural gas contracts $ 0.5 $ — $ — $ (0.5 ) $ — Subtotal 0.5 — — (0.5 ) — Gas Marketing NYMEX/ICE natural gas contracts 2.1 3.9 — (6.0 ) — Natural gas commodity contracts — 6.5 — (0.5 ) 6.0 Total $ 2.6 $ 10.4 $ — $ (7.0 ) $ 6.0 Quoted Prices in Active Markets (Level 1) Significant Observable Inputs (Level 2) Significant Unobservable Inputs (Level 3) Effects of Netting and Cash Margin Receivables /Payables Total As of September 30, 2016 ASSETS Gas Utility US stock/bond mutual funds $ 16.8 $ 4.1 $ — $ — $ 20.9 NYMEX/ICE natural gas contracts 5.3 — — (0.4 ) 4.9 NYMEX gasoline and heating oil contracts 0.4 — — (0.3 ) 0.1 Subtotal 22.5 4.1 — (0.7 ) 25.9 Gas Marketing NYMEX/ICE natural gas contracts 0.4 3.4 — (3.4 ) 0.4 Natural gas commodity contracts — 8.7 0.2 (0.9 ) 8.0 Total $ 22.9 $ 16.2 $ 0.2 $ (5.0 ) $ 34.3 LIABILITIES Gas Utility NYMEX/ICE natural gas contracts $ 1.6 $ — $ — $ (1.6 ) $ — OTCBB natural gas contracts — 0.2 — — 0.2 Subtotal 1.6 0.2 — (1.6 ) 0.2 Gas Marketing NYMEX/ICE natural gas contracts 3.5 1.6 — (5.1 ) — Natural gas commodity contracts — 2.6 — (0.9 ) 1.7 Other Interest rate swaps — 3.0 — — 3.0 Total $ 5.1 $ 7.4 $ — $ (7.6 ) $ 4.9 As of March 31, 2016 ASSETS Gas Utility US stock/bond mutual funds $ 16.2 $ 4.0 $ — $ — $ 20.2 NYMEX gasoline and heating oil contracts 0.1 — — — 0.1 Subtotal 16.3 4.0 — — 20.3 Gas Marketing NYMEX/ICE natural gas contracts 2.0 6.8 — (5.1 ) 3.7 Natural gas commodity contracts — 7.7 0.2 (0.8 ) 7.1 Total $ 18.3 $ 18.5 $ 0.2 $ (5.9 ) $ 31.1 LIABILITIES Gas Utility NYMEX/ICE natural gas contracts $ 13.5 $ — $ — $ (13.5 ) $ — OTCBB natural gas contracts — 6.0 — — 6.0 NYMEX gasoline and heating oil contracts 0.2 — — (0.2 ) — Subtotal 13.7 6.0 — (13.7 ) 6.0 Gas Marketing NYMEX/ICE natural gas contracts 2.1 3.4 — (5.5 ) — Natural gas commodity contracts — 3.7 — (0.8 ) 2.9 Other Interest Rate Swaps — 1.8 — — 1.8 Total $ 15.8 $ 14.9 $ — $ (20.0 ) $ 10.7 Laclede Gas Quoted Prices in Active Markets (Level 1) Significant Observable Inputs (Level 2) Significant Unobservable Inputs (Level 3) Effects of Netting and Cash Margin Receivables /Payables Total As of March 31, 2017 ASSETS US stock/bond mutual funds $ 17.7 $ 4.1 $ — $ — $ 21.8 NYMEX/ICE natural gas contracts 4.5 — — (1.8 ) 2.7 NYMEX gasoline and heating oil contracts 0.2 — — — 0.2 Total $ 22.4 $ 4.1 $ — $ (1.8 ) $ 24.7 LIABILITIES NYMEX/ICE natural gas contracts $ 0.5 $ — $ — $ (0.5 ) $ — Total $ 0.5 $ — $ — $ (0.5 ) $ — As of September 30, 2016 ASSETS US stock/bond mutual funds $ 16.8 $ 4.1 $ — $ — $ 20.9 NYMEX/ICE natural gas contracts 5.3 — — (0.4 ) 4.9 NYMEX gasoline and heating oil contracts 0.3 — — (0.3 ) — Total $ 22.4 $ 4.1 $ — $ (0.7 ) $ 25.8 LIABILITIES NYMEX/ICE natural gas contracts $ 1.6 $ — $ — $ (1.6 ) $ — OTCBB natural gas contracts — 0.2 — — 0.2 Total $ 1.6 $ 0.2 $ — $ (1.6 ) $ 0.2 As of March 31, 2016 ASSETS US stock/bond mutual funds $ 16.2 $ 4.0 $ — $ — $ 20.2 Total $ 16.2 $ 4.0 $ — $ — $ 20.2 LIABILITIES NYMEX/ICE natural gas contracts $ 13.5 $ — $ — $ (13.5 ) $ — OTCBB natural gas contracts — 6.0 — — 6.0 NYMEX gasoline and heating oil contracts 0.2 — — (0.2 ) — Total $ 13.7 $ 6.0 $ — $ (13.7 ) $ 6.0 Alagasco During the fiscal second quarter of 2016 Alagasco commenced a gasoline derivative program to stabilize the cost of fuel used in operations. As of March 31, 2017 , September 30, 2016 , and March 31, 2016 , the fair value of related gasoline contracts was not significant.</t>
  </si>
  <si>
    <t>CONCENTRATIONS OF CREDIT RISK</t>
  </si>
  <si>
    <t>Risks and Uncertainties [Abstract]</t>
  </si>
  <si>
    <t>CONCENTRATION OF CREDIT RISK</t>
  </si>
  <si>
    <t>CONCENTRATIONS OF CREDIT RISK Other than in Spire Marketing, Spire has no significant concentrations of credit risk. A significant portion of Spire Marketing’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require credit assurances such as prepayments, letters of credit, or parental guarantees. In addition, they may enter into netting arrangements to mitigate credit risk with counterparties in the energy industry with whom Spire Marketing conducts both sales and purchases of natural gas. Sales are typically made on an unsecured credit basis with payment due the month following delivery. Accounts receivable amounts are closely monitored and provisions for uncollectible amounts are accrued when losses are probable. Spire Marketing records accounts receivable, accounts payable, and prepayments for physical sales and purchases of natural gas on a gross basis. The amount included in its accounts receivable attributable to energy producers and their marketing affiliates totaled $15.1 at March 31, 2017 ( $8.8 reflecting netting arrangements). Spire Marketing’s accounts receivable attributable to utility companies and their marketing affiliates were $53.4 at March 31, 2017 ( $50.0 reflecting netting arrangements). Spire Marketing also has concentrations of credit risk with certain individually significant counterparties and with pipeline companies associated with its natural gas receivable amounts. At March 31, 2017 , the amounts included in accounts receivable from its five largest counterparties (in terms of net accounts receivable exposure) totaled $30.0 ( $27.7 reflecting netting arrangements). Four of these five counterparties are investment-grade rated companies. The fifth is not rated.</t>
  </si>
  <si>
    <t>PENSION PLANS AND OTHER POSTRETIREMENT BENEFITS</t>
  </si>
  <si>
    <t>Defined Contribution Pension and Other Postretirement Plans Disclosure [Abstract]</t>
  </si>
  <si>
    <t>PENSION PLANS AND OTHER POSTRETIREMENT BENEFITS Pension Plans The pension plans of Spire consist of plans for employees at the Missouri Utilities, plans covering employees of Alagasco, and plans for employees of EnergySouth since September 12, 2016. The Missouri Utilities have non-contributory, defined benefit, trusteed forms of pension plans covering the majority of their employees. Plan assets consist primarily of corporate and United States (US) government obligations and a growth segment consisting of exposure to equity markets, commodities, real estate and inflation-indexed securities, achieved through derivative instruments. Alagasco has non-contributory, defined benefit, trusteed forms of pension plans covering the majority of its employees. Qualified plan assets are comprised of US equities consisting of mutual and commingled funds with varying strategies, global equities consisting of mutual funds, alternative investments of commingled and mutual funds, and fixed income investments. The net periodic pension cost included the following components: Three Months Ended March 31, Six Months Ended March 31, 2017 2016 2017 2016 Spire Service cost – benefits earned during the period $ 5.2 $ 3.8 $ 10.5 $ 7.7 Interest cost on projected benefit obligation 6.9 7.0 13.8 14.1 Expected return on plan assets (9.7 ) (8.8 ) (19.6 ) (17.7 ) Amortization of prior service cost 0.3 0.1 0.5 0.2 Amortization of actuarial loss 3.2 2.0 6.6 4.0 Loss (gain) on lump-sum settlements 11.9 (2.2 ) 11.9 (2.2 ) Special termination benefits — — — 1.6 Subtotal 17.8 1.9 23.7 7.7 Regulatory adjustment (7.4 ) 6.1 (2.8 ) 11.1 Net pension cost $ 10.4 $ 8.0 $ 20.9 $ 18.8 Laclede Gas Service cost – benefits earned during the period $ 3.3 $ 2.5 $ 6.6 $ 5.0 Interest cost on projected benefit obligation 4.9 5.4 9.7 10.8 Expected return on plan assets (7.1 ) (6.7 ) (14.4 ) (13.4 ) Amortization of prior service cost 0.3 0.1 0.5 0.2 Amortization of actuarial loss 2.8 2.0 5.7 4.0 Loss on lump-sum settlements 11.5 — 11.5 — Special termination benefits — — — 1.6 Subtotal 15.7 3.3 19.6 8.2 Regulatory adjustment (8.6 ) 2.3 (5.8 ) 5.8 Net pension cost $ 7.1 $ 5.6 $ 13.8 $ 14.0 Alagasco Service cost – benefits earned during the period $ 1.5 $ 1.3 $ 3.1 $ 2.7 Interest cost on projected benefit obligation 1.5 1.6 3.0 3.3 Expected return on plan assets (1.8 ) (2.1 ) (3.6 ) (4.3 ) Amortization of actuarial loss 0.4 — 0.9 — Loss (gain) on lump-sum settlements 0.4 (2.2 ) 0.4 (2.2 ) Subtotal 2.0 (1.4 ) 3.8 (0.5 ) Regulatory adjustment 1.1 3.8 2.7 5.3 Net pension cost $ 3.1 $ 2.4 $ 6.5 $ 4.8 Pursuant to the provisions of the Missouri Utilities’ and Alagasco’s pension plans, pension obligations may be satisfied by monthly annuities, lump-sum cash payments, or special termination benefits. Lump-sum payments are recognized as settlements (which can result in gains or losses) only if the total of such payments exceeds 100% of the sum of service and interest costs in a specific year. Special termination benefits, when offered, are also recognized as settlements which can result in gains or losses. In the quarter ended March 31, 2017, the Laclede Gas plan and one of the Alagasco plans met the criteria for settlement recognition, resulting in the remeasurement of the obligation of the plans using updated census data and assumptions for discount and mortality. The total lump-sum payments recognized as settlements for plan remeasurement were $36.3 and $1.9 for the Laclede plan and Alagasco plan, respectively. The lump-sum settlements resulted in losses of $11.5 and $0.4 for the Laclede plan and Alagasco plan, respectively. In the quarter ended March 31, 2016, an Alagasco plan met the criteria for settlement recognition. The lump-sum payments recognized as settlements for the Alagasco remeasurement were $11.8 . The lump-sum settlement resulted in a gain of $2.2 . In the quarter ended December 31, 2015, the Laclede Gas pension plans provided qualified employees with voluntary early retirement packages that qualified as special termination benefits, resulting in a charge of $1.6 . All gains and losses on lump-sum settlements were recorded with a regulatory adjustment and did not impact income. The funding policy of the Utilities is to contribute an amount not less than the minimum required by government funding standards, nor more than the maximum deductible amount for federal income tax purposes. Fiscal year 2017 contributions to Laclede Gas’ pension plans through March 31, 2017 were $12.3 to the qualified trusts and $0.1 to non-qualified plans. There were no fiscal 2017 contributions to the Alagasco pension plans through March 31, 2017 . Contributions to the Missouri Utilities’ pension plans for the remainder of fiscal 2017 are anticipated to be $16.7 to the qualified trusts and $0.5 to the non-qualified plans. No contributions to Alagasco’s pension plans are expected to be required for the remainder of fiscal 2017. Postretirement Benefits The Utilities provide certain life insurance benefits at retirement. Laclede Gas plans provide for medical insurance after early retirement until age 65 . For retirements prior to January 1, 2015, the MGE plans provided medical insurance after retirement until death. For retirements after January 1, 2015, the MGE plans provide medical insurance after early retirement until age 65 . Under the Alagasco plans, medical insurance is currently available upon retirement until death for certain retirees depending on the type of employee and the date the employee was originally hired. Net periodic postretirement benefit cost for the Company consisted of the following components: Three Months Ended March 31, Six Months Ended March 31, 2017 2016 2017 2016 Spire Service cost – benefits earned during the period $ 2.7 $ 2.7 $ 5.5 $ 5.5 Interest cost on accumulated postretirement benefit obligation 2.2 2.5 4.3 5.0 Expected return on plan assets (3.4 ) (3.4 ) (6.8 ) (6.8 ) Amortization of prior service credit — — — 0.1 Amortization of actuarial loss 0.6 0.9 1.2 1.8 Special termination benefits — — — 2.6 Subtotal 2.1 2.7 4.2 8.2 Regulatory adjustment (0.8 ) (1.7 ) (1.6 ) (5.9 ) Net postretirement benefit cost $ 1.3 $ 1.0 $ 2.6 $ 2.3 Laclede Gas Service cost – benefits earned during the period $ 2.6 $ 2.6 $ 5.2 $ 5.3 Interest cost on accumulated postretirement benefit obligation 1.7 2.0 3.4 4.0 Expected return on plan assets (2.2 ) (2.2 ) (4.5 ) (4.3 ) Amortization of prior service credit — — 0.1 0.1 Amortization of actuarial loss 0.7 0.9 1.3 1.9 Special termination benefits — — — 2.6 Subtotal 2.8 3.3 5.5 9.6 Regulatory adjustment (0.3 ) (1.2 ) (0.7 ) (5.0 ) Net postretirement benefit cost $ 2.5 $ 2.1 $ 4.8 $ 4.6 Alagasco Service cost – benefits earned during the period $ 0.1 $ 0.1 $ 0.2 $ 0.2 Interest cost on accumulated postretirement benefit obligation 0.4 0.5 0.8 1.0 Expected return on plan assets (1.1 ) (1.2 ) (2.2 ) (2.5 ) Amortization of prior service credit — — (0.1 ) — Amortization of actuarial gain (0.1 ) — (0.1 ) (0.1 ) Subtotal (0.7 ) (0.6 ) (1.4 ) (1.4 ) Regulatory adjustment (0.5 ) (0.5 ) (0.9 ) (0.9 ) Net postretirement benefit income $ (1.2 ) $ (1.1 ) $ (2.3 ) $ (2.3 ) Missouri and Alabama state law provides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During the quarter ended December 31, 2015, the Laclede Gas postretirement plan offered qualified employees voluntary enhanced early retirement packages that resulted in a special termination benefits charge of $2.6 . The Utilities’ funding policy is to contribute amounts to the trusts equal to the periodic benefit cost calculated pursuant to GAAP as recovered in rates. Year-to-date contributions to the postretirement plans through March 31, 2017 totaled $6.2 for the Missouri Utilities. Contributions to the postretirement plans for the remainder of fiscal year 2017 are anticipated to be $4.1 to the qualified trusts and $0.4 paid directly to participants from the Missouri Utilities’ funds. For Alagasco, there were no contributions to the postretirement plans during the six months of fiscal year 2017, and none are expected to be required for the remainder of the fiscal year.</t>
  </si>
  <si>
    <t>INFORMATION BY OPERATING SEGMENT</t>
  </si>
  <si>
    <t>Segment Reporting [Abstract]</t>
  </si>
  <si>
    <t>INFORMATION BY OPERATING SEGMENT The Company has two reportable segments: Gas Utility and Gas Marketing. The Gas Utility segment is the aggregation of the regulated operations of the Utilities. The Gas Marketing segment includes the results of Spire Marketing, a subsidiary engaged in the non-regulated marketing of natural gas and related activities, including utilizing natural gas storage contracts for providing natural gas sales. In addition, other non-utility activities of the Company include: • unallocated corporate costs, including certain debt and associated interest costs; • Spire STL Pipeline LLC, a subsidiary of Spire planning construction of a proposed 65-mile Federal Energy Regulatory Commission (FERC)-regulated pipeline to deliver natural gas into eastern Missouri; and • Spire’s subsidiaries engaged in the operation of a propane pipeline, compression of natural gas and risk management, among other activities. All subsidiaries are wholly owned. Accounting policies are described in Note 1 , Summary of Significant Accounting Policies. Intersegment transactions include sales of natural gas from Spire Marketing to Laclede Gas and from Laclede Gas to Spire Marketing, insurance services provided by Laclede Insurance Risk Services to Laclede Gas, and propane transportation services provided by Laclede Pipeline Company to Laclede Gas. 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Net economic earnings also exclude the after-tax impacts related to acquisition, divestiture, and restructuring activities. Gas Utility Gas Marketing Other Eliminations Consolidated Three Months Ended March 31, 2017 Operating Revenues: Revenues from external customers $ 641.1 $ 22.2 $ 0.1 $ — $ 663.4 Intersegment revenues 2.6 — 1.7 (4.3 ) — Total Operating Revenues 643.7 22.2 1.8 (4.3 ) 663.4 Operating Expenses: Gas Utility Natural and propane gas 275.6 — — (21.3 ) 254.3 Operation and maintenance 99.3 — — (0.9 ) 98.4 Depreciation and amortization 37.9 — — — 37.9 Taxes, other than income taxes 48.3 — — — 48.3 Total Gas Utility Operating Expenses 461.1 — — (22.2 ) 438.9 Gas Marketing and Other — 23.9 2.3 17.9 44.1 Total Operating Expenses 461.1 23.9 2.3 (4.3 ) 483.0 Operating Income (Loss) $ 182.6 $ (1.7 ) $ (0.5 ) $ — $ 180.4 Net Economic Earnings (Loss) $ 112.2 $ — $ (3.2 ) $ — $ 109.0 Three Months Ended March 31, 2016 Operating Revenues: Revenues from external customers $ 611.5 $ (2.6 ) $ 0.4 $ — $ 609.3 Intersegment revenues 1.2 10.6 0.5 (12.3 ) — Total Operating Revenues 612.7 8.0 0.9 (12.3 ) 609.3 Operating Expenses: Gas Utility Natural and propane gas 273.0 — — (11.9 ) 261.1 Operation and maintenance 94.6 — — (0.3 ) 94.3 Depreciation and amortization 33.8 — — — 33.8 Taxes, other than income taxes 43.9 — — — 43.9 Total Gas Utility Operating Expenses 445.3 — — (12.2 ) 433.1 Gas Marketing and Other — 5.5 3.1 (0.1 ) 8.5 Total Operating Expenses 445.3 5.5 3.1 (12.3 ) 441.6 Operating Income (Loss) $ 167.4 $ 2.5 $ (2.2 ) $ — $ 167.7 Net Economic Earnings (Loss) $ 102.5 $ 3.0 $ (2.0 ) $ — $ 103.5 Gas Utility Gas Marketing Other Eliminations Consolidated Six Months Ended March 31, 2017 Operating Revenues: Revenues from external customers $ 1,113.4 $ 43.9 $ 1.2 $ — $ 1,158.5 Intersegment revenues 7.0 — 2.4 (9.4 ) — Total Operating Revenues 1,120.4 43.9 3.6 (9.4 ) 1,158.5 Operating Expenses: Gas Utility Natural and propane gas 490.1 — — (42.0 ) 448.1 Operation and maintenance 199.8 — — (2.0 ) 197.8 Depreciation and amortization 75.6 — — — 75.6 Taxes, other than income taxes 81.7 — — — 81.7 Total Gas Utility Operating Expenses 847.2 — — (44.0 ) 803.2 Gas Marketing and Other — 46.9 4.3 34.6 85.8 Total Operating Expenses 847.2 46.9 4.3 (9.4 ) 889.0 Operating Income (Loss) $ 273.2 $ (3.0 ) $ (0.7 ) $ — $ 269.5 Net Economic Earnings (Loss) $ 164.0 $ 1.4 $ (8.9 ) $ — $ 156.5 Six Months Ended March 31, 2016 Operating Revenues: Revenues from external customers $ 1,010.3 $ (2.4 ) $ 0.8 $ — $ 1,008.7 Intersegment revenues 1.9 23.2 0.9 (26.0 ) — Total Operating Revenues 1,012.2 20.8 1.7 (26.0 ) 1,008.7 Operating Expenses: Gas Utility Natural and propane gas 434.9 — — (25.3 ) 409.6 Operation and maintenance 186.5 — — (0.6 ) 185.9 Depreciation and amortization 67.3 — — — 67.3 Taxes, other than income taxes 72.1 — — — 72.1 Total Gas Utility Operating Expenses 760.8 — — (25.9 ) 734.9 Gas Marketing and Other — 14.5 4.7 (0.1 ) 19.1 Total Operating Expenses 760.8 14.5 4.7 (26.0 ) 754.0 Operating Income (Loss) $ 251.4 $ 6.3 $ (3.0 ) $ — $ 254.7 Net Economic Earnings (Loss) $ 152.5 $ 2.7 $ (6.6 ) $ — $ 148.6 The Company’s total assets by segment were as follows: March 31, September 30, March 31, 2017 2016 2016 Total Assets: Gas Utility $ 5,290.8 $ 5,184.7 $ 4,680.2 Gas Marketing 218.2 205.0 156.5 Other 2,199.1 1,836.6 1,516.5 Eliminations (1,451.4 ) (1,161.9 ) (1,045.7 ) Total Assets $ 6,256.7 $ 6,064.4 $ 5,307.5 The following table reconciles the Company’s net economic earnings to net income. Three Months Ended March 31, Six Months Ended March 31, 2017 2016 2017 2016 Net Income $ 108.0 $ 100.8 $ 153.2 $ 147.7 Adjustments, pre-tax: Unrealized loss (gain) on energy-related derivative contracts 1.6 2.9 5.4 (2.0 ) Lower of cost or market inventory adjustments 0.1 0.1 — 0.7 Realized gain on economic hedges prior to sale of the physical commodity (0.1 ) (0.5 ) (0.2 ) (0.6 ) Acquisition, divestiture and restructuring activities 0.1 2.0 0.2 3.3 Income tax effect of adjustments (0.7 ) (1.8 ) (2.1 ) (0.5 ) Net Economic Earnings $ 109.0 $ 103.5 $ 156.5 $ 148.6</t>
  </si>
  <si>
    <t>COMMITMENTS AND CONTINGENCIES</t>
  </si>
  <si>
    <t>Commitments and Contingencies Disclosure [Abstract]</t>
  </si>
  <si>
    <t>COMMITMENTS AND CONTINGENCIES Commitments The Company and the Utilities have entered into contracts with various counterparties, expiring on dates through 2031 , for the storage, transportation, and supply of natural gas. Minimum payments required under the contracts in place at March 31, 2017 are estimated at approximately $1,484.8 , $587.4 , and $315.7 for the Company, Laclede Gas, and Alagasco, respectively. Additional contracts are generally entered into prior to or during the heating season of November through April. The Utilities recover their costs from customers in accordance with their PGA clauses or GSA riders. Contingencies The Company and Utilities account for environmental liabilities and other contingencies in accordance with accounting standards under the loss contingency guidance of ASC Topic 450, “Contingencies,” when it is probable that a liability has been incurred and the amount of the loss can be reasonably estimated.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addition to matters noted below, the Company, Laclede Gas, and Alagasco are involved in other litigation, claims, and investigations arising in the normal course of business. Management, after discussion with counsel, believes that the final outcome will not have a material effect on the consolidated statements of income, balance sheets, and statements of cash flows of the Company, Laclede Gas, or Alagasco. However, there is uncertainty in the valuation of pending claims and prediction of litigation results.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Laclede Gas Laclede Gas has identified four former MGP sites in eastern Missouri where costs have been incurred and claims have been asserted: one in Shrewsbury, Missouri and three in the city of St. Louis, Missouri (City). Laclede Gas has enrolled two of the sites in the City in the Missouri Department of Natural Resources Brownfields/Voluntary Cleanup Program (BVCP). The third site in the City is the result of a new claim assertion by the United States Environmental Protection Agency (EPA) and such claim is currently being investigated. In Laclede Gas’ western service area, MGE has enrolled all of its owned former manufactured gas plant sites in the BVCP. 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the EPA Region VII issued a letter of Termination and Satisfaction terminating the AOC. However, if after this termination of the AOC, regulators require additional remedial actions, or additional claims are asserted, Laclede Gas may incur additional costs. In conjunction with redevelopment of one of the sites located in the City,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MDNR). The Remediation Agreement also provides for a release of Laclede Gas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 Laclede Gas has not owned the second site located in the City for many years. In a letter dated June 29, 2011, the Attorney General for the state of Missouri informed Laclede Gas that the MDNR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PRPs) that are willing to contribute to such efforts in a meaningful and equitable fashion. Accordingly, Laclede Gas entered into a cost sharing agreement for remedial investigation with other PRPs. Pending MDNR approval, which has not occurred to date, the remedial investigation of the site will begin. Additionally, in correspondence dated November 30, 2016, Region 7 of the EPA has asserted that Laclede Gas is liable under Section 107(a) of the Comprehensive Environmental Response, Compensation, and Liability Act of 1980 (CERCLA) for alleged coal gas waste contamination at a third site in the northern portion of the City on which Laclede Gas operated a manufactured gas plant. Laclede Gas has not owned or operated the site (also known as Station “B”) for over 70 years. Laclede Gas and the site owner have met with the EPA and reviewed its assertions. Both Laclede and the site owner have notified EPA that the information and data provided by EPA to date does not rise to the level of documenting a threat to the public health or environment. As such, Laclede Gas is requesting more information from the EPA, some of which will also be utilized to identify other former owners and operators of the site that could be added as PRPs.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On March 10, 2015, Laclede Gas received a Section 104(e) information request from EPA Region 7 regarding the former Thompson Chemical/Superior Solvents site in the City. In turn, Laclede Gas issued a Freedom of Information Act (FOIA) request to the EPA on April 3, 2015, in an effort to identify the basis of the inquiry. The FOIA response from the EPA was received on July 15, 2015 and a response was provided to the EPA on August 15, 2015. Laclede Gas has received no further inquiry from the EPA regarding this matter. MGE has seven owned MGP sites enrolled in the BVCP, including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On September 15, 2016, a request was made with the MDNR for a restrictive covenant use limitation with respect to Joplin. Remediation efforts at the seven sites are at various stages of completion, ranging from groundwater monitoring and sampling following source removal activities to the aforementioned request in respect to Joplin. As part of its participation in the BVCP, MGE communicates regularly with the MDNR with respect to its remediation efforts and monitoring activities at these sites. On May 11, 2015, MDNR approved the next phase of investigation at the Kansas City Station A North and Railroad areas. 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Laclede Gas may incur could be materially higher or lower depending upon several factors, including whether remediation actions will be required, final selection and regulatory approval of any remedial actions, changing technologies and government regulations, the ultimate ability of other PRPs to pay, the successful completion of remediation efforts required by the Remediation Agreement described above, and any insurance recoveries. In 2013, Laclede Gas retained an outside consultant to conduct probabilistic cost modeling of 19 former MGP sites owned or operated by Laclede Gas in eastern Missouri or MGE in western Missouri. The purpose of this analysis was to develop an estimated range of probabilistic future liability for each site. That analysis, completed in August 2014, provided a range of demonstrated possible future expenditures to investigate, monitor and remediate all 19 MGP sites. Laclede Gas has recorded its best estimate of the probable expenditures that relate to these matters. The amount is not material. Costs associated with environmental remediation activities are accrued when such costs are probable and reasonably estimable. To the extent such costs (less any amounts received from insurance proceeds or as contributions from other PRPs), are incurred prior to a rate case, Laclede Gas would request from the MoPSC authority to defer such costs and collect them in the next rate case. Laclede Gas and the Company do not expect potential liabilities that may arise from remediating these sites to have a material impact on their future financial condition or results of operations. Alagasco Alagasco is in the chain of title of nine former MGP sites, four of which it still owns, and five former manufactured gas distribution sites, one of which it still owns. As of March 31, 2017 , Alagasco does not foresee a probable or reasonably estimable loss associated with these nine former MGP sites. Alagasco and the Company do not expect potential liabilities that may arise from remediating these sites to have a material impact on their future financial condition or results of operations. In 2012, Alagasco responded to an EPA Request for Information Pursuant to Section 104 of CERCLA relating to the 35th Avenue Superfund Site located in North Birmingham, Jefferson County, Alabama. Alagasco was identified as a PRP under CERCLA for the cleanup of the site or costs the EPA incurs in cleaning up the site. At this point, Alagasco has not been provided information that would allow it to determine the extent, if any, of its potential liability with respect to the 35th Avenue Superfund Site and vigorously denies its inclusion as a PRP. On December 17, 2013, an incident occurred at a Housing Authority apartment complex in Birmingham, Alabama that resulted in one fatality, personal injuries and property damage. Alagasco cooperated with the National Transportation Safety Board (NTSB) which investigated the incident. The NTSB report of findings was issued on March 30, 2016 and no safety recommendations, fines, or penalties were contained therein. Alagasco has been named as a defendant in several lawsuits arising from the incident, and additional lawsuits and claims may be filed against Alagasco. Mobile Gas Mobile Gas is in the chain of title of one former MGP site which it still owns in Mobile, Alabama. On September 15, 2010, Mobile Gas filed an application to enroll the site into the Alabama Department of Environmental Management’s (ADEM) Voluntary Cleanup Program (VCP). This application was accepted by ADEM on November 16, 2010. Investigation and testing have been completed. As of September 30, 2016, Mobile Gas has an approved remediation plan from ADEM which is currently in the process of being executed. Mobile Gas and the Company do not expect potential liabilities that may arise from remediating this site to have a material impact on their future financial condition or results of operations. Since April 2012, a total of 14 lawsuits have been filed against Mobile Gas in Mobile County Circuit Court alleging that in the first half of 2008, Mobile Gas spilled tert-butyl mercaptan, an odorant added to natural gas for safety reasons, in Eight Mile, Alabama. Eleven of the lawsuits have been settled. The remaining three lawsuits, which include approximately 270 individual plaintiffs, allege nuisance, fraud and negligence causes of actions, and seek unspecified compensatory and punitive damages. A claim has been made against the insurance carriers for Mobile Gas requesting reimbursement for costs accrued in respect to this spill, and a related receivable has been recorded. Mobile Gas and the Company do not expect potential liabilities that may arise from these lawsuits to have a material impact on their future financial condition or results of operations.</t>
  </si>
  <si>
    <t>SUBSEQUENT EVENTS</t>
  </si>
  <si>
    <t>Subsequent Events [Abstract]</t>
  </si>
  <si>
    <t>Subsequent Events</t>
  </si>
  <si>
    <t xml:space="preserve"> SUBSEQUENT EVENTS On April 3, 2017, Spire settled the purchase contracts underlying its 2.875 million equity units, by issuing 2.5 million shares of its common stock at a purchase price of $57.3921 per share. Fractional shares were settled in cash at $67.50 per share. The equity units were originally issued at $50 per unit pursuant to the Purchase Contract and Pledge Agreement dated as of June 11, 2014 between Spire and U.S. Bank National Association, as purchase contract agent, collateral agent, custodial agent and securities intermediary. Under the contract terms, the equity units were converted to common stock at the rate of 0.8712 , with a corresponding adjustment to purchase price. Spire received net cash proceeds of approximately $142.0 , which it used to repay short-term debt. On April 11, 2017, Laclede Gas’ eastern and western Missouri service territories each filed a general rate case with the MoPSC, representing net base rate increases of $28.5 and $37.0 , respectively. No procedural schedule has been set, but Missouri statutes require the MoPSC to review and make new rates effective within 11 months of the filing.</t>
  </si>
  <si>
    <t>SUMMARY OF SIGNIFICANT ACCOUNTING POLICIES (Policies)</t>
  </si>
  <si>
    <t>BASIS OF PRESENTATION</t>
  </si>
  <si>
    <t>BASIS OF PRESENTATION – These notes are an integral part of the accompanying unaudited financial statements of Spire Inc. (Spire or the Company), as well as Laclede Gas Company (Laclede Gas or the Missouri Utilities) and Alabama Gas Corporation (Alagasco). Laclede Gas, which includes the operations of Missouri Gas Energy (MGE), and Alagasco are wholly owned subsidiaries of the Company. Laclede Gas, Alagasco and the subsidiaries of EnergySouth, Inc. (EnergySouth) are collectively referred to as the Utilities. The subsidiaries of EnergySouth are Mobile Gas Service Corporation (Mobile Gas) and Willmut Gas &amp; Oil Company (Willmut Ga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djustments) necessary for the fair presentation of the results of operations for the periods presented. This Form 10-Q should be read in conjunction with the Notes to Financial Statements contained in Spire’s, Laclede Gas’, and Alagasco’s Annual Reports on Form 10-K for the fiscal year ended September 30, 2016 . The consolidated financial position, results of operations, and cash flows of Spire are primarily derived from the financial position, results of operations, and cash flows of the Utilities. In compliance with GAAP, transactions between Laclede Gas and Alagasco and their affiliates, as well as intercompany balances on their balance sheets, have not been eliminated from their separate financial statements. Results of operations of EnergySouth are included in Spire’s results of operations since the September 12, 2016 acquisition and impact the comparability of financial statement periods presented for the Company.</t>
  </si>
  <si>
    <t>GOODWILL</t>
  </si>
  <si>
    <t xml:space="preserve">GOODWILL – Goodwill is measured as the excess of the acquisition-date fair value of the consideration transferred over the amount of acquisition-date identifiable assets acquired net of assumed liabilities. </t>
  </si>
  <si>
    <t>REVENUE RECOGNITION</t>
  </si>
  <si>
    <t>REVENUE RECOGNITION – The Utilities read meters and bill customers on monthly cycles. The Missouri Utilities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Laclede Gas at March 31, 2017 , September 30, 2016 , and March 31, 2016 were $66.7 , $26.1 , and $57.4 , respectively. Alagasco records natural gas distribution revenues in accordance with the tariff established by the Alabama Public Service Commission (APSC). Unbilled revenues for Alagasco, which are not recorded as revenue until billed, at March 31, 2017 , September 30, 2016 , and March 31, 2016 were $13.5 , $5.9 , and $14.9 , respectively. The subsidiaries of EnergySouth record natural gas revenues in accordance with tariffs established by the APSC and the Mississippi Public Service Commission (MSPSC). Their unbilled revenues are accrued as described for Laclede Gas above. Spire’s other subsidiaries, including Spire Marketing, record revenues when earned, either when the product is delivered or when services are performed. In the course of its business, Spire Marketing enters into commitments associated with the purchase or sale of natural gas. Certain of their derivative natural gas contracts are designated as normal purchases or normal sales and, as such, are excluded from the scope of Financial Accounting Standards Board (FASB) Accounting Standards Codification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in the Condensed Consolidated Statements of Income. This net presentation has no effect on operating income or net income.</t>
  </si>
  <si>
    <t>GROSS RECEIPTS TAXES</t>
  </si>
  <si>
    <t>GROSS RECEIPTS TAXES – Gross receipts taxes associated with the Company’s natural gas utility services are imposed on the Utilities and billed to their customers. The revenue and expense amounts are recorded gross in the “Operating Revenues” and “Taxes, other than income taxes” lines, respectively, in the statements of income.</t>
  </si>
  <si>
    <t>REGULATED OPERATIONS</t>
  </si>
  <si>
    <t>REGULATED OPERATIONS – 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MSPSC and APSC, the Purchased Gas Adjustment (PGA) clauses and Gas Supply Adjustment (GSA) riders allow the Utilities to pass through to customers the cost of purchased gas supplies. Regulatory assets and liabilities related to the PGA clauses and the GSA rider are both labeled Unamortized Purchased Gas Adjustments herein. See additional information about regulatory assets and liabilities in Note 3 , Regulatory Matters.</t>
  </si>
  <si>
    <t>NEW ACCOUNTING PRONOUNCEMENTS</t>
  </si>
  <si>
    <t>NEW ACCOUNTING PRONOUNCEMENTS – In April 2015, the FASB issued Accounting Standards Update (ASU) No. 2015-03, Interest – Imputation of Interest: Simplifying the Presentation of Debt Issuance Costs. Under prior GAAP, debt issuance costs were recorded as a deferred charge (asset), while debt discount and debt premium costs were recorded as a liability adjustment. This amendment requires that debt issuance costs related to a recognized debt liability be presented in the balance sheet as a direct deduction from the carrying amount of that debt liability, consistent with debt discounts. Spire, Laclede Gas and Alagasco adopted this ASU as of December 31, 2016. Retrospective adjustments have been made to the previous year balance sheets as of September 30, 2016 and March 31, 2016 . The amounts reclassified from other deferred charges to reduce long-term debt are shown in the following table. The ASU does not address the presentation of debt issuance costs related to line-of-credit arrangements, and those continue to be reported as deferred charges. March 31, 2017 September 30, 2016 March 31, 2016 Spire $ 14.8 $ 13.0 $ 12.3 Laclede Gas 4.1 4.2 4.5 Alagasco 2.3 2.4 2.4 In May 2014, the FASB issued ASU No. 2014-09, Revenue from Contracts with Customers .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ASU No. 2014-09 also requires disclosures that will enable users of financial statements to understand the nature, amount, timing and uncertainty of revenue and cash flows arising from contracts with customers. Entities have the option of using either a full retrospective or modified retrospective approach to adopting this guidance. In August 2015, the FASB issued ASU No. 2015-14, which made the guidance in ASU No. 2014-09 effective for fiscal years beginning after December 15, 2017 and interim periods within those years. In 2016, the FASB issued related ASU Nos. 2016-08, 2016-10, 2016-11, 2016-12, and 2016-20 which further modified the standards for accounting for revenue. The Company, Laclede Gas and Alagasco are currently evaluating their sources of revenue and assessing the available transition methods and the potential impacts of the updates, which must be adopted by the first quarter of fiscal year 2019. The conclusions of these assessments are contingent, in part, upon the completion of deliberations currently in progress by the power and utilities industry, notably in connection with efforts to produce an accounting guide being developed by the American Institute of Certified Public Accountants (AICPA). In association with this undertaking, the AICPA formed a number of industry task forces, including a Power &amp; Utilities Task Force. Industry representatives and organizations, the largest auditing firms, the AICPA’s Revenue Recognition Working Group and its Financial Reporting Executive Committee have undertaken, and continue to undertake, consideration of several items relevant to our industry as further discussed below. Where applicable or necessary, the FASB’s Transition Resource Group is also participating. Currently, the industry is working to address several items including 1) the evaluation of collectability from customers if a utility has regulatory mechanisms to help assure recovery of uncollected accounts from ratepayers; 2) the accounting for funds received from third parties to partially or fully reimburse the cost of construction of an asset 3) the accounting for alternative revenue programs, such as performance-based ratemaking, and 4) application of series guidance to storable commodities. Existing alternative revenue program guidance, though excluded by the FASB in updating specific guidance associated with revenue from contracts with customers, was relocated without substantial modification to accounting guidance for rate-regulated entities. It will require separate presentation of such revenues (subject to the above-noted deliberations) in the statement of income. Currently, a timeline for the resolution of these deliberations has not been established. Given the uncertainty with respect to the conclusions that might arise from these deliberations, the Company, Laclede Gas and Alagasco are currently unable to determine the effect the new guidance will have on their financial position, results of operations, cash flows, business processes or the transition method they will utilize to adopt the new guidance. In January 2016, the FASB issued ASU No. 2016-01, Financial Instruments – Overall: Recognition and Measurement of Financial Assets and Financial Liabilities , which provides revised guidance concerning certain matters involving the recognition, measurement, and disclosure of financial instruments. It is effective for fiscal years beginning after December 15, 2017, including interim periods within those fiscal years. Entities will record a cumulative-effect adjustment as of the beginning of the fiscal year in which the guidance is adopted, which requires amounts reported in accumulated other comprehensive income for equity securities that exist as of the date of adoption previously classified as available-for-sale to be reclassified to retained earnings. The Company, Laclede Gas and Alagasco are currently assessing the timing and impacts of adopting this standard, which must be adopted in the first quarter of fiscal year 2019. In February 2016, the FASB issued ASU No. 2016-02, Leases .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This update will be applied using a modified retrospective transition approach for leases existing at, or entered into after, the beginning of the earliest comparative period presented in the financial statements. The ASU is effective for fiscal years beginning after December 15, 2018, including interim periods within those fiscal years. The Company, Laclede Gas and Alagasco are currently assessing the timing and impacts of adopting this standard, which must be adopted by the first quarter of fiscal year 2020. In March 2016, the FASB issued ASU No. 2016-09, Compensation – Stock Compensation: Improvements to Employee Share-Based Payment Accounting . The standard is intended to simplify several areas of accounting for share-based compensation arrangements, including the income tax impact, classification on the statement of cash flows and forfeitures. The amendments in this update are to be applied prospectively except for changes impacting the presentation of the cash flow statement, which can be applied prospectively or retrospectively. The ASU is effective for fiscal years beginning after December 15, 2016, including interim periods within those fiscal years, and early adoption is permitted. The Company, Laclede Gas and Alagasco expect to adopt this standard in the current fiscal year with no material impact. In June 2016, the FASB issued ASU 2016-13, Financial Instruments – Credit Losses: Measurement of Credit Losses on Financial Instruments . The standard introduces new guidance for the accounting for credit losses on instruments within its scope, including trade receivables. It is effective for fiscal years beginning after December 15, 2019, including interim periods within those fiscal years, and may be adopted a year earlier. The new guidance will be initially applied through a cumulative-effect adjustment to retained earnings as of the beginning of the period of adoption. The Company, Laclede Gas and Alagasco are currently assessing the timing and impacts of adopting this standard, which must be adopted by the first quarter of fiscal year 2021. In March 2017, the FASB issued ASU 2017-07, Compensation – Retirement Benefits: Improving the Presentation of Net Periodic Pension Cost and Net Periodic Postretirement Benefit Cost . The amended guidance requires that the service cost component of pension and postretirement benefit costs be presented within the same line item in the income statement as other compensation costs (except for the amount being capitalized), while other components are to be presented outside the subtotal of operating income and are no longer eligible for capitalization. The ASU is effective for annual periods beginning after December 15, 2017, including interim periods within those annual periods. The amended guidance will be applied retrospectively for income statement presentation and prospectively for capitalization. The Company, Laclede Gas and Alagasco are currently assessing the regulatory and other impacts of adopting this standard, which must be adopted by the first quarter of fiscal year 2019.</t>
  </si>
  <si>
    <t>SUMMARY OF SIGNIFICANT ACCOUNTING POLICIES (Tables)</t>
  </si>
  <si>
    <t>Schedule of goodwill by reportable segment</t>
  </si>
  <si>
    <t>The changes in the carrying amount of goodwill by reportable segment are shown below, reflecting the effect of a $3.8 cash payment to Spire related to the EnergySouth acquisition, offset by net adjustments to acquired insurance receivable and prepaid assets. Gas Utility Gas Marketing Other Total Balance as of September 30, 2016 $ 210.2 $ — $ 954.7 $ 1,164.9 Adjustments related to the acquisition of EnergySouth — — (1.0 ) (1.0 ) Balance as of March 31, 2017 $ 210.2 $ — $ 953.7 $ 1,163.9</t>
  </si>
  <si>
    <t>Schedule of gross receipts taxes</t>
  </si>
  <si>
    <t>The following table presents gross receipts taxes recorded as revenues. Three Months Ended March 31, Six Months Ended March 31, 2017 2016 2017 2016 Spire $ 34.3 $ 32.3 $ 53.7 $ 50.2 Laclede Gas 25.5 24.7 39.6 38.6 Alagasco 7.7 7.6 11.9 11.6</t>
  </si>
  <si>
    <t>Schedule of inter-company transactions</t>
  </si>
  <si>
    <t>Laclede Gas’ transactions with affiliates included: Three Months Ended March 31, Six Months Ended March 31, 2017 2016 2017 2016 Purchases of natural gas from Spire Marketing $ 21.0 $ 11.6 $ 41.5 $ 24.8 Sales of natural gas to Spire Marketing 2.7 1.0 6.3 1.7 Transportation services received from Laclede Pipeline Company 0.2 0.2 0.5 0.5 Insurance services received from Laclede Insurance Risk Services 1.0 0.3 2.1 0.5</t>
  </si>
  <si>
    <t>Schedule of Capital Expenditure Excluded from Statement of Cash Flow</t>
  </si>
  <si>
    <t xml:space="preserve"> Accrued capital expenditures are shown in the following table. Accrued capital expenditures are excluded from the capital expenditures shown in the statements of cash flows. March 31, 2017 September 30, 2016 March 31, 2016 Spire $ 9.2 $ 21.6 $ 9.0 Laclede Gas 3.3 14.8 5.3 Alagasco 5.3 6.8 3.7</t>
  </si>
  <si>
    <t>Schedule of New Accounting Pronouncements and Changes in Accounting Principles</t>
  </si>
  <si>
    <t xml:space="preserve"> The ASU does not address the presentation of debt issuance costs related to line-of-credit arrangements, and those continue to be reported as deferred charges. March 31, 2017 September 30, 2016 March 31, 2016 Spire $ 14.8 $ 13.0 $ 12.3 Laclede Gas 4.1 4.2 4.5 Alagasco 2.3 2.4 2.4</t>
  </si>
  <si>
    <t>EARNINGS PER COMMON SHARE (Tables)</t>
  </si>
  <si>
    <t>Earnings Per Common Share</t>
  </si>
  <si>
    <t xml:space="preserve"> Three Months Ended March 31, Six Months Ended March 31, 2017 2016 2017 2016 Basic EPS: Net Income $ 108.0 $ 100.8 $ 153.2 $ 147.7 Less: Income allocated to participating securities 0.2 0.3 0.4 0.5 Net Income Available to Common Shareholders $ 107.8 $ 100.5 $ 152.8 $ 147.2 Weighted Average Shares Outstanding (in millions) 45.6 43.3 45.6 43.3 Basic Earnings Per Share of Common Stock $ 2.36 $ 2.32 $ 3.35 $ 3.40 Diluted EPS: Net Income $ 108.0 $ 100.8 $ 153.2 $ 147.7 Less: Income allocated to participating securities 0.2 0.3 0.4 0.5 Net Income Available to Common Shareholders $ 107.8 $ 100.5 $ 152.8 $ 147.2 Weighted Average Shares Outstanding (in millions) 45.6 43.3 45.6 43.3 Dilutive Effect of Restricted Stock, Restricted Stock Units, and Stock Options (in millions)* 0.1 0.2 0.1 0.2 Weighted Average Diluted Shares (in millions) 45.7 43.5 45.7 43.5 Diluted Earnings Per Share of Common Stock $ 2.36 $ 2.31 $ 3.34 $ 3.39 * Calculation excludes certain outstanding shares (shown in millions by period at the right) attributable to stock units subject to performance or market conditions and restricted stock, which could have a dilutive effect in the future 0.5 0.4 0.5 0.4</t>
  </si>
  <si>
    <t>REGULATORY MATTERS (Tables)</t>
  </si>
  <si>
    <t>Schedule of regulatory assets</t>
  </si>
  <si>
    <t>The following regulatory assets and regulatory liabilities, including purchased gas adjustments, were reflected in the balance sheets of the Company and the Utilities as of March 31, 2017 , September 30, 2016 and March 31, 2016 . March 31, September 30, March 31, Spire 2017 2016 2016 Regulatory Assets: Current: Pension and postretirement benefit costs $ 41.7 $ 27.0 $ 26.9 Unamortized purchased gas adjustments 61.0 49.7 8.9 Other 23.1 17.2 5.5 Total Regulatory Assets (current) 125.8 93.9 41.3 Non-current: Future income taxes due from customers 159.7 151.3 142.3 Pension and postretirement benefit costs 461.8 487.9 441.0 Cost of removal 133.9 130.6 80.2 Unamortized purchased gas adjustments 1.1 12.6 15.1 Energy efficiency 27.0 25.5 23.7 Other 44.2 30.1 30.3 Total Regulatory Assets (non-current) 827.7 838.0 732.6 Total Regulatory Assets $ 953.5 $ 931.9 $ 773.9 Regulatory Liabilities: Current: Rate Stabilization and Equalization (RSE) adjustment $ 1.1 $ 7.5 $ 5.9 Unbilled service margin 13.5 5.9 14.9 Refundable negative salvage 8.1 9.3 9.2 Unamortized purchased gas adjustments 1.6 1.7 4.3 Other 7.0 6.2 3.8 Total Regulatory Liabilities (current) 31.3 30.6 38.1 Non-current: Pension and postretirement benefit costs 27.6 28.9 27.8 Refundable negative salvage 4.9 9.4 10.1 Accrued cost of removal 75.3 74.8 58.3 Other 36.3 17.6 14.5 Total Regulatory Liabilities (non-current) 144.1 130.7 110.7 Total Regulatory Liabilities $ 175.4 $ 161.3 $ 148.8 March 31, September 30, March 31, Laclede Gas 2017 2016 2016 Regulatory Assets: Current: Pension and postretirement benefit costs $ 34.8 $ 20.2 $ 20.2 Unamortized purchased gas adjustments 17.1 43.1 3.9 Other 3.4 3.7 3.5 Total Regulatory Assets (current) 55.3 67.0 27.6 Non-current: Future income taxes due from customers 159.7 151.3 142.3 Pension and postretirement benefit costs 358.3 375.7 357.1 Unamortized purchased gas adjustments 1.1 12.6 15.1 Energy efficiency 27.0 25.5 23.7 Other 23.3 24.7 25.6 Total Regulatory Assets (non-current) 569.4 589.8 563.8 Total Regulatory Assets $ 624.7 $ 656.8 $ 591.4 Regulatory Liabilities: Current: Unamortized purchased gas adjustments $ — $ — $ 4.3 Other 2.7 1.3 1.3 Total Regulatory Liabilities (current) 2.7 1.3 5.6 Non-current: Accrued cost of removal 55.6 55.1 58.3 Other 28.9 12.2 11.0 Total Regulatory Liabilities (non-current) 84.5 67.3 69.3 Total Regulatory Liabilities $ 87.2 $ 68.6 $ 74.9 March 31, September 30, March 31, Alagasco 2017 2016 2016 Regulatory Assets: Current: Pension and postretirement benefit costs $ 6.8 $ 6.8 $ 6.7 Unamortized purchased gas adjustments 43.9 5.6 5.0 Other 4.4 8.1 2.0 Total Regulatory Assets (current) 55.1 20.5 13.7 Non-current: Pension and postretirement benefit costs 94.4 98.9 83.9 Cost of removal 133.9 130.6 80.2 Other 1.0 1.2 4.0 Total Regulatory Assets (non-current) 229.3 230.7 168.1 Total Regulatory Assets $ 284.4 $ 251.2 $ 181.8 Regulatory Liabilities: Current: RSE adjustment $ 1.1 $ 5.0 $ 5.9 Unbilled service margin 13.5 5.9 14.9 Refundable negative salvage 8.1 9.3 9.2 Other 2.4 2.5 2.5 Total Regulatory Liabilities (current) 25.1 22.7 32.5 Non-current: Pension and postretirement benefit costs 27.6 28.9 27.8 Refundable negative salvage 4.9 9.4 10.1 Other 3.4 3.4 3.5 Total Regulatory Liabilities (non-current) 35.9 41.7 41.4 Total Regulatory Liabilities $ 61.0 $ 64.4 $ 73.9 A portion of the Company’s and Laclede Gas’ regulatory assets are not earning a return, as shown in the schedule below: Spire Laclede Gas March 31, September 30, March 31, March 31, September 30, March 31, 2017 2016 2016 2017 2016 2016 Future income taxes due from customers $ 159.7 $ 151.3 $ 142.3 $ 159.7 $ 151.3 $ 142.3 Pension and postretirement benefit costs 241.0 240.6 211.5 241.0 240.6 211.5 Other 11.8 12.9 13.6 11.8 12.9 13.6 Total Regulatory Assets Not Earning a Return $ 412.5 $ 404.8 $ 367.4 $ 412.5 $ 404.8 $ 367.4</t>
  </si>
  <si>
    <t>Schedule of regulatory liabilities</t>
  </si>
  <si>
    <t>The following regulatory assets and regulatory liabilities, including purchased gas adjustments, were reflected in the balance sheets of the Company and the Utilities as of March 31, 2017 , September 30, 2016 and March 31, 2016 . March 31, September 30, March 31, Spire 2017 2016 2016 Regulatory Assets: Current: Pension and postretirement benefit costs $ 41.7 $ 27.0 $ 26.9 Unamortized purchased gas adjustments 61.0 49.7 8.9 Other 23.1 17.2 5.5 Total Regulatory Assets (current) 125.8 93.9 41.3 Non-current: Future income taxes due from customers 159.7 151.3 142.3 Pension and postretirement benefit costs 461.8 487.9 441.0 Cost of removal 133.9 130.6 80.2 Unamortized purchased gas adjustments 1.1 12.6 15.1 Energy efficiency 27.0 25.5 23.7 Other 44.2 30.1 30.3 Total Regulatory Assets (non-current) 827.7 838.0 732.6 Total Regulatory Assets $ 953.5 $ 931.9 $ 773.9 Regulatory Liabilities: Current: Rate Stabilization and Equalization (RSE) adjustment $ 1.1 $ 7.5 $ 5.9 Unbilled service margin 13.5 5.9 14.9 Refundable negative salvage 8.1 9.3 9.2 Unamortized purchased gas adjustments 1.6 1.7 4.3 Other 7.0 6.2 3.8 Total Regulatory Liabilities (current) 31.3 30.6 38.1 Non-current: Pension and postretirement benefit costs 27.6 28.9 27.8 Refundable negative salvage 4.9 9.4 10.1 Accrued cost of removal 75.3 74.8 58.3 Other 36.3 17.6 14.5 Total Regulatory Liabilities (non-current) 144.1 130.7 110.7 Total Regulatory Liabilities $ 175.4 $ 161.3 $ 148.8 March 31, September 30, March 31, Laclede Gas 2017 2016 2016 Regulatory Assets: Current: Pension and postretirement benefit costs $ 34.8 $ 20.2 $ 20.2 Unamortized purchased gas adjustments 17.1 43.1 3.9 Other 3.4 3.7 3.5 Total Regulatory Assets (current) 55.3 67.0 27.6 Non-current: Future income taxes due from customers 159.7 151.3 142.3 Pension and postretirement benefit costs 358.3 375.7 357.1 Unamortized purchased gas adjustments 1.1 12.6 15.1 Energy efficiency 27.0 25.5 23.7 Other 23.3 24.7 25.6 Total Regulatory Assets (non-current) 569.4 589.8 563.8 Total Regulatory Assets $ 624.7 $ 656.8 $ 591.4 Regulatory Liabilities: Current: Unamortized purchased gas adjustments $ — $ — $ 4.3 Other 2.7 1.3 1.3 Total Regulatory Liabilities (current) 2.7 1.3 5.6 Non-current: Accrued cost of removal 55.6 55.1 58.3 Other 28.9 12.2 11.0 Total Regulatory Liabilities (non-current) 84.5 67.3 69.3 Total Regulatory Liabilities $ 87.2 $ 68.6 $ 74.9 March 31, September 30, March 31, Alagasco 2017 2016 2016 Regulatory Assets: Current: Pension and postretirement benefit costs $ 6.8 $ 6.8 $ 6.7 Unamortized purchased gas adjustments 43.9 5.6 5.0 Other 4.4 8.1 2.0 Total Regulatory Assets (current) 55.1 20.5 13.7 Non-current: Pension and postretirement benefit costs 94.4 98.9 83.9 Cost of removal 133.9 130.6 80.2 Other 1.0 1.2 4.0 Total Regulatory Assets (non-current) 229.3 230.7 168.1 Total Regulatory Assets $ 284.4 $ 251.2 $ 181.8 Regulatory Liabilities: Current: RSE adjustment $ 1.1 $ 5.0 $ 5.9 Unbilled service margin 13.5 5.9 14.9 Refundable negative salvage 8.1 9.3 9.2 Other 2.4 2.5 2.5 Total Regulatory Liabilities (current) 25.1 22.7 32.5 Non-current: Pension and postretirement benefit costs 27.6 28.9 27.8 Refundable negative salvage 4.9 9.4 10.1 Other 3.4 3.4 3.5 Total Regulatory Liabilities (non-current) 35.9 41.7 41.4 Total Regulatory Liabilities $ 61.0 $ 64.4 $ 73.9</t>
  </si>
  <si>
    <t>FAIR VALUE OF FINANCIAL INSTRUMENTS (Tables)</t>
  </si>
  <si>
    <t>Fair Value, Balance Sheet Grouping, Financial Statement Captions [Line Items]</t>
  </si>
  <si>
    <t>Fair value of financial instruments</t>
  </si>
  <si>
    <t>The carrying amounts and estimated fair values of financial instruments not measured at fair value on a recurring basis are shown below and classified according to the fair value hierarchy. There were no such instruments classified as Level 3 (significant unobservable inputs) as of March 31, 2017 , September 30, 2016 , or March 31, 2016 . Classification of Estimated Fair Value Carrying Amount Fair Value Quoted Prices in Active Markets (Level 1) Significant Observable Inputs (Level 2) Spire As of March 31, 2017 Cash and cash equivalents $ 19.6 $ 19.6 $ 19.6 $ — Short-term debt 567.4 567.4 — 567.4 Long-term debt 1,925.3 1,993.9 — 1,993.9 As of September 30, 2016 Cash and cash equivalents $ 5.2 $ 5.2 $ 5.2 $ — Short-term debt 398.7 398.7 — 398.7 Long-term debt, including current portion 1,820.7 2,257.1 — 2,257.1 As of March 31, 2016 Cash and cash equivalents $ 8.7 $ 8.7 $ 8.7 $ — Short-term debt 253.6 253.6 — 253.6 Long-term debt 1,839.3 1,960.4 — 1,960.4</t>
  </si>
  <si>
    <t>As of March 31, 2017 Cash and cash equivalents $ 3.7 $ 3.7 $ 3.7 $ — Short-term debt 282.2 282.2 — 282.2 Long-term debt 804.3 870.1 — 870.1 As of September 30, 2016 Cash and cash equivalents $ 2.1 $ 2.1 $ 2.1 $ — Short-term debt 243.7 243.7 — 243.7 Long-term debt 804.1 900.4 — 900.4 As of March 31, 2016 Cash and cash equivalents $ 3.8 $ 3.8 $ 3.8 $ — Short-term debt 169.6 169.6 — 169.6 Long-term debt 803.7 885.9 — 885.9</t>
  </si>
  <si>
    <t xml:space="preserve"> Classification of Estimated Fair Value Carrying Amount Fair Value Quoted Prices in Active Markets (Level 1) Significant Observable Inputs (Level 2) As of March 31, 2017 Short-term debt 109.3 109.3 — 109.3 Long-term debt $ 247.7 $ 261.6 $ — $ 261.6 As of September 30, 2016 Short-term debt $ 82.0 $ 82.0 $ — $ 82.0 Long-term debt 247.6 275.5 — 275.5 As of March 31, 2016 Cash and cash equivalents $ 2.3 $ 2.3 $ 2.3 $ — Short-term debt 41.0 41.0 — 41.0 Long-term debt 247.6 262.7 — 262.7</t>
  </si>
  <si>
    <t>FAIR VALUE MEASUREMENTS (Tables)</t>
  </si>
  <si>
    <t>Fair Value, Assets and Liabilities Measured on Recurring and Nonrecurring Basis [Line Items]</t>
  </si>
  <si>
    <t>Fair Value Measurements, Measured on Recurring Basis</t>
  </si>
  <si>
    <t>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ew York Mercantile Exchange (NYMEX) or the Intercontinental Exchange (ICE). Derivative instruments classified in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and derivative instruments with settlement dates more than one year into the future. Derivative instruments included in Level 3 are valued using generally unobservable inputs that are based upon the best information available and reflect management’s assumptions about how market participants would price the asset or liability. The Level 3 balances as of March 31, 2017 , September 30, 2016 and March 31, 2016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Laclede Gas’ balance sheets. Derivative assets and liabilities, including receivables and payables associated with cash margin requirements, are presented net in the balance sheets when a legally enforceable netting agreement exists between the Company, Laclede Gas, or Alagasco and the counterparty to a derivative contract. Spire Quoted Prices in Active Markets (Level 1) Significant Observable Inputs (Level 2) Significant Unobservable Inputs (Level 3) Effects of Netting and Cash Margin Receivables /Payables Total As of March 31, 2017 ASSETS Gas Utility US stock/bond mutual funds $ 17.7 $ 4.1 $ — $ — $ 21.8 NYMEX/ICE natural gas contracts 4.5 — — (1.8 ) 2.7 Gasoline and heating oil contracts 0.2 — — — 0.2 Subtotal 22.4 4.1 — (1.8 ) 24.7 Gas Marketing NYMEX/ICE natural gas contracts 1.0 3.6 — (4.4 ) 0.2 Natural gas commodity contracts — 6.2 0.2 (0.5 ) 5.9 Other Interest rate swaps — 0.2 — — 0.2 Total $ 23.4 $ 14.1 $ 0.2 $ (6.7 ) $ 31.0 LIABILITIES Gas Utility NYMEX/ICE natural gas contracts $ 0.5 $ — $ — $ (0.5 ) $ — Subtotal 0.5 — — (0.5 ) — Gas Marketing NYMEX/ICE natural gas contracts 2.1 3.9 — (6.0 ) — Natural gas commodity contracts — 6.5 — (0.5 ) 6.0 Total $ 2.6 $ 10.4 $ — $ (7.0 ) $ 6.0 Quoted Prices in Active Markets (Level 1) Significant Observable Inputs (Level 2) Significant Unobservable Inputs (Level 3) Effects of Netting and Cash Margin Receivables /Payables Total As of September 30, 2016 ASSETS Gas Utility US stock/bond mutual funds $ 16.8 $ 4.1 $ — $ — $ 20.9 NYMEX/ICE natural gas contracts 5.3 — — (0.4 ) 4.9 NYMEX gasoline and heating oil contracts 0.4 — — (0.3 ) 0.1 Subtotal 22.5 4.1 — (0.7 ) 25.9 Gas Marketing NYMEX/ICE natural gas contracts 0.4 3.4 — (3.4 ) 0.4 Natural gas commodity contracts — 8.7 0.2 (0.9 ) 8.0 Total $ 22.9 $ 16.2 $ 0.2 $ (5.0 ) $ 34.3 LIABILITIES Gas Utility NYMEX/ICE natural gas contracts $ 1.6 $ — $ — $ (1.6 ) $ — OTCBB natural gas contracts — 0.2 — — 0.2 Subtotal 1.6 0.2 — (1.6 ) 0.2 Gas Marketing NYMEX/ICE natural gas contracts 3.5 1.6 — (5.1 ) — Natural gas commodity contracts — 2.6 — (0.9 ) 1.7 Other Interest rate swaps — 3.0 — — 3.0 Total $ 5.1 $ 7.4 $ — $ (7.6 ) $ 4.9 As of March 31, 2016 ASSETS Gas Utility US stock/bond mutual funds $ 16.2 $ 4.0 $ — $ — $ 20.2 NYMEX gasoline and heating oil contracts 0.1 — — — 0.1 Subtotal 16.3 4.0 — — 20.3 Gas Marketing NYMEX/ICE natural gas contracts 2.0 6.8 — (5.1 ) 3.7 Natural gas commodity contracts — 7.7 0.2 (0.8 ) 7.1 Total $ 18.3 $ 18.5 $ 0.2 $ (5.9 ) $ 31.1 LIABILITIES Gas Utility NYMEX/ICE natural gas contracts $ 13.5 $ — $ — $ (13.5 ) $ — OTCBB natural gas contracts — 6.0 — — 6.0 NYMEX gasoline and heating oil contracts 0.2 — — (0.2 ) — Subtotal 13.7 6.0 — (13.7 ) 6.0 Gas Marketing NYMEX/ICE natural gas contracts 2.1 3.4 — (5.5 ) — Natural gas commodity contracts — 3.7 — (0.8 ) 2.9 Other Interest Rate Swaps — 1.8 — — 1.8 Total $ 15.8 $ 14.9 $ — $ (20.0 ) $ 10.7</t>
  </si>
  <si>
    <t xml:space="preserve"> Quoted Prices in Active Markets (Level 1) Significant Observable Inputs (Level 2) Significant Unobservable Inputs (Level 3) Effects of Netting and Cash Margin Receivables /Payables Total As of March 31, 2017 ASSETS US stock/bond mutual funds $ 17.7 $ 4.1 $ — $ — $ 21.8 NYMEX/ICE natural gas contracts 4.5 — — (1.8 ) 2.7 NYMEX gasoline and heating oil contracts 0.2 — — — 0.2 Total $ 22.4 $ 4.1 $ — $ (1.8 ) $ 24.7 LIABILITIES NYMEX/ICE natural gas contracts $ 0.5 $ — $ — $ (0.5 ) $ — Total $ 0.5 $ — $ — $ (0.5 ) $ — As of September 30, 2016 ASSETS US stock/bond mutual funds $ 16.8 $ 4.1 $ — $ — $ 20.9 NYMEX/ICE natural gas contracts 5.3 — — (0.4 ) 4.9 NYMEX gasoline and heating oil contracts 0.3 — — (0.3 ) — Total $ 22.4 $ 4.1 $ — $ (0.7 ) $ 25.8 LIABILITIES NYMEX/ICE natural gas contracts $ 1.6 $ — $ — $ (1.6 ) $ — OTCBB natural gas contracts — 0.2 — — 0.2 Total $ 1.6 $ 0.2 $ — $ (1.6 ) $ 0.2 As of March 31, 2016 ASSETS US stock/bond mutual funds $ 16.2 $ 4.0 $ — $ — $ 20.2 Total $ 16.2 $ 4.0 $ — $ — $ 20.2 LIABILITIES NYMEX/ICE natural gas contracts $ 13.5 $ — $ — $ (13.5 ) $ — OTCBB natural gas contracts — 6.0 — — 6.0 NYMEX gasoline and heating oil contracts 0.2 — — (0.2 ) — Total $ 13.7 $ 6.0 $ — $ (13.7 ) $ 6.0</t>
  </si>
  <si>
    <t>PENSION PLANS AND OTHER POSTRETIREMENT BENEFITS (Tables)</t>
  </si>
  <si>
    <t>Pension Plans</t>
  </si>
  <si>
    <t>Defined Benefit Plans and Other Postretirement Benefit Plans Table Text Block [Line Items]</t>
  </si>
  <si>
    <t>Net Periodic Cost</t>
  </si>
  <si>
    <t>The net periodic pension cost included the following components: Three Months Ended March 31, Six Months Ended March 31, 2017 2016 2017 2016 Spire Service cost – benefits earned during the period $ 5.2 $ 3.8 $ 10.5 $ 7.7 Interest cost on projected benefit obligation 6.9 7.0 13.8 14.1 Expected return on plan assets (9.7 ) (8.8 ) (19.6 ) (17.7 ) Amortization of prior service cost 0.3 0.1 0.5 0.2 Amortization of actuarial loss 3.2 2.0 6.6 4.0 Loss (gain) on lump-sum settlements 11.9 (2.2 ) 11.9 (2.2 ) Special termination benefits — — — 1.6 Subtotal 17.8 1.9 23.7 7.7 Regulatory adjustment (7.4 ) 6.1 (2.8 ) 11.1 Net pension cost $ 10.4 $ 8.0 $ 20.9 $ 18.8</t>
  </si>
  <si>
    <t>Postretirement Plans</t>
  </si>
  <si>
    <t>Net periodic postretirement benefit cost for the Company consisted of the following components: Three Months Ended March 31, Six Months Ended March 31, 2017 2016 2017 2016 Spire Service cost – benefits earned during the period $ 2.7 $ 2.7 $ 5.5 $ 5.5 Interest cost on accumulated postretirement benefit obligation 2.2 2.5 4.3 5.0 Expected return on plan assets (3.4 ) (3.4 ) (6.8 ) (6.8 ) Amortization of prior service credit — — — 0.1 Amortization of actuarial loss 0.6 0.9 1.2 1.8 Special termination benefits — — — 2.6 Subtotal 2.1 2.7 4.2 8.2 Regulatory adjustment (0.8 ) (1.7 ) (1.6 ) (5.9 ) Net postretirement benefit cost $ 1.3 $ 1.0 $ 2.6 $ 2.3</t>
  </si>
  <si>
    <t>Laclede Gas | Pension Plans</t>
  </si>
  <si>
    <t>Laclede Gas Service cost – benefits earned during the period $ 3.3 $ 2.5 $ 6.6 $ 5.0 Interest cost on projected benefit obligation 4.9 5.4 9.7 10.8 Expected return on plan assets (7.1 ) (6.7 ) (14.4 ) (13.4 ) Amortization of prior service cost 0.3 0.1 0.5 0.2 Amortization of actuarial loss 2.8 2.0 5.7 4.0 Loss on lump-sum settlements 11.5 — 11.5 — Special termination benefits — — — 1.6 Subtotal 15.7 3.3 19.6 8.2 Regulatory adjustment (8.6 ) 2.3 (5.8 ) 5.8 Net pension cost $ 7.1 $ 5.6 $ 13.8 $ 14.0</t>
  </si>
  <si>
    <t>Laclede Gas | Postretirement Plans</t>
  </si>
  <si>
    <t>Laclede Gas Service cost – benefits earned during the period $ 2.6 $ 2.6 $ 5.2 $ 5.3 Interest cost on accumulated postretirement benefit obligation 1.7 2.0 3.4 4.0 Expected return on plan assets (2.2 ) (2.2 ) (4.5 ) (4.3 ) Amortization of prior service credit — — 0.1 0.1 Amortization of actuarial loss 0.7 0.9 1.3 1.9 Special termination benefits — — — 2.6 Subtotal 2.8 3.3 5.5 9.6 Regulatory adjustment (0.3 ) (1.2 ) (0.7 ) (5.0 ) Net postretirement benefit cost $ 2.5 $ 2.1 $ 4.8 $ 4.6</t>
  </si>
  <si>
    <t>Alagasco | Pension Plans</t>
  </si>
  <si>
    <t>Alagasco Service cost – benefits earned during the period $ 1.5 $ 1.3 $ 3.1 $ 2.7 Interest cost on projected benefit obligation 1.5 1.6 3.0 3.3 Expected return on plan assets (1.8 ) (2.1 ) (3.6 ) (4.3 ) Amortization of actuarial loss 0.4 — 0.9 — Loss (gain) on lump-sum settlements 0.4 (2.2 ) 0.4 (2.2 ) Subtotal 2.0 (1.4 ) 3.8 (0.5 ) Regulatory adjustment 1.1 3.8 2.7 5.3 Net pension cost $ 3.1 $ 2.4 $ 6.5 $ 4.8</t>
  </si>
  <si>
    <t>Alagasco | Postretirement Plans</t>
  </si>
  <si>
    <t>Alagasco Service cost – benefits earned during the period $ 0.1 $ 0.1 $ 0.2 $ 0.2 Interest cost on accumulated postretirement benefit obligation 0.4 0.5 0.8 1.0 Expected return on plan assets (1.1 ) (1.2 ) (2.2 ) (2.5 ) Amortization of prior service credit — — (0.1 ) — Amortization of actuarial gain (0.1 ) — (0.1 ) (0.1 ) Subtotal (0.7 ) (0.6 ) (1.4 ) (1.4 ) Regulatory adjustment (0.5 ) (0.5 ) (0.9 ) (0.9 ) Net postretirement benefit income $ (1.2 ) $ (1.1 ) $ (2.3 ) $ (2.3 )</t>
  </si>
  <si>
    <t>INFORMATION BY OPERATING SEGMENT (Tables)</t>
  </si>
  <si>
    <t>Schedule of operating segment information</t>
  </si>
  <si>
    <t xml:space="preserve"> Gas Utility Gas Marketing Other Eliminations Consolidated Three Months Ended March 31, 2017 Operating Revenues: Revenues from external customers $ 641.1 $ 22.2 $ 0.1 $ — $ 663.4 Intersegment revenues 2.6 — 1.7 (4.3 ) — Total Operating Revenues 643.7 22.2 1.8 (4.3 ) 663.4 Operating Expenses: Gas Utility Natural and propane gas 275.6 — — (21.3 ) 254.3 Operation and maintenance 99.3 — — (0.9 ) 98.4 Depreciation and amortization 37.9 — — — 37.9 Taxes, other than income taxes 48.3 — — — 48.3 Total Gas Utility Operating Expenses 461.1 — — (22.2 ) 438.9 Gas Marketing and Other — 23.9 2.3 17.9 44.1 Total Operating Expenses 461.1 23.9 2.3 (4.3 ) 483.0 Operating Income (Loss) $ 182.6 $ (1.7 ) $ (0.5 ) $ — $ 180.4 Net Economic Earnings (Loss) $ 112.2 $ — $ (3.2 ) $ — $ 109.0 Three Months Ended March 31, 2016 Operating Revenues: Revenues from external customers $ 611.5 $ (2.6 ) $ 0.4 $ — $ 609.3 Intersegment revenues 1.2 10.6 0.5 (12.3 ) — Total Operating Revenues 612.7 8.0 0.9 (12.3 ) 609.3 Operating Expenses: Gas Utility Natural and propane gas 273.0 — — (11.9 ) 261.1 Operation and maintenance 94.6 — — (0.3 ) 94.3 Depreciation and amortization 33.8 — — — 33.8 Taxes, other than income taxes 43.9 — — — 43.9 Total Gas Utility Operating Expenses 445.3 — — (12.2 ) 433.1 Gas Marketing and Other — 5.5 3.1 (0.1 ) 8.5 Total Operating Expenses 445.3 5.5 3.1 (12.3 ) 441.6 Operating Income (Loss) $ 167.4 $ 2.5 $ (2.2 ) $ — $ 167.7 Net Economic Earnings (Loss) $ 102.5 $ 3.0 $ (2.0 ) $ — $ 103.5 Gas Utility Gas Marketing Other Eliminations Consolidated Six Months Ended March 31, 2017 Operating Revenues: Revenues from external customers $ 1,113.4 $ 43.9 $ 1.2 $ — $ 1,158.5 Intersegment revenues 7.0 — 2.4 (9.4 ) — Total Operating Revenues 1,120.4 43.9 3.6 (9.4 ) 1,158.5 Operating Expenses: Gas Utility Natural and propane gas 490.1 — — (42.0 ) 448.1 Operation and maintenance 199.8 — — (2.0 ) 197.8 Depreciation and amortization 75.6 — — — 75.6 Taxes, other than income taxes 81.7 — — — 81.7 Total Gas Utility Operating Expenses 847.2 — — (44.0 ) 803.2 Gas Marketing and Other — 46.9 4.3 34.6 85.8 Total Operating Expenses 847.2 46.9 4.3 (9.4 ) 889.0 Operating Income (Loss) $ 273.2 $ (3.0 ) $ (0.7 ) $ — $ 269.5 Net Economic Earnings (Loss) $ 164.0 $ 1.4 $ (8.9 ) $ — $ 156.5 Six Months Ended March 31, 2016 Operating Revenues: Revenues from external customers $ 1,010.3 $ (2.4 ) $ 0.8 $ — $ 1,008.7 Intersegment revenues 1.9 23.2 0.9 (26.0 ) — Total Operating Revenues 1,012.2 20.8 1.7 (26.0 ) 1,008.7 Operating Expenses: Gas Utility Natural and propane gas 434.9 — — (25.3 ) 409.6 Operation and maintenance 186.5 — — (0.6 ) 185.9 Depreciation and amortization 67.3 — — — 67.3 Taxes, other than income taxes 72.1 — — — 72.1 Total Gas Utility Operating Expenses 760.8 — — (25.9 ) 734.9 Gas Marketing and Other — 14.5 4.7 (0.1 ) 19.1 Total Operating Expenses 760.8 14.5 4.7 (26.0 ) 754.0 Operating Income (Loss) $ 251.4 $ 6.3 $ (3.0 ) $ — $ 254.7 Net Economic Earnings (Loss) $ 152.5 $ 2.7 $ (6.6 ) $ — $ 148.6 The Company’s total assets by segment were as follows: March 31, September 30, March 31, 2017 2016 2016 Total Assets: Gas Utility $ 5,290.8 $ 5,184.7 $ 4,680.2 Gas Marketing 218.2 205.0 156.5 Other 2,199.1 1,836.6 1,516.5 Eliminations (1,451.4 ) (1,161.9 ) (1,045.7 ) Total Assets $ 6,256.7 $ 6,064.4 $ 5,307.5</t>
  </si>
  <si>
    <t>Schedule of the reconciliation of consolidated net economic earnings to consolidated net income</t>
  </si>
  <si>
    <t>The following table reconciles the Company’s net economic earnings to net income. Three Months Ended March 31, Six Months Ended March 31, 2017 2016 2017 2016 Net Income $ 108.0 $ 100.8 $ 153.2 $ 147.7 Adjustments, pre-tax: Unrealized loss (gain) on energy-related derivative contracts 1.6 2.9 5.4 (2.0 ) Lower of cost or market inventory adjustments 0.1 0.1 — 0.7 Realized gain on economic hedges prior to sale of the physical commodity (0.1 ) (0.5 ) (0.2 ) (0.6 ) Acquisition, divestiture and restructuring activities 0.1 2.0 0.2 3.3 Income tax effect of adjustments (0.7 ) (1.8 ) (2.1 ) (0.5 ) Net Economic Earnings $ 109.0 $ 103.5 $ 156.5 $ 148.6</t>
  </si>
  <si>
    <t>SUMMARY OF SIGNIFICANT ACCOUNTING POLICIES - Narrative (Details) $ in Millions</t>
  </si>
  <si>
    <t>Sep. 12, 2016USD ($)</t>
  </si>
  <si>
    <t>Mar. 31, 2017USD ($)reporting_unit</t>
  </si>
  <si>
    <t>Mar. 31, 2016USD ($)</t>
  </si>
  <si>
    <t>Sep. 30, 2016USD ($)</t>
  </si>
  <si>
    <t>Related Party Transaction [Line Items]</t>
  </si>
  <si>
    <t>Number of operating segments | reporting_unit</t>
  </si>
  <si>
    <t>Proceeds from settlement for acquisition of EnergySouth</t>
  </si>
  <si>
    <t>Accruals for capital expenditures</t>
  </si>
  <si>
    <t>Accrued unbilled revenues</t>
  </si>
  <si>
    <t>Threshold Period Past Due for Collection</t>
  </si>
  <si>
    <t>90 days</t>
  </si>
  <si>
    <t>Alagasco | Financing Receivables, Equal to Greater than 90 Days Past Due</t>
  </si>
  <si>
    <t>Financing receivable, recorded investment, past due</t>
  </si>
  <si>
    <t>EnergySouth</t>
  </si>
  <si>
    <t>SUMMARY OF SIGNIFICANT ACCOUNTING POLICIES - Goodwill (Details) $ in Millions</t>
  </si>
  <si>
    <t>Mar. 31, 2017USD ($)</t>
  </si>
  <si>
    <t>Goodwill [Roll Forward]</t>
  </si>
  <si>
    <t>Balance as of September 30, 2016</t>
  </si>
  <si>
    <t>Adjustments related to the acquisition of EnergySouth</t>
  </si>
  <si>
    <t>Balance as of March 31, 2017</t>
  </si>
  <si>
    <t>Gas Marketing</t>
  </si>
  <si>
    <t>SUMMARY OF SIGNIFICANT ACCOUNTING POLICIES - Gross Receipts Taxes (Details) - USD ($) $ in Millions</t>
  </si>
  <si>
    <t>Schedule of Gross Receipts Taxes [Line Items]</t>
  </si>
  <si>
    <t>Gross Receipts taxes recorded in regulated gas distribution operating revenues</t>
  </si>
  <si>
    <t>SUMMARY OF SIGNIFICANT ACCOUNTING POLICIES - Inter-company Transactions (Details) - Affiliated Entity - USD ($) $ in Millions</t>
  </si>
  <si>
    <t>Regulated Operation | Laclede Gas | Spire Marketing</t>
  </si>
  <si>
    <t>Purchases of natural gas from Spire Marketing</t>
  </si>
  <si>
    <t>Regulated Operation | Laclede Gas | Laclede Insurance Risk Services</t>
  </si>
  <si>
    <t>Insurance services received from Laclede Insurance Risk Services</t>
  </si>
  <si>
    <t>Regulated Operation | Spire Marketing | Laclede Gas</t>
  </si>
  <si>
    <t>Sales of natural gas to Spire Marketing</t>
  </si>
  <si>
    <t>Unregulated Operation | Laclede Gas | Laclede Pipeline Company</t>
  </si>
  <si>
    <t>Transportation services received from Laclede Pipeline Company</t>
  </si>
  <si>
    <t>SUMMARY OF SIGNIFICANT ACCOUNTING POLICIES - New Accounting Pronouncements (Details) - Accounting Standards Update 2015-03 - USD ($) $ in Millions</t>
  </si>
  <si>
    <t>Spire | Deferred charges</t>
  </si>
  <si>
    <t>New Accounting Pronouncements or Change in Accounting Principle [Line Items]</t>
  </si>
  <si>
    <t>Debt issuance costs</t>
  </si>
  <si>
    <t>Spire | Long-term debt</t>
  </si>
  <si>
    <t>Laclede Gas | Deferred charges</t>
  </si>
  <si>
    <t>Laclede Gas | Long-term debt</t>
  </si>
  <si>
    <t>Alagasco | Deferred charges</t>
  </si>
  <si>
    <t>Alagasco | Long-term debt</t>
  </si>
  <si>
    <t>EARNINGS PER COMMON SHARE (Details) - USD ($) $ / shares in Units, $ in Millions</t>
  </si>
  <si>
    <t>1 Months Ended</t>
  </si>
  <si>
    <t>Jun. 30, 2014</t>
  </si>
  <si>
    <t>Apr. 03, 2017</t>
  </si>
  <si>
    <t>Basic EPS:</t>
  </si>
  <si>
    <t>Less: Income allocated to participating securities</t>
  </si>
  <si>
    <t>Net Income Available to Common Shareholders</t>
  </si>
  <si>
    <t>Weighted Average Shares Outstanding, Basic (in Shares)</t>
  </si>
  <si>
    <t>Diluted EPS:</t>
  </si>
  <si>
    <t>Dilutive Effect of Stock Options, Restricted Stock and Restricted Stock Units (in shares)</t>
  </si>
  <si>
    <t>Weighted Average Diluted Shares (in shares)</t>
  </si>
  <si>
    <t>Antidilutive Securities Excluded from Computation of Earnings Per Share [Line Items]</t>
  </si>
  <si>
    <t>Equity units, contract annual rate</t>
  </si>
  <si>
    <t>2.00%</t>
  </si>
  <si>
    <t>Restricted stock and stock units subject to performance and/or market conditions</t>
  </si>
  <si>
    <t>Outstanding shares excluded from calculation of diluted EPS (in shares)</t>
  </si>
  <si>
    <t>Subsequent Event</t>
  </si>
  <si>
    <t>REGULATORY MATTERS -  Schedule of Regulatory Assets and Liabilities (Details) - USD ($) $ in Millions</t>
  </si>
  <si>
    <t>Regulatory Assets [Line Items]</t>
  </si>
  <si>
    <t>Regulatory Assets: Current</t>
  </si>
  <si>
    <t>Regulatory Assets: Non-current</t>
  </si>
  <si>
    <t>Total Regulatory Assets</t>
  </si>
  <si>
    <t>Regulatory Liabilities [Line Items]</t>
  </si>
  <si>
    <t>Regulatory Liabilities: Current</t>
  </si>
  <si>
    <t>Regulatory Liabilities: Non-current</t>
  </si>
  <si>
    <t>Total Regulatory Liabilities</t>
  </si>
  <si>
    <t>Rate Stabilization and Equalization (RSE) adjustment</t>
  </si>
  <si>
    <t>Unbilled service margin</t>
  </si>
  <si>
    <t>Refundable negative salvage</t>
  </si>
  <si>
    <t>Accrued cost of removal</t>
  </si>
  <si>
    <t>Total Regulatory Liabilities (current)</t>
  </si>
  <si>
    <t>Total Regulatory Liabilities (non-current)</t>
  </si>
  <si>
    <t>Future income taxes due from customers</t>
  </si>
  <si>
    <t>Energy efficiency</t>
  </si>
  <si>
    <t>Total Regulatory Assets (current)</t>
  </si>
  <si>
    <t>Total Regulatory Assets (non-current)</t>
  </si>
  <si>
    <t>Laclede Gas | Unamortized purchased gas adjustments</t>
  </si>
  <si>
    <t>Laclede Gas | Other</t>
  </si>
  <si>
    <t>Laclede Gas | Accrued cost of removal</t>
  </si>
  <si>
    <t>Laclede Gas | Total Regulatory Liabilities (current)</t>
  </si>
  <si>
    <t>Laclede Gas | Total Regulatory Liabilities (non-current)</t>
  </si>
  <si>
    <t>Laclede Gas | Pension and postretirement benefit costs</t>
  </si>
  <si>
    <t>Laclede Gas | Future income taxes due from customers</t>
  </si>
  <si>
    <t>Laclede Gas | Energy efficiency</t>
  </si>
  <si>
    <t>Laclede Gas | Total Regulatory Assets (current)</t>
  </si>
  <si>
    <t>Laclede Gas | Total Regulatory Assets (non-current)</t>
  </si>
  <si>
    <t>Alagasco | Rate Stabilization and Equalization (RSE) adjustment</t>
  </si>
  <si>
    <t>Alagasco | Unbilled service margin</t>
  </si>
  <si>
    <t>Alagasco | Pension and postretirement benefit costs</t>
  </si>
  <si>
    <t>Alagasco | Refundable negative salvage</t>
  </si>
  <si>
    <t>Alagasco | Other</t>
  </si>
  <si>
    <t>Alagasco | Total Regulatory Liabilities (current)</t>
  </si>
  <si>
    <t>Alagasco | Total Regulatory Liabilities (non-current)</t>
  </si>
  <si>
    <t>Alagasco | Unamortized purchased gas adjustments</t>
  </si>
  <si>
    <t>Alagasco | Accrued cost of removal</t>
  </si>
  <si>
    <t>Alagasco | Total Regulatory Assets (current)</t>
  </si>
  <si>
    <t>Alagasco | Total Regulatory Assets (non-current)</t>
  </si>
  <si>
    <t>REGULATORY MATTERS -  Schedule of Regulatory Assets Not Earnings a Return (Details) - USD ($) $ in Millions</t>
  </si>
  <si>
    <t>Total Regulatory Assets Not Earning a Return</t>
  </si>
  <si>
    <t>REGULATORY MATTERS (Details)</t>
  </si>
  <si>
    <t>Remaining recovery period for regulatory assets for which no return on investment during recovery period is provided</t>
  </si>
  <si>
    <t>15 years</t>
  </si>
  <si>
    <t>FINANCING ARRANGEMENTS AND LONG-TERM DEBT (Details) $ / shares in Units, shares in Millions</t>
  </si>
  <si>
    <t>Apr. 03, 2017USD ($)$ / sharesshares</t>
  </si>
  <si>
    <t>Feb. 22, 2017USD ($)</t>
  </si>
  <si>
    <t>Dec. 14, 2016USD ($)agreementbankborrower</t>
  </si>
  <si>
    <t>Jun. 11, 2014USD ($)$ / shares</t>
  </si>
  <si>
    <t>Dec. 31, 2016</t>
  </si>
  <si>
    <t>Sep. 30, 2014equity_units</t>
  </si>
  <si>
    <t>Mar. 15, 2017USD ($)</t>
  </si>
  <si>
    <t>Mar. 10, 2017USD ($)</t>
  </si>
  <si>
    <t>Jun. 30, 2014$ / shares</t>
  </si>
  <si>
    <t>Line of Credit Facility [Line Items]</t>
  </si>
  <si>
    <t>Number of terminated loan agreements | agreement</t>
  </si>
  <si>
    <t>Debt covenant, short-term debt to capital requirement, maximum</t>
  </si>
  <si>
    <t>70.00%</t>
  </si>
  <si>
    <t>Corporate units, stated value per unit (usd per share) | $ / shares</t>
  </si>
  <si>
    <t>Repayment of short-term debt - net</t>
  </si>
  <si>
    <t>Line of Credit | Revolving Credit Facility</t>
  </si>
  <si>
    <t>Number of banks in loan agreement | bank</t>
  </si>
  <si>
    <t>Maximum borrowing capacity</t>
  </si>
  <si>
    <t>Line of Credit | Revolving Credit Facility | Spire</t>
  </si>
  <si>
    <t>Ratio of short-term debt to total capital</t>
  </si>
  <si>
    <t>Line of Credit | Revolving Credit Facility | Laclede Gas</t>
  </si>
  <si>
    <t>Number of borrowers under loan agreement | borrower</t>
  </si>
  <si>
    <t>Line of Credit | Revolving Credit Facility | Alagasco</t>
  </si>
  <si>
    <t>Line of Credit | Revolving Credit Facility | Credit Availability Concentration Risk</t>
  </si>
  <si>
    <t>Concentration risk</t>
  </si>
  <si>
    <t>12.30%</t>
  </si>
  <si>
    <t>Senior Notes</t>
  </si>
  <si>
    <t>Maximum aggregate face amount</t>
  </si>
  <si>
    <t>Proceeds from issuance of debt</t>
  </si>
  <si>
    <t>Notes Payable</t>
  </si>
  <si>
    <t>Debt instrument, repurchase amount</t>
  </si>
  <si>
    <t>Number of equity instruments | equity_units</t>
  </si>
  <si>
    <t>Interest rate (percentage)</t>
  </si>
  <si>
    <t>Alagasco | Junior Subordinated Debt</t>
  </si>
  <si>
    <t>Proceeds from debt</t>
  </si>
  <si>
    <t>Senor Notes Due in 2024 | Senior Notes</t>
  </si>
  <si>
    <t>3.543%</t>
  </si>
  <si>
    <t>Senior Notes Due March15, 2027 | Senior Notes</t>
  </si>
  <si>
    <t>3.93%</t>
  </si>
  <si>
    <t>Common stock, issued (in shares) | shares</t>
  </si>
  <si>
    <t>Shares issued, price per share (usd per share) | $ / shares</t>
  </si>
  <si>
    <t>Conversion to common stock, rate per share (percentage)</t>
  </si>
  <si>
    <t>FINANCING ARRANGEMENTS AND LONG-TERM DEBT Short-Term Debt (Details) - USD ($)</t>
  </si>
  <si>
    <t>Dec. 21, 2016</t>
  </si>
  <si>
    <t>Short-term Debt [Line Items]</t>
  </si>
  <si>
    <t>Short-term Debt</t>
  </si>
  <si>
    <t>Commercial Paper Notes</t>
  </si>
  <si>
    <t>Debt maturity</t>
  </si>
  <si>
    <t>365 days</t>
  </si>
  <si>
    <t>FAIR VALUE OF FINANCIAL INSTRUMENTS (Details) - USD ($) $ in Millions</t>
  </si>
  <si>
    <t>Sep. 30, 2015</t>
  </si>
  <si>
    <t>Quoted Prices in Active Markets (Level 1)</t>
  </si>
  <si>
    <t>Short-term debt</t>
  </si>
  <si>
    <t>Long-term debt, including current portion</t>
  </si>
  <si>
    <t>Quoted Prices in Active Markets (Level 1) | Laclede Gas</t>
  </si>
  <si>
    <t>Quoted Prices in Active Markets (Level 1) | Alagasco</t>
  </si>
  <si>
    <t>Significant Observable Inputs (Level 2)</t>
  </si>
  <si>
    <t>Significant Observable Inputs (Level 2) | Laclede Gas</t>
  </si>
  <si>
    <t>Significant Observable Inputs (Level 2) | Alagasco</t>
  </si>
  <si>
    <t>Carrying Amount</t>
  </si>
  <si>
    <t>Carrying Amount | Laclede Gas</t>
  </si>
  <si>
    <t>Carrying Amount | Alagasco</t>
  </si>
  <si>
    <t>Fair Value</t>
  </si>
  <si>
    <t>Fair Value | Laclede Gas</t>
  </si>
  <si>
    <t>Fair Value | Alagasco</t>
  </si>
  <si>
    <t>FAIR VALUE MEASUREMENTS (Details) - Fair Value, Measurements, Recurring - USD ($) $ in Millions</t>
  </si>
  <si>
    <t>LIABILITIES</t>
  </si>
  <si>
    <t>Effects of Netting and Cash Margin Receivables /Payables</t>
  </si>
  <si>
    <t>Derivative liability</t>
  </si>
  <si>
    <t>Derivative asset</t>
  </si>
  <si>
    <t>Derivative liability before netting adjustment</t>
  </si>
  <si>
    <t>Derivative asset before netting adjustment</t>
  </si>
  <si>
    <t>Significant Unobservable Inputs (Level 3)</t>
  </si>
  <si>
    <t>Significant Unobservable Inputs (Level 3) | Laclede Gas</t>
  </si>
  <si>
    <t>US stock/bond mutual funds | Laclede Gas</t>
  </si>
  <si>
    <t>US stock/bond mutual funds | Quoted Prices in Active Markets (Level 1) | Laclede Gas</t>
  </si>
  <si>
    <t>US stock/bond mutual funds | Significant Observable Inputs (Level 2) | Laclede Gas</t>
  </si>
  <si>
    <t>US stock/bond mutual funds | Significant Unobservable Inputs (Level 3) | Laclede Gas</t>
  </si>
  <si>
    <t>NYMEX/ICE natural gas contracts | Laclede Gas</t>
  </si>
  <si>
    <t>NYMEX/ICE natural gas contracts | Quoted Prices in Active Markets (Level 1) | Laclede Gas</t>
  </si>
  <si>
    <t>NYMEX/ICE natural gas contracts | Significant Observable Inputs (Level 2) | Laclede Gas</t>
  </si>
  <si>
    <t>NYMEX/ICE natural gas contracts | Significant Unobservable Inputs (Level 3) | Laclede Gas</t>
  </si>
  <si>
    <t>Gasoline and heating oil contracts | Laclede Gas</t>
  </si>
  <si>
    <t>Gasoline and heating oil contracts | Quoted Prices in Active Markets (Level 1) | Laclede Gas</t>
  </si>
  <si>
    <t>Gasoline and heating oil contracts | Significant Observable Inputs (Level 2) | Laclede Gas</t>
  </si>
  <si>
    <t>Gasoline and heating oil contracts | Significant Unobservable Inputs (Level 3) | Laclede Gas</t>
  </si>
  <si>
    <t>OTCBB natural gas contracts | Laclede Gas</t>
  </si>
  <si>
    <t>OTCBB natural gas contracts | Quoted Prices in Active Markets (Level 1) | Laclede Gas</t>
  </si>
  <si>
    <t>OTCBB natural gas contracts | Significant Observable Inputs (Level 2) | Laclede Gas</t>
  </si>
  <si>
    <t>OTCBB natural gas contracts | Significant Unobservable Inputs (Level 3) | Laclede Gas</t>
  </si>
  <si>
    <t>Other | Interest rate swaps</t>
  </si>
  <si>
    <t>Other | Interest rate swaps | Quoted Prices in Active Markets (Level 1)</t>
  </si>
  <si>
    <t>Other | Interest rate swaps | Significant Observable Inputs (Level 2)</t>
  </si>
  <si>
    <t>Other | Interest rate swaps | Significant Unobservable Inputs (Level 3)</t>
  </si>
  <si>
    <t>Gas Utility | Quoted Prices in Active Markets (Level 1)</t>
  </si>
  <si>
    <t>Gas Utility | Significant Observable Inputs (Level 2)</t>
  </si>
  <si>
    <t>Gas Utility | Significant Unobservable Inputs (Level 3)</t>
  </si>
  <si>
    <t>Gas Utility | US stock/bond mutual funds</t>
  </si>
  <si>
    <t>Gas Utility | US stock/bond mutual funds | Quoted Prices in Active Markets (Level 1)</t>
  </si>
  <si>
    <t>Gas Utility | US stock/bond mutual funds | Significant Observable Inputs (Level 2)</t>
  </si>
  <si>
    <t>Gas Utility | US stock/bond mutual funds | Significant Unobservable Inputs (Level 3)</t>
  </si>
  <si>
    <t>Gas Utility | NYMEX/ICE natural gas contracts</t>
  </si>
  <si>
    <t>Gas Utility | NYMEX/ICE natural gas contracts | Quoted Prices in Active Markets (Level 1)</t>
  </si>
  <si>
    <t>Gas Utility | NYMEX/ICE natural gas contracts | Significant Observable Inputs (Level 2)</t>
  </si>
  <si>
    <t>Gas Utility | NYMEX/ICE natural gas contracts | Significant Unobservable Inputs (Level 3)</t>
  </si>
  <si>
    <t>Gas Utility | Gasoline and heating oil contracts</t>
  </si>
  <si>
    <t>Gas Utility | Gasoline and heating oil contracts | Quoted Prices in Active Markets (Level 1)</t>
  </si>
  <si>
    <t>Gas Utility | Gasoline and heating oil contracts | Significant Observable Inputs (Level 2)</t>
  </si>
  <si>
    <t>Gas Utility | Gasoline and heating oil contracts | Significant Unobservable Inputs (Level 3)</t>
  </si>
  <si>
    <t>Gas Utility | OTCBB natural gas contracts</t>
  </si>
  <si>
    <t>Gas Utility | OTCBB natural gas contracts | Quoted Prices in Active Markets (Level 1)</t>
  </si>
  <si>
    <t>Gas Utility | OTCBB natural gas contracts | Significant Observable Inputs (Level 2)</t>
  </si>
  <si>
    <t>Gas Utility | OTCBB natural gas contracts | Significant Unobservable Inputs (Level 3)</t>
  </si>
  <si>
    <t>Gas Utility | NYMEX gasoline and heating oil contracts</t>
  </si>
  <si>
    <t>Gas Utility | NYMEX gasoline and heating oil contracts | Quoted Prices in Active Markets (Level 1)</t>
  </si>
  <si>
    <t>Gas Utility | NYMEX gasoline and heating oil contracts | Significant Observable Inputs (Level 2)</t>
  </si>
  <si>
    <t>Gas Utility | NYMEX gasoline and heating oil contracts | Significant Unobservable Inputs (Level 3)</t>
  </si>
  <si>
    <t>Gas Marketing | Quoted Prices in Active Markets (Level 1)</t>
  </si>
  <si>
    <t>Gas Marketing | Significant Observable Inputs (Level 2)</t>
  </si>
  <si>
    <t>Gas Marketing | Significant Unobservable Inputs (Level 3)</t>
  </si>
  <si>
    <t>Gas Marketing | US stock/bond mutual funds</t>
  </si>
  <si>
    <t>Gas Marketing | US stock/bond mutual funds | Quoted Prices in Active Markets (Level 1)</t>
  </si>
  <si>
    <t>Gas Marketing | US stock/bond mutual funds | Significant Observable Inputs (Level 2)</t>
  </si>
  <si>
    <t>Gas Marketing | US stock/bond mutual funds | Significant Unobservable Inputs (Level 3)</t>
  </si>
  <si>
    <t>Gas Marketing | NYMEX/ICE natural gas contracts</t>
  </si>
  <si>
    <t>Gas Marketing | NYMEX/ICE natural gas contracts | Quoted Prices in Active Markets (Level 1)</t>
  </si>
  <si>
    <t>Gas Marketing | NYMEX/ICE natural gas contracts | Significant Observable Inputs (Level 2)</t>
  </si>
  <si>
    <t>Gas Marketing | NYMEX/ICE natural gas contracts | Significant Unobservable Inputs (Level 3)</t>
  </si>
  <si>
    <t>Gas Marketing | Natural gas commodity contracts</t>
  </si>
  <si>
    <t>Gas Marketing | Natural gas commodity contracts | Quoted Prices in Active Markets (Level 1)</t>
  </si>
  <si>
    <t>Gas Marketing | Natural gas commodity contracts | Significant Observable Inputs (Level 2)</t>
  </si>
  <si>
    <t>Gas Marketing | Natural gas commodity contracts | Significant Unobservable Inputs (Level 3)</t>
  </si>
  <si>
    <t>CONCENTRATIONS OF CREDIT RISK (Details) $ in Millions</t>
  </si>
  <si>
    <t>Mar. 31, 2017USD ($)subsegmentcounterparty</t>
  </si>
  <si>
    <t>Concentration Risk [Line Items]</t>
  </si>
  <si>
    <t>Number of groups with potential to affect overall exposure | subsegment</t>
  </si>
  <si>
    <t>Number of large counterparties for which credit risk is disclosed | counterparty</t>
  </si>
  <si>
    <t>Number of counterparties with investment-grade rating | counterparty</t>
  </si>
  <si>
    <t>Energy Producers And Their Affiliates</t>
  </si>
  <si>
    <t>Net receivable amount</t>
  </si>
  <si>
    <t>Utility Companies And Their Affiliates</t>
  </si>
  <si>
    <t>Largest Counterparties</t>
  </si>
  <si>
    <t>PENSION PLANS AND OTHER POSTRETIREMENT BENEFITS - Narrative (Details) - USD ($)</t>
  </si>
  <si>
    <t>Dec. 31, 2015</t>
  </si>
  <si>
    <t>Extent of lump-sum payments recognized, percentage</t>
  </si>
  <si>
    <t>100.00%</t>
  </si>
  <si>
    <t>Lump-sum payments recognized as settlement</t>
  </si>
  <si>
    <t>Medical insurance available until age is reached after early retirement</t>
  </si>
  <si>
    <t>65 years</t>
  </si>
  <si>
    <t>Gain (Loss) on lump-sum settlements</t>
  </si>
  <si>
    <t>Special termination benefits</t>
  </si>
  <si>
    <t>Pension Plans | Alagasco</t>
  </si>
  <si>
    <t>Contributions made by employer</t>
  </si>
  <si>
    <t>Pension Plans | Laclede Gas</t>
  </si>
  <si>
    <t>Anticipated contributions to pension plans for qualified trust</t>
  </si>
  <si>
    <t>Nonqualified Pension Plans | Laclede Gas</t>
  </si>
  <si>
    <t>Anticipated payment directly to participants in postretirement plan</t>
  </si>
  <si>
    <t>Postretirement Plans | Laclede Gas</t>
  </si>
  <si>
    <t>PENSION PLANS AND OTHER POSTRETIREMENT BENEFITS - Net Periodic Cost (Details) - USD ($) $ in Millions</t>
  </si>
  <si>
    <t>Service cost – benefits earned during the period</t>
  </si>
  <si>
    <t>Interest cost on projected benefit obligation</t>
  </si>
  <si>
    <t>Expected return on plan assets</t>
  </si>
  <si>
    <t>Amortization of prior service cost (credit)</t>
  </si>
  <si>
    <t>Amortization of actuarial gain (loss)</t>
  </si>
  <si>
    <t>Loss (gain) on lump-sum settlements</t>
  </si>
  <si>
    <t>Subtotal</t>
  </si>
  <si>
    <t>Regulatory adjustment</t>
  </si>
  <si>
    <t>Net pension cost (income)</t>
  </si>
  <si>
    <t>INFORMATION BY OPERATING SEGMENT -  Schedule of Operating Segment Information (Details) $ in Millions</t>
  </si>
  <si>
    <t>Operating Segment Information [Abstract]</t>
  </si>
  <si>
    <t>Total revenues including intersegment revenues</t>
  </si>
  <si>
    <t>Gas Marketing and Other</t>
  </si>
  <si>
    <t>Net Economic Earnings (Loss)</t>
  </si>
  <si>
    <t>Intersegment revenues</t>
  </si>
  <si>
    <t>Other | Intersegment revenues</t>
  </si>
  <si>
    <t>Eliminations</t>
  </si>
  <si>
    <t>Eliminations | Intersegment revenues</t>
  </si>
  <si>
    <t>Gas Utility | Operating Segments</t>
  </si>
  <si>
    <t>Gas Utility | Operating Segments | Intersegment revenues</t>
  </si>
  <si>
    <t>Gas Marketing | Operating Segments</t>
  </si>
  <si>
    <t>Gas Marketing | Operating Segments | Intersegment revenues</t>
  </si>
  <si>
    <t>INFORMATION BY OPERATING SEGMENT -  Reconciliation of Consolidated Net Income to Consolidated Net Economic Earnings (Details) - USD ($) $ in Millions</t>
  </si>
  <si>
    <t>Unrealized loss (gain) on energy-related derivative contracts</t>
  </si>
  <si>
    <t>Lower of cost or market inventory adjustments</t>
  </si>
  <si>
    <t>Realized gain on economic hedges prior to sale of the physical commodity</t>
  </si>
  <si>
    <t>Acquisition, divestiture and restructuring activities</t>
  </si>
  <si>
    <t>Income tax effect of adjustments</t>
  </si>
  <si>
    <t>Net Economic Earnings</t>
  </si>
  <si>
    <t>COMMITMENTS AND CONTINGENCIES - Commitments (Details) $ in Millions</t>
  </si>
  <si>
    <t>Long-term Purchase Commitment [Line Items]</t>
  </si>
  <si>
    <t>Minimum total payments required for natural gas contracts</t>
  </si>
  <si>
    <t>COMMITMENTS AND CONTINGENCIES - Contingencies (Details)</t>
  </si>
  <si>
    <t>Dec. 17, 2013fatality</t>
  </si>
  <si>
    <t>Mar. 31, 2017plaintiffsitelawsuit</t>
  </si>
  <si>
    <t>Dec. 31, 2016lawsuit</t>
  </si>
  <si>
    <t>Sep. 30, 2014site</t>
  </si>
  <si>
    <t>Loss Contingencies [Line Items]</t>
  </si>
  <si>
    <t>Number of former manufactured gas plant (MGP) sites in Missouri</t>
  </si>
  <si>
    <t>Number of former manufactured gas plant (MGP) sites enrolled in BVCP</t>
  </si>
  <si>
    <t>Number of former manufactured gas plant (MGP)</t>
  </si>
  <si>
    <t>Number of former manufactured gas distribution</t>
  </si>
  <si>
    <t>Number of incident fatalities | fatality</t>
  </si>
  <si>
    <t>Mobile Gas Service Corporation [Member]</t>
  </si>
  <si>
    <t>Number of lawsuits filed | lawsuit</t>
  </si>
  <si>
    <t>Number of lawsuits settled | lawsuit</t>
  </si>
  <si>
    <t>Number of lawsuits pending | lawsuit</t>
  </si>
  <si>
    <t>Previous Ownership | Laclede Gas</t>
  </si>
  <si>
    <t>Previous Ownership | Missouri Gas Energy (MGE)</t>
  </si>
  <si>
    <t>Previous Ownership | Mobile Gas Service Corporation [Member]</t>
  </si>
  <si>
    <t>Current Ownership | Alagasco</t>
  </si>
  <si>
    <t>Pending Litigation [Member] | Mobile Gas Service Corporation [Member]</t>
  </si>
  <si>
    <t>Number of plaintiffs | plaintiff</t>
  </si>
  <si>
    <t>Shrewsbury, Missouri | Laclede Gas</t>
  </si>
  <si>
    <t>St. Louis, Missouri | Laclede Gas</t>
  </si>
  <si>
    <t>SUBSEQUENT EVENTS (Details) $ / shares in Units, $ in Millions</t>
  </si>
  <si>
    <t>Apr. 11, 2017USD ($)</t>
  </si>
  <si>
    <t>Apr. 03, 2017USD ($)equity_units$ / sharesshares</t>
  </si>
  <si>
    <t>Mar. 31, 2017USD ($)shares</t>
  </si>
  <si>
    <t>Mar. 31, 2016USD ($)shares</t>
  </si>
  <si>
    <t>Sep. 30, 2016shares</t>
  </si>
  <si>
    <t>Subsequent Event [Line Items]</t>
  </si>
  <si>
    <t>Price per share, paid for fractional shares (usd per share) | $ / shares</t>
  </si>
  <si>
    <t>Laclede Gas | Eastern Missouri service | Subsequent Event</t>
  </si>
  <si>
    <t>Public Utilities, requested rate increase (decrease), amount</t>
  </si>
  <si>
    <t>Laclede Gas | Western Missouri Service | Subsequent Event</t>
  </si>
  <si>
    <t>Securities Subject to Mandatory Redemption [Member] | Subsequent Eve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956</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825859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row>
    <row r="18" spans="1:3">
      <c r="A18" s="3" t="s">
        <v>4</v>
      </c>
    </row>
    <row r="19" spans="1:3">
      <c r="A19" s="4" t="s">
        <v>5</v>
      </c>
      <c r="B19" s="4" t="s">
        <v>28</v>
      </c>
    </row>
    <row r="20" spans="1:3">
      <c r="A20" s="4" t="s">
        <v>7</v>
      </c>
      <c r="B20" s="5" t="n">
        <v>57183</v>
      </c>
    </row>
    <row r="21" spans="1:3">
      <c r="A21" s="4" t="s">
        <v>8</v>
      </c>
      <c r="B21" s="4" t="s">
        <v>9</v>
      </c>
    </row>
    <row r="22" spans="1:3">
      <c r="A22" s="4" t="s">
        <v>10</v>
      </c>
      <c r="B22" s="4" t="s">
        <v>13</v>
      </c>
    </row>
    <row r="23" spans="1:3">
      <c r="A23" s="4" t="s">
        <v>12</v>
      </c>
      <c r="B23" s="4" t="s">
        <v>13</v>
      </c>
    </row>
    <row r="24" spans="1:3">
      <c r="A24" s="4" t="s">
        <v>14</v>
      </c>
      <c r="B24" s="4" t="s">
        <v>11</v>
      </c>
    </row>
    <row r="25" spans="1:3">
      <c r="A25" s="4" t="s">
        <v>15</v>
      </c>
      <c r="B25" s="4" t="s">
        <v>29</v>
      </c>
    </row>
    <row r="26" spans="1:3">
      <c r="A26" s="4" t="s">
        <v>17</v>
      </c>
      <c r="C26" s="5" t="n">
        <v>24577</v>
      </c>
    </row>
    <row r="27" spans="1:3">
      <c r="A27" s="4" t="s">
        <v>18</v>
      </c>
      <c r="B27" s="5" t="n">
        <v>2017</v>
      </c>
    </row>
    <row r="28" spans="1:3">
      <c r="A28" s="4" t="s">
        <v>19</v>
      </c>
      <c r="B28" s="6" t="s">
        <v>20</v>
      </c>
    </row>
    <row r="29" spans="1:3">
      <c r="A29" s="4" t="s">
        <v>21</v>
      </c>
      <c r="B29" s="4" t="s">
        <v>22</v>
      </c>
    </row>
    <row r="30" spans="1:3">
      <c r="A30" s="4" t="s">
        <v>23</v>
      </c>
      <c r="B30" s="4" t="s">
        <v>24</v>
      </c>
    </row>
    <row r="31" spans="1:3">
      <c r="A31" s="4" t="s">
        <v>25</v>
      </c>
      <c r="B31" s="4" t="s">
        <v>26</v>
      </c>
    </row>
    <row r="32" spans="1:3">
      <c r="A32" s="4" t="s">
        <v>30</v>
      </c>
    </row>
    <row r="33" spans="1:3">
      <c r="A33" s="3" t="s">
        <v>4</v>
      </c>
    </row>
    <row r="34" spans="1:3">
      <c r="A34" s="4" t="s">
        <v>5</v>
      </c>
      <c r="B34" s="4" t="s">
        <v>31</v>
      </c>
    </row>
    <row r="35" spans="1:3">
      <c r="A35" s="4" t="s">
        <v>7</v>
      </c>
      <c r="B35" s="5" t="n">
        <v>3146</v>
      </c>
    </row>
    <row r="36" spans="1:3">
      <c r="A36" s="4" t="s">
        <v>8</v>
      </c>
      <c r="B36" s="4" t="s">
        <v>9</v>
      </c>
    </row>
    <row r="37" spans="1:3">
      <c r="A37" s="4" t="s">
        <v>10</v>
      </c>
      <c r="B37" s="4" t="s">
        <v>13</v>
      </c>
    </row>
    <row r="38" spans="1:3">
      <c r="A38" s="4" t="s">
        <v>12</v>
      </c>
      <c r="B38" s="4" t="s">
        <v>13</v>
      </c>
    </row>
    <row r="39" spans="1:3">
      <c r="A39" s="4" t="s">
        <v>14</v>
      </c>
      <c r="B39" s="4" t="s">
        <v>11</v>
      </c>
    </row>
    <row r="40" spans="1:3">
      <c r="A40" s="4" t="s">
        <v>15</v>
      </c>
      <c r="B40" s="4" t="s">
        <v>29</v>
      </c>
    </row>
    <row r="41" spans="1:3">
      <c r="A41" s="4" t="s">
        <v>17</v>
      </c>
      <c r="C41" s="5" t="n">
        <v>1972052</v>
      </c>
    </row>
    <row r="42" spans="1:3">
      <c r="A42" s="4" t="s">
        <v>18</v>
      </c>
      <c r="B42" s="5" t="n">
        <v>2017</v>
      </c>
    </row>
    <row r="43" spans="1:3">
      <c r="A43" s="4" t="s">
        <v>19</v>
      </c>
      <c r="B43" s="6" t="s">
        <v>20</v>
      </c>
    </row>
    <row r="44" spans="1:3">
      <c r="A44" s="4" t="s">
        <v>21</v>
      </c>
      <c r="B44" s="4" t="s">
        <v>22</v>
      </c>
    </row>
    <row r="45" spans="1:3">
      <c r="A45" s="4" t="s">
        <v>23</v>
      </c>
      <c r="B45" s="4" t="s">
        <v>24</v>
      </c>
    </row>
    <row r="46" spans="1:3">
      <c r="A46" s="4" t="s">
        <v>25</v>
      </c>
      <c r="B4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7" t="n">
        <v>641.1</v>
      </c>
      <c r="C4" s="7" t="n">
        <v>611.5</v>
      </c>
      <c r="D4" s="7" t="n">
        <v>1113.4</v>
      </c>
      <c r="E4" s="7" t="n">
        <v>1010.3</v>
      </c>
    </row>
    <row r="5" spans="1:5">
      <c r="A5" s="4" t="s">
        <v>37</v>
      </c>
      <c r="B5" s="8" t="n">
        <v>22.3</v>
      </c>
      <c r="C5" s="8" t="n">
        <v>-2.2</v>
      </c>
      <c r="D5" s="8" t="n">
        <v>45.1</v>
      </c>
      <c r="E5" s="8" t="n">
        <v>-1.6</v>
      </c>
    </row>
    <row r="6" spans="1:5">
      <c r="A6" s="4" t="s">
        <v>38</v>
      </c>
      <c r="B6" s="8" t="n">
        <v>663.4</v>
      </c>
      <c r="C6" s="8" t="n">
        <v>609.3</v>
      </c>
      <c r="D6" s="8" t="n">
        <v>1158.5</v>
      </c>
      <c r="E6" s="8" t="n">
        <v>1008.7</v>
      </c>
    </row>
    <row r="7" spans="1:5">
      <c r="A7" s="3" t="s">
        <v>36</v>
      </c>
    </row>
    <row r="8" spans="1:5">
      <c r="A8" s="4" t="s">
        <v>39</v>
      </c>
      <c r="B8" s="8" t="n">
        <v>254.3</v>
      </c>
      <c r="C8" s="8" t="n">
        <v>261.1</v>
      </c>
      <c r="D8" s="8" t="n">
        <v>448.1</v>
      </c>
      <c r="E8" s="8" t="n">
        <v>409.6</v>
      </c>
    </row>
    <row r="9" spans="1:5">
      <c r="A9" s="4" t="s">
        <v>40</v>
      </c>
      <c r="B9" s="8" t="n">
        <v>98.40000000000001</v>
      </c>
      <c r="C9" s="8" t="n">
        <v>94.3</v>
      </c>
      <c r="D9" s="8" t="n">
        <v>197.8</v>
      </c>
      <c r="E9" s="8" t="n">
        <v>185.9</v>
      </c>
    </row>
    <row r="10" spans="1:5">
      <c r="A10" s="4" t="s">
        <v>41</v>
      </c>
      <c r="B10" s="8" t="n">
        <v>37.9</v>
      </c>
      <c r="C10" s="8" t="n">
        <v>33.8</v>
      </c>
      <c r="D10" s="8" t="n">
        <v>75.59999999999999</v>
      </c>
      <c r="E10" s="8" t="n">
        <v>67.3</v>
      </c>
    </row>
    <row r="11" spans="1:5">
      <c r="A11" s="4" t="s">
        <v>42</v>
      </c>
      <c r="B11" s="8" t="n">
        <v>48.3</v>
      </c>
      <c r="C11" s="8" t="n">
        <v>43.9</v>
      </c>
      <c r="D11" s="8" t="n">
        <v>81.7</v>
      </c>
      <c r="E11" s="8" t="n">
        <v>72.09999999999999</v>
      </c>
    </row>
    <row r="12" spans="1:5">
      <c r="A12" s="4" t="s">
        <v>43</v>
      </c>
      <c r="B12" s="8" t="n">
        <v>438.9</v>
      </c>
      <c r="C12" s="8" t="n">
        <v>433.1</v>
      </c>
      <c r="D12" s="8" t="n">
        <v>803.2</v>
      </c>
      <c r="E12" s="8" t="n">
        <v>734.9</v>
      </c>
    </row>
    <row r="13" spans="1:5">
      <c r="A13" s="4" t="s">
        <v>37</v>
      </c>
      <c r="B13" s="8" t="n">
        <v>44.1</v>
      </c>
      <c r="C13" s="8" t="n">
        <v>8.5</v>
      </c>
      <c r="D13" s="8" t="n">
        <v>85.8</v>
      </c>
      <c r="E13" s="8" t="n">
        <v>19.1</v>
      </c>
    </row>
    <row r="14" spans="1:5">
      <c r="A14" s="4" t="s">
        <v>44</v>
      </c>
      <c r="B14" s="5" t="n">
        <v>483</v>
      </c>
      <c r="C14" s="8" t="n">
        <v>441.6</v>
      </c>
      <c r="D14" s="5" t="n">
        <v>889</v>
      </c>
      <c r="E14" s="5" t="n">
        <v>754</v>
      </c>
    </row>
    <row r="15" spans="1:5">
      <c r="A15" s="4" t="s">
        <v>45</v>
      </c>
      <c r="B15" s="8" t="n">
        <v>180.4</v>
      </c>
      <c r="C15" s="8" t="n">
        <v>167.7</v>
      </c>
      <c r="D15" s="8" t="n">
        <v>269.5</v>
      </c>
      <c r="E15" s="8" t="n">
        <v>254.7</v>
      </c>
    </row>
    <row r="16" spans="1:5">
      <c r="A16" s="4" t="s">
        <v>46</v>
      </c>
      <c r="B16" s="8" t="n">
        <v>3.6</v>
      </c>
      <c r="C16" s="8" t="n">
        <v>0.8</v>
      </c>
      <c r="D16" s="8" t="n">
        <v>4.1</v>
      </c>
      <c r="E16" s="8" t="n">
        <v>2.2</v>
      </c>
    </row>
    <row r="17" spans="1:5">
      <c r="A17" s="3" t="s">
        <v>47</v>
      </c>
    </row>
    <row r="18" spans="1:5">
      <c r="A18" s="4" t="s">
        <v>48</v>
      </c>
      <c r="B18" s="8" t="n">
        <v>19.2</v>
      </c>
      <c r="C18" s="8" t="n">
        <v>16.7</v>
      </c>
      <c r="D18" s="8" t="n">
        <v>38.3</v>
      </c>
      <c r="E18" s="8" t="n">
        <v>33.6</v>
      </c>
    </row>
    <row r="19" spans="1:5">
      <c r="A19" s="4" t="s">
        <v>49</v>
      </c>
      <c r="B19" s="8" t="n">
        <v>3.5</v>
      </c>
      <c r="C19" s="8" t="n">
        <v>2.6</v>
      </c>
      <c r="D19" s="8" t="n">
        <v>6.5</v>
      </c>
      <c r="E19" s="8" t="n">
        <v>4.7</v>
      </c>
    </row>
    <row r="20" spans="1:5">
      <c r="A20" s="4" t="s">
        <v>50</v>
      </c>
      <c r="B20" s="8" t="n">
        <v>22.7</v>
      </c>
      <c r="C20" s="8" t="n">
        <v>19.3</v>
      </c>
      <c r="D20" s="8" t="n">
        <v>44.8</v>
      </c>
      <c r="E20" s="8" t="n">
        <v>38.3</v>
      </c>
    </row>
    <row r="21" spans="1:5">
      <c r="A21" s="4" t="s">
        <v>51</v>
      </c>
      <c r="B21" s="8" t="n">
        <v>161.3</v>
      </c>
      <c r="C21" s="8" t="n">
        <v>149.2</v>
      </c>
      <c r="D21" s="8" t="n">
        <v>228.8</v>
      </c>
      <c r="E21" s="8" t="n">
        <v>218.6</v>
      </c>
    </row>
    <row r="22" spans="1:5">
      <c r="A22" s="4" t="s">
        <v>52</v>
      </c>
      <c r="B22" s="8" t="n">
        <v>53.3</v>
      </c>
      <c r="C22" s="8" t="n">
        <v>48.4</v>
      </c>
      <c r="D22" s="8" t="n">
        <v>75.59999999999999</v>
      </c>
      <c r="E22" s="8" t="n">
        <v>70.90000000000001</v>
      </c>
    </row>
    <row r="23" spans="1:5">
      <c r="A23" s="4" t="s">
        <v>53</v>
      </c>
      <c r="B23" s="9" t="n">
        <v>108</v>
      </c>
      <c r="C23" s="7" t="n">
        <v>100.8</v>
      </c>
      <c r="D23" s="7" t="n">
        <v>153.2</v>
      </c>
      <c r="E23" s="7" t="n">
        <v>147.7</v>
      </c>
    </row>
    <row r="24" spans="1:5">
      <c r="A24" s="3" t="s">
        <v>54</v>
      </c>
    </row>
    <row r="25" spans="1:5">
      <c r="A25" s="4" t="s">
        <v>55</v>
      </c>
      <c r="B25" s="8" t="n">
        <v>45.6</v>
      </c>
      <c r="C25" s="8" t="n">
        <v>43.3</v>
      </c>
      <c r="D25" s="8" t="n">
        <v>45.6</v>
      </c>
      <c r="E25" s="8" t="n">
        <v>43.3</v>
      </c>
    </row>
    <row r="26" spans="1:5">
      <c r="A26" s="4" t="s">
        <v>56</v>
      </c>
      <c r="B26" s="8" t="n">
        <v>45.7</v>
      </c>
      <c r="C26" s="8" t="n">
        <v>43.5</v>
      </c>
      <c r="D26" s="8" t="n">
        <v>45.7</v>
      </c>
      <c r="E26" s="8" t="n">
        <v>43.5</v>
      </c>
    </row>
    <row r="27" spans="1:5">
      <c r="A27" s="4" t="s">
        <v>57</v>
      </c>
      <c r="B27" s="10" t="n">
        <v>2.36</v>
      </c>
      <c r="C27" s="10" t="n">
        <v>2.32</v>
      </c>
      <c r="D27" s="10" t="n">
        <v>3.35</v>
      </c>
      <c r="E27" s="10" t="n">
        <v>3.4</v>
      </c>
    </row>
    <row r="28" spans="1:5">
      <c r="A28" s="4" t="s">
        <v>58</v>
      </c>
      <c r="B28" s="11" t="n">
        <v>2.36</v>
      </c>
      <c r="C28" s="11" t="n">
        <v>2.31</v>
      </c>
      <c r="D28" s="11" t="n">
        <v>3.34</v>
      </c>
      <c r="E28" s="11" t="n">
        <v>3.39</v>
      </c>
    </row>
    <row r="29" spans="1:5">
      <c r="A29" s="4" t="s">
        <v>59</v>
      </c>
      <c r="B29" s="10" t="n">
        <v>0.53</v>
      </c>
      <c r="C29" s="10" t="n">
        <v>0.49</v>
      </c>
      <c r="D29" s="10" t="n">
        <v>1.05</v>
      </c>
      <c r="E29" s="10" t="n">
        <v>0.98</v>
      </c>
    </row>
    <row r="30" spans="1:5">
      <c r="A30" s="4" t="s">
        <v>27</v>
      </c>
    </row>
    <row r="31" spans="1:5">
      <c r="A31" s="3" t="s">
        <v>35</v>
      </c>
    </row>
    <row r="32" spans="1:5">
      <c r="A32" s="4" t="s">
        <v>36</v>
      </c>
      <c r="B32" s="7" t="n">
        <v>447.2</v>
      </c>
      <c r="C32" s="7" t="n">
        <v>446.7</v>
      </c>
      <c r="D32" s="7" t="n">
        <v>810.8</v>
      </c>
      <c r="E32" s="7" t="n">
        <v>763.9</v>
      </c>
    </row>
    <row r="33" spans="1:5">
      <c r="A33" s="4" t="s">
        <v>38</v>
      </c>
      <c r="B33" s="8" t="n">
        <v>447.2</v>
      </c>
      <c r="C33" s="8" t="n">
        <v>446.7</v>
      </c>
      <c r="D33" s="8" t="n">
        <v>810.8</v>
      </c>
      <c r="E33" s="8" t="n">
        <v>763.9</v>
      </c>
    </row>
    <row r="34" spans="1:5">
      <c r="A34" s="3" t="s">
        <v>36</v>
      </c>
    </row>
    <row r="35" spans="1:5">
      <c r="A35" s="4" t="s">
        <v>39</v>
      </c>
      <c r="B35" s="8" t="n">
        <v>241.2</v>
      </c>
      <c r="C35" s="8" t="n">
        <v>242.8</v>
      </c>
      <c r="D35" s="8" t="n">
        <v>432.5</v>
      </c>
      <c r="E35" s="8" t="n">
        <v>392.6</v>
      </c>
    </row>
    <row r="36" spans="1:5">
      <c r="A36" s="4" t="s">
        <v>40</v>
      </c>
      <c r="B36" s="8" t="n">
        <v>57.5</v>
      </c>
      <c r="C36" s="8" t="n">
        <v>61.5</v>
      </c>
      <c r="D36" s="5" t="n">
        <v>118</v>
      </c>
      <c r="E36" s="8" t="n">
        <v>120.3</v>
      </c>
    </row>
    <row r="37" spans="1:5">
      <c r="A37" s="4" t="s">
        <v>41</v>
      </c>
      <c r="B37" s="5" t="n">
        <v>23</v>
      </c>
      <c r="C37" s="8" t="n">
        <v>21.9</v>
      </c>
      <c r="D37" s="8" t="n">
        <v>45.7</v>
      </c>
      <c r="E37" s="8" t="n">
        <v>43.7</v>
      </c>
    </row>
    <row r="38" spans="1:5">
      <c r="A38" s="4" t="s">
        <v>42</v>
      </c>
      <c r="B38" s="8" t="n">
        <v>35.3</v>
      </c>
      <c r="C38" s="8" t="n">
        <v>33.5</v>
      </c>
      <c r="D38" s="8" t="n">
        <v>59.9</v>
      </c>
      <c r="E38" s="8" t="n">
        <v>55.2</v>
      </c>
    </row>
    <row r="39" spans="1:5">
      <c r="A39" s="4" t="s">
        <v>44</v>
      </c>
      <c r="B39" s="5" t="n">
        <v>357</v>
      </c>
      <c r="C39" s="8" t="n">
        <v>359.7</v>
      </c>
      <c r="D39" s="8" t="n">
        <v>656.1</v>
      </c>
      <c r="E39" s="8" t="n">
        <v>611.8</v>
      </c>
    </row>
    <row r="40" spans="1:5">
      <c r="A40" s="4" t="s">
        <v>45</v>
      </c>
      <c r="B40" s="8" t="n">
        <v>90.2</v>
      </c>
      <c r="C40" s="5" t="n">
        <v>87</v>
      </c>
      <c r="D40" s="8" t="n">
        <v>154.7</v>
      </c>
      <c r="E40" s="8" t="n">
        <v>152.1</v>
      </c>
    </row>
    <row r="41" spans="1:5">
      <c r="A41" s="4" t="s">
        <v>46</v>
      </c>
      <c r="B41" s="8" t="n">
        <v>1.9</v>
      </c>
      <c r="C41" s="8" t="n">
        <v>0.4</v>
      </c>
      <c r="D41" s="5" t="n">
        <v>2</v>
      </c>
      <c r="E41" s="8" t="n">
        <v>1.2</v>
      </c>
    </row>
    <row r="42" spans="1:5">
      <c r="A42" s="3" t="s">
        <v>47</v>
      </c>
    </row>
    <row r="43" spans="1:5">
      <c r="A43" s="4" t="s">
        <v>48</v>
      </c>
      <c r="B43" s="8" t="n">
        <v>8.199999999999999</v>
      </c>
      <c r="C43" s="8" t="n">
        <v>8.199999999999999</v>
      </c>
      <c r="D43" s="8" t="n">
        <v>16.5</v>
      </c>
      <c r="E43" s="8" t="n">
        <v>16.6</v>
      </c>
    </row>
    <row r="44" spans="1:5">
      <c r="A44" s="4" t="s">
        <v>49</v>
      </c>
      <c r="B44" s="8" t="n">
        <v>1.5</v>
      </c>
      <c r="C44" s="8" t="n">
        <v>1.3</v>
      </c>
      <c r="D44" s="8" t="n">
        <v>2.9</v>
      </c>
      <c r="E44" s="8" t="n">
        <v>2.2</v>
      </c>
    </row>
    <row r="45" spans="1:5">
      <c r="A45" s="4" t="s">
        <v>50</v>
      </c>
      <c r="B45" s="8" t="n">
        <v>9.699999999999999</v>
      </c>
      <c r="C45" s="8" t="n">
        <v>9.5</v>
      </c>
      <c r="D45" s="8" t="n">
        <v>19.4</v>
      </c>
      <c r="E45" s="8" t="n">
        <v>18.8</v>
      </c>
    </row>
    <row r="46" spans="1:5">
      <c r="A46" s="4" t="s">
        <v>51</v>
      </c>
      <c r="B46" s="8" t="n">
        <v>82.40000000000001</v>
      </c>
      <c r="C46" s="8" t="n">
        <v>77.90000000000001</v>
      </c>
      <c r="D46" s="8" t="n">
        <v>137.3</v>
      </c>
      <c r="E46" s="8" t="n">
        <v>134.5</v>
      </c>
    </row>
    <row r="47" spans="1:5">
      <c r="A47" s="4" t="s">
        <v>52</v>
      </c>
      <c r="B47" s="8" t="n">
        <v>25.4</v>
      </c>
      <c r="C47" s="8" t="n">
        <v>23.6</v>
      </c>
      <c r="D47" s="8" t="n">
        <v>42.3</v>
      </c>
      <c r="E47" s="8" t="n">
        <v>40.8</v>
      </c>
    </row>
    <row r="48" spans="1:5">
      <c r="A48" s="4" t="s">
        <v>53</v>
      </c>
      <c r="B48" s="5" t="n">
        <v>57</v>
      </c>
      <c r="C48" s="8" t="n">
        <v>54.3</v>
      </c>
      <c r="D48" s="5" t="n">
        <v>95</v>
      </c>
      <c r="E48" s="8" t="n">
        <v>93.7</v>
      </c>
    </row>
    <row r="49" spans="1:5">
      <c r="A49" s="4" t="s">
        <v>30</v>
      </c>
    </row>
    <row r="50" spans="1:5">
      <c r="A50" s="3" t="s">
        <v>35</v>
      </c>
    </row>
    <row r="51" spans="1:5">
      <c r="A51" s="4" t="s">
        <v>36</v>
      </c>
      <c r="B51" s="8" t="n">
        <v>158.8</v>
      </c>
      <c r="C51" s="5" t="n">
        <v>166</v>
      </c>
      <c r="D51" s="8" t="n">
        <v>245.5</v>
      </c>
      <c r="E51" s="8" t="n">
        <v>248.3</v>
      </c>
    </row>
    <row r="52" spans="1:5">
      <c r="A52" s="4" t="s">
        <v>38</v>
      </c>
      <c r="B52" s="8" t="n">
        <v>158.8</v>
      </c>
      <c r="C52" s="5" t="n">
        <v>166</v>
      </c>
      <c r="D52" s="8" t="n">
        <v>245.5</v>
      </c>
      <c r="E52" s="8" t="n">
        <v>248.3</v>
      </c>
    </row>
    <row r="53" spans="1:5">
      <c r="A53" s="3" t="s">
        <v>36</v>
      </c>
    </row>
    <row r="54" spans="1:5">
      <c r="A54" s="4" t="s">
        <v>39</v>
      </c>
      <c r="B54" s="8" t="n">
        <v>25.8</v>
      </c>
      <c r="C54" s="8" t="n">
        <v>30.2</v>
      </c>
      <c r="D54" s="8" t="n">
        <v>42.6</v>
      </c>
      <c r="E54" s="8" t="n">
        <v>42.3</v>
      </c>
    </row>
    <row r="55" spans="1:5">
      <c r="A55" s="4" t="s">
        <v>40</v>
      </c>
      <c r="B55" s="8" t="n">
        <v>31.5</v>
      </c>
      <c r="C55" s="8" t="n">
        <v>33.1</v>
      </c>
      <c r="D55" s="8" t="n">
        <v>62.7</v>
      </c>
      <c r="E55" s="8" t="n">
        <v>66.2</v>
      </c>
    </row>
    <row r="56" spans="1:5">
      <c r="A56" s="4" t="s">
        <v>41</v>
      </c>
      <c r="B56" s="8" t="n">
        <v>12.3</v>
      </c>
      <c r="C56" s="8" t="n">
        <v>11.9</v>
      </c>
      <c r="D56" s="8" t="n">
        <v>24.6</v>
      </c>
      <c r="E56" s="8" t="n">
        <v>23.6</v>
      </c>
    </row>
    <row r="57" spans="1:5">
      <c r="A57" s="4" t="s">
        <v>42</v>
      </c>
      <c r="B57" s="8" t="n">
        <v>10.3</v>
      </c>
      <c r="C57" s="8" t="n">
        <v>10.4</v>
      </c>
      <c r="D57" s="8" t="n">
        <v>16.9</v>
      </c>
      <c r="E57" s="8" t="n">
        <v>16.9</v>
      </c>
    </row>
    <row r="58" spans="1:5">
      <c r="A58" s="4" t="s">
        <v>44</v>
      </c>
      <c r="B58" s="8" t="n">
        <v>79.90000000000001</v>
      </c>
      <c r="C58" s="8" t="n">
        <v>85.59999999999999</v>
      </c>
      <c r="D58" s="8" t="n">
        <v>146.8</v>
      </c>
      <c r="E58" s="5" t="n">
        <v>149</v>
      </c>
    </row>
    <row r="59" spans="1:5">
      <c r="A59" s="4" t="s">
        <v>45</v>
      </c>
      <c r="B59" s="8" t="n">
        <v>78.90000000000001</v>
      </c>
      <c r="C59" s="8" t="n">
        <v>80.40000000000001</v>
      </c>
      <c r="D59" s="8" t="n">
        <v>98.7</v>
      </c>
      <c r="E59" s="8" t="n">
        <v>99.3</v>
      </c>
    </row>
    <row r="60" spans="1:5">
      <c r="A60" s="4" t="s">
        <v>46</v>
      </c>
      <c r="B60" s="8" t="n">
        <v>1.1</v>
      </c>
      <c r="C60" s="8" t="n">
        <v>0.5</v>
      </c>
      <c r="D60" s="8" t="n">
        <v>1.5</v>
      </c>
      <c r="E60" s="5" t="n">
        <v>1</v>
      </c>
    </row>
    <row r="61" spans="1:5">
      <c r="A61" s="3" t="s">
        <v>47</v>
      </c>
    </row>
    <row r="62" spans="1:5">
      <c r="A62" s="4" t="s">
        <v>48</v>
      </c>
      <c r="B62" s="8" t="n">
        <v>2.8</v>
      </c>
      <c r="C62" s="8" t="n">
        <v>2.7</v>
      </c>
      <c r="D62" s="8" t="n">
        <v>5.6</v>
      </c>
      <c r="E62" s="8" t="n">
        <v>5.7</v>
      </c>
    </row>
    <row r="63" spans="1:5">
      <c r="A63" s="4" t="s">
        <v>49</v>
      </c>
      <c r="B63" s="8" t="n">
        <v>0.7</v>
      </c>
      <c r="C63" s="8" t="n">
        <v>0.8</v>
      </c>
      <c r="D63" s="8" t="n">
        <v>1.5</v>
      </c>
      <c r="E63" s="8" t="n">
        <v>1.3</v>
      </c>
    </row>
    <row r="64" spans="1:5">
      <c r="A64" s="4" t="s">
        <v>50</v>
      </c>
      <c r="B64" s="8" t="n">
        <v>3.5</v>
      </c>
      <c r="C64" s="8" t="n">
        <v>3.5</v>
      </c>
      <c r="D64" s="8" t="n">
        <v>7.1</v>
      </c>
      <c r="E64" s="5" t="n">
        <v>7</v>
      </c>
    </row>
    <row r="65" spans="1:5">
      <c r="A65" s="4" t="s">
        <v>51</v>
      </c>
      <c r="B65" s="8" t="n">
        <v>76.5</v>
      </c>
      <c r="C65" s="8" t="n">
        <v>77.40000000000001</v>
      </c>
      <c r="D65" s="8" t="n">
        <v>93.09999999999999</v>
      </c>
      <c r="E65" s="8" t="n">
        <v>93.3</v>
      </c>
    </row>
    <row r="66" spans="1:5">
      <c r="A66" s="4" t="s">
        <v>52</v>
      </c>
      <c r="B66" s="8" t="n">
        <v>28.9</v>
      </c>
      <c r="C66" s="8" t="n">
        <v>29.3</v>
      </c>
      <c r="D66" s="8" t="n">
        <v>35.2</v>
      </c>
      <c r="E66" s="8" t="n">
        <v>35.3</v>
      </c>
    </row>
    <row r="67" spans="1:5">
      <c r="A67" s="4" t="s">
        <v>53</v>
      </c>
      <c r="B67" s="7" t="n">
        <v>47.6</v>
      </c>
      <c r="C67" s="7" t="n">
        <v>48.1</v>
      </c>
      <c r="D67" s="7" t="n">
        <v>57.9</v>
      </c>
      <c r="E67" s="9" t="n">
        <v>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2</v>
      </c>
      <c r="B4" s="4" t="s">
        <v>273</v>
      </c>
    </row>
    <row r="5" spans="1:2">
      <c r="A5" s="4" t="s">
        <v>27</v>
      </c>
    </row>
    <row r="6" spans="1:2">
      <c r="A6" s="3" t="s">
        <v>271</v>
      </c>
    </row>
    <row r="7" spans="1:2">
      <c r="A7" s="4" t="s">
        <v>272</v>
      </c>
      <c r="B7" s="4" t="s">
        <v>274</v>
      </c>
    </row>
    <row r="8" spans="1:2">
      <c r="A8" s="4" t="s">
        <v>30</v>
      </c>
    </row>
    <row r="9" spans="1:2">
      <c r="A9" s="3" t="s">
        <v>271</v>
      </c>
    </row>
    <row r="10" spans="1:2">
      <c r="A10" s="4" t="s">
        <v>272</v>
      </c>
      <c r="B10"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7</v>
      </c>
    </row>
    <row r="6" spans="1:2">
      <c r="A6" s="3" t="s">
        <v>277</v>
      </c>
    </row>
    <row r="7" spans="1:2">
      <c r="A7" s="4" t="s">
        <v>278</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row r="9" spans="1:2">
      <c r="A9" s="4" t="s">
        <v>288</v>
      </c>
    </row>
    <row r="10" spans="1:2">
      <c r="A10" s="3" t="s">
        <v>283</v>
      </c>
    </row>
    <row r="11" spans="1:2">
      <c r="A11" s="4" t="s">
        <v>284</v>
      </c>
      <c r="B11" s="4" t="s">
        <v>289</v>
      </c>
    </row>
    <row r="12" spans="1:2">
      <c r="A12" s="4" t="s">
        <v>290</v>
      </c>
    </row>
    <row r="13" spans="1:2">
      <c r="A13" s="3" t="s">
        <v>283</v>
      </c>
    </row>
    <row r="14" spans="1:2">
      <c r="A14" s="4" t="s">
        <v>284</v>
      </c>
      <c r="B14" s="4" t="s">
        <v>291</v>
      </c>
    </row>
    <row r="15" spans="1:2">
      <c r="A15" s="4" t="s">
        <v>292</v>
      </c>
    </row>
    <row r="16" spans="1:2">
      <c r="A16" s="3" t="s">
        <v>283</v>
      </c>
    </row>
    <row r="17" spans="1:2">
      <c r="A17" s="4" t="s">
        <v>284</v>
      </c>
      <c r="B17" s="4" t="s">
        <v>293</v>
      </c>
    </row>
    <row r="18" spans="1:2">
      <c r="A18" s="4" t="s">
        <v>294</v>
      </c>
    </row>
    <row r="19" spans="1:2">
      <c r="A19" s="3" t="s">
        <v>283</v>
      </c>
    </row>
    <row r="20" spans="1:2">
      <c r="A20" s="4" t="s">
        <v>284</v>
      </c>
      <c r="B20"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1"/>
    <col customWidth="1" max="3" min="3" width="35"/>
    <col customWidth="1" max="4" min="4" width="21"/>
    <col customWidth="1" max="5" min="5" width="21"/>
  </cols>
  <sheetData>
    <row r="1" spans="1:5">
      <c r="A1" s="1" t="s">
        <v>301</v>
      </c>
      <c r="B1" s="2" t="s">
        <v>302</v>
      </c>
      <c r="C1" s="2" t="s">
        <v>303</v>
      </c>
      <c r="D1" s="2" t="s">
        <v>304</v>
      </c>
      <c r="E1" s="2" t="s">
        <v>305</v>
      </c>
    </row>
    <row r="2" spans="1:5">
      <c r="A2" s="3" t="s">
        <v>306</v>
      </c>
    </row>
    <row r="3" spans="1:5">
      <c r="A3" s="4" t="s">
        <v>307</v>
      </c>
      <c r="C3" s="5" t="n">
        <v>2</v>
      </c>
    </row>
    <row r="4" spans="1:5">
      <c r="A4" s="4" t="s">
        <v>308</v>
      </c>
      <c r="C4" s="7" t="n">
        <v>3.8</v>
      </c>
      <c r="D4" s="9" t="n">
        <v>0</v>
      </c>
    </row>
    <row r="5" spans="1:5">
      <c r="A5" s="4" t="s">
        <v>309</v>
      </c>
      <c r="C5" s="8" t="n">
        <v>9.199999999999999</v>
      </c>
      <c r="D5" s="5" t="n">
        <v>9</v>
      </c>
      <c r="E5" s="7" t="n">
        <v>21.6</v>
      </c>
    </row>
    <row r="6" spans="1:5">
      <c r="A6" s="4" t="s">
        <v>27</v>
      </c>
    </row>
    <row r="7" spans="1:5">
      <c r="A7" s="3" t="s">
        <v>306</v>
      </c>
    </row>
    <row r="8" spans="1:5">
      <c r="A8" s="4" t="s">
        <v>310</v>
      </c>
      <c r="C8" s="8" t="n">
        <v>66.7</v>
      </c>
      <c r="D8" s="8" t="n">
        <v>57.4</v>
      </c>
      <c r="E8" s="8" t="n">
        <v>26.1</v>
      </c>
    </row>
    <row r="9" spans="1:5">
      <c r="A9" s="4" t="s">
        <v>309</v>
      </c>
      <c r="C9" s="7" t="n">
        <v>3.3</v>
      </c>
      <c r="D9" s="8" t="n">
        <v>5.3</v>
      </c>
      <c r="E9" s="8" t="n">
        <v>14.8</v>
      </c>
    </row>
    <row r="10" spans="1:5">
      <c r="A10" s="4" t="s">
        <v>30</v>
      </c>
    </row>
    <row r="11" spans="1:5">
      <c r="A11" s="3" t="s">
        <v>306</v>
      </c>
    </row>
    <row r="12" spans="1:5">
      <c r="A12" s="4" t="s">
        <v>311</v>
      </c>
      <c r="C12" s="4" t="s">
        <v>312</v>
      </c>
    </row>
    <row r="13" spans="1:5">
      <c r="A13" s="4" t="s">
        <v>310</v>
      </c>
      <c r="C13" s="7" t="n">
        <v>13.5</v>
      </c>
      <c r="D13" s="8" t="n">
        <v>14.9</v>
      </c>
      <c r="E13" s="8" t="n">
        <v>5.9</v>
      </c>
    </row>
    <row r="14" spans="1:5">
      <c r="A14" s="4" t="s">
        <v>309</v>
      </c>
      <c r="C14" s="7" t="n">
        <v>5.3</v>
      </c>
      <c r="D14" s="8" t="n">
        <v>3.7</v>
      </c>
      <c r="E14" s="8" t="n">
        <v>6.8</v>
      </c>
    </row>
    <row r="15" spans="1:5">
      <c r="A15" s="4" t="s">
        <v>313</v>
      </c>
    </row>
    <row r="16" spans="1:5">
      <c r="A16" s="3" t="s">
        <v>306</v>
      </c>
    </row>
    <row r="17" spans="1:5">
      <c r="A17" s="4" t="s">
        <v>314</v>
      </c>
      <c r="D17" s="7" t="n">
        <v>0.4</v>
      </c>
      <c r="E17" s="7" t="n">
        <v>0.4</v>
      </c>
    </row>
    <row r="18" spans="1:5">
      <c r="A18" s="4" t="s">
        <v>315</v>
      </c>
    </row>
    <row r="19" spans="1:5">
      <c r="A19" s="3" t="s">
        <v>306</v>
      </c>
    </row>
    <row r="20" spans="1:5">
      <c r="A20" s="4" t="s">
        <v>308</v>
      </c>
      <c r="B20" s="7" t="n">
        <v>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316</v>
      </c>
      <c r="B1" s="2" t="s">
        <v>1</v>
      </c>
    </row>
    <row r="2" spans="1:2">
      <c r="B2" s="2" t="s">
        <v>317</v>
      </c>
    </row>
    <row r="3" spans="1:2">
      <c r="A3" s="3" t="s">
        <v>318</v>
      </c>
    </row>
    <row r="4" spans="1:2">
      <c r="A4" s="4" t="s">
        <v>319</v>
      </c>
      <c r="B4" s="7" t="n">
        <v>1164.9</v>
      </c>
    </row>
    <row r="5" spans="1:2">
      <c r="A5" s="4" t="s">
        <v>320</v>
      </c>
      <c r="B5" s="5" t="n">
        <v>-1</v>
      </c>
    </row>
    <row r="6" spans="1:2">
      <c r="A6" s="4" t="s">
        <v>321</v>
      </c>
      <c r="B6" s="8" t="n">
        <v>1163.9</v>
      </c>
    </row>
    <row r="7" spans="1:2">
      <c r="A7" s="4" t="s">
        <v>36</v>
      </c>
    </row>
    <row r="8" spans="1:2">
      <c r="A8" s="3" t="s">
        <v>318</v>
      </c>
    </row>
    <row r="9" spans="1:2">
      <c r="A9" s="4" t="s">
        <v>319</v>
      </c>
      <c r="B9" s="8" t="n">
        <v>210.2</v>
      </c>
    </row>
    <row r="10" spans="1:2">
      <c r="A10" s="4" t="s">
        <v>320</v>
      </c>
      <c r="B10" s="5" t="n">
        <v>0</v>
      </c>
    </row>
    <row r="11" spans="1:2">
      <c r="A11" s="4" t="s">
        <v>321</v>
      </c>
      <c r="B11" s="8" t="n">
        <v>210.2</v>
      </c>
    </row>
    <row r="12" spans="1:2">
      <c r="A12" s="4" t="s">
        <v>322</v>
      </c>
    </row>
    <row r="13" spans="1:2">
      <c r="A13" s="3" t="s">
        <v>318</v>
      </c>
    </row>
    <row r="14" spans="1:2">
      <c r="A14" s="4" t="s">
        <v>319</v>
      </c>
      <c r="B14" s="5" t="n">
        <v>0</v>
      </c>
    </row>
    <row r="15" spans="1:2">
      <c r="A15" s="4" t="s">
        <v>320</v>
      </c>
      <c r="B15" s="5" t="n">
        <v>0</v>
      </c>
    </row>
    <row r="16" spans="1:2">
      <c r="A16" s="4" t="s">
        <v>321</v>
      </c>
      <c r="B16" s="5" t="n">
        <v>0</v>
      </c>
    </row>
    <row r="17" spans="1:2">
      <c r="A17" s="4" t="s">
        <v>85</v>
      </c>
    </row>
    <row r="18" spans="1:2">
      <c r="A18" s="3" t="s">
        <v>318</v>
      </c>
    </row>
    <row r="19" spans="1:2">
      <c r="A19" s="4" t="s">
        <v>319</v>
      </c>
      <c r="B19" s="8" t="n">
        <v>954.7</v>
      </c>
    </row>
    <row r="20" spans="1:2">
      <c r="A20" s="4" t="s">
        <v>320</v>
      </c>
      <c r="B20" s="5" t="n">
        <v>-1</v>
      </c>
    </row>
    <row r="21" spans="1:2">
      <c r="A21" s="4" t="s">
        <v>321</v>
      </c>
      <c r="B21" s="7" t="n">
        <v>95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33</v>
      </c>
      <c r="D1" s="2" t="s">
        <v>1</v>
      </c>
    </row>
    <row r="2" spans="1:5">
      <c r="B2" s="2" t="s">
        <v>2</v>
      </c>
      <c r="C2" s="2" t="s">
        <v>34</v>
      </c>
      <c r="D2" s="2" t="s">
        <v>2</v>
      </c>
      <c r="E2" s="2" t="s">
        <v>34</v>
      </c>
    </row>
    <row r="3" spans="1:5">
      <c r="A3" s="3" t="s">
        <v>324</v>
      </c>
    </row>
    <row r="4" spans="1:5">
      <c r="A4" s="4" t="s">
        <v>325</v>
      </c>
      <c r="B4" s="7" t="n">
        <v>34.3</v>
      </c>
      <c r="C4" s="7" t="n">
        <v>32.3</v>
      </c>
      <c r="D4" s="7" t="n">
        <v>53.7</v>
      </c>
      <c r="E4" s="7" t="n">
        <v>50.2</v>
      </c>
    </row>
    <row r="5" spans="1:5">
      <c r="A5" s="4" t="s">
        <v>27</v>
      </c>
    </row>
    <row r="6" spans="1:5">
      <c r="A6" s="3" t="s">
        <v>324</v>
      </c>
    </row>
    <row r="7" spans="1:5">
      <c r="A7" s="4" t="s">
        <v>325</v>
      </c>
      <c r="B7" s="8" t="n">
        <v>25.5</v>
      </c>
      <c r="C7" s="8" t="n">
        <v>24.7</v>
      </c>
      <c r="D7" s="8" t="n">
        <v>39.6</v>
      </c>
      <c r="E7" s="8" t="n">
        <v>38.6</v>
      </c>
    </row>
    <row r="8" spans="1:5">
      <c r="A8" s="4" t="s">
        <v>30</v>
      </c>
    </row>
    <row r="9" spans="1:5">
      <c r="A9" s="3" t="s">
        <v>324</v>
      </c>
    </row>
    <row r="10" spans="1:5">
      <c r="A10" s="4" t="s">
        <v>325</v>
      </c>
      <c r="B10" s="7" t="n">
        <v>7.7</v>
      </c>
      <c r="C10" s="7" t="n">
        <v>7.6</v>
      </c>
      <c r="D10" s="7" t="n">
        <v>11.9</v>
      </c>
      <c r="E10" s="7" t="n">
        <v>1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3</v>
      </c>
      <c r="D1" s="2" t="s">
        <v>1</v>
      </c>
    </row>
    <row r="2" spans="1:5">
      <c r="B2" s="2" t="s">
        <v>2</v>
      </c>
      <c r="C2" s="2" t="s">
        <v>34</v>
      </c>
      <c r="D2" s="2" t="s">
        <v>2</v>
      </c>
      <c r="E2" s="2" t="s">
        <v>34</v>
      </c>
    </row>
    <row r="3" spans="1:5">
      <c r="A3" s="4" t="s">
        <v>53</v>
      </c>
      <c r="B3" s="9" t="n">
        <v>108</v>
      </c>
      <c r="C3" s="7" t="n">
        <v>100.8</v>
      </c>
      <c r="D3" s="7" t="n">
        <v>153.2</v>
      </c>
      <c r="E3" s="7" t="n">
        <v>147.7</v>
      </c>
    </row>
    <row r="4" spans="1:5">
      <c r="A4" s="3" t="s">
        <v>61</v>
      </c>
    </row>
    <row r="5" spans="1:5">
      <c r="A5" s="4" t="s">
        <v>62</v>
      </c>
      <c r="B5" s="5" t="n">
        <v>1</v>
      </c>
      <c r="C5" s="8" t="n">
        <v>-0.6</v>
      </c>
      <c r="D5" s="8" t="n">
        <v>12.5</v>
      </c>
      <c r="E5" s="8" t="n">
        <v>-1.3</v>
      </c>
    </row>
    <row r="6" spans="1:5">
      <c r="A6" s="4" t="s">
        <v>63</v>
      </c>
      <c r="B6" s="8" t="n">
        <v>-0.1</v>
      </c>
      <c r="C6" s="8" t="n">
        <v>0.5</v>
      </c>
      <c r="D6" s="8" t="n">
        <v>0.1</v>
      </c>
      <c r="E6" s="8" t="n">
        <v>1.7</v>
      </c>
    </row>
    <row r="7" spans="1:5">
      <c r="A7" s="4" t="s">
        <v>64</v>
      </c>
      <c r="B7" s="8" t="n">
        <v>0.9</v>
      </c>
      <c r="C7" s="8" t="n">
        <v>-0.1</v>
      </c>
      <c r="D7" s="8" t="n">
        <v>12.6</v>
      </c>
      <c r="E7" s="8" t="n">
        <v>0.4</v>
      </c>
    </row>
    <row r="8" spans="1:5">
      <c r="A8" s="4" t="s">
        <v>65</v>
      </c>
      <c r="B8" s="5" t="n">
        <v>0</v>
      </c>
      <c r="C8" s="5" t="n">
        <v>0</v>
      </c>
      <c r="D8" s="8" t="n">
        <v>0.1</v>
      </c>
      <c r="E8" s="8" t="n">
        <v>0.1</v>
      </c>
    </row>
    <row r="9" spans="1:5">
      <c r="A9" s="4" t="s">
        <v>66</v>
      </c>
      <c r="B9" s="5" t="n">
        <v>0</v>
      </c>
      <c r="C9" s="8" t="n">
        <v>0.1</v>
      </c>
      <c r="D9" s="8" t="n">
        <v>-0.1</v>
      </c>
      <c r="E9" s="5" t="n">
        <v>0</v>
      </c>
    </row>
    <row r="10" spans="1:5">
      <c r="A10" s="4" t="s">
        <v>67</v>
      </c>
      <c r="B10" s="8" t="n">
        <v>0.9</v>
      </c>
      <c r="C10" s="5" t="n">
        <v>0</v>
      </c>
      <c r="D10" s="8" t="n">
        <v>12.6</v>
      </c>
      <c r="E10" s="8" t="n">
        <v>0.5</v>
      </c>
    </row>
    <row r="11" spans="1:5">
      <c r="A11" s="4" t="s">
        <v>68</v>
      </c>
      <c r="B11" s="8" t="n">
        <v>0.4</v>
      </c>
      <c r="C11" s="5" t="n">
        <v>0</v>
      </c>
      <c r="D11" s="8" t="n">
        <v>4.7</v>
      </c>
      <c r="E11" s="8" t="n">
        <v>0.2</v>
      </c>
    </row>
    <row r="12" spans="1:5">
      <c r="A12" s="4" t="s">
        <v>69</v>
      </c>
      <c r="B12" s="8" t="n">
        <v>0.5</v>
      </c>
      <c r="C12" s="5" t="n">
        <v>0</v>
      </c>
      <c r="D12" s="8" t="n">
        <v>7.9</v>
      </c>
      <c r="E12" s="8" t="n">
        <v>0.3</v>
      </c>
    </row>
    <row r="13" spans="1:5">
      <c r="A13" s="4" t="s">
        <v>70</v>
      </c>
      <c r="B13" s="8" t="n">
        <v>108.5</v>
      </c>
      <c r="C13" s="8" t="n">
        <v>100.8</v>
      </c>
      <c r="D13" s="8" t="n">
        <v>161.1</v>
      </c>
      <c r="E13" s="5" t="n">
        <v>148</v>
      </c>
    </row>
    <row r="14" spans="1:5">
      <c r="A14" s="4" t="s">
        <v>27</v>
      </c>
    </row>
    <row r="15" spans="1:5">
      <c r="A15" s="4" t="s">
        <v>53</v>
      </c>
      <c r="B15" s="5" t="n">
        <v>57</v>
      </c>
      <c r="C15" s="8" t="n">
        <v>54.3</v>
      </c>
      <c r="D15" s="5" t="n">
        <v>95</v>
      </c>
      <c r="E15" s="8" t="n">
        <v>93.7</v>
      </c>
    </row>
    <row r="16" spans="1:5">
      <c r="A16" s="3" t="s">
        <v>61</v>
      </c>
    </row>
    <row r="17" spans="1:5">
      <c r="A17" s="4" t="s">
        <v>69</v>
      </c>
      <c r="B17" s="8" t="n">
        <v>-0.2</v>
      </c>
      <c r="C17" s="8" t="n">
        <v>0.1</v>
      </c>
      <c r="D17" s="5" t="n">
        <v>0</v>
      </c>
      <c r="E17" s="8" t="n">
        <v>0.2</v>
      </c>
    </row>
    <row r="18" spans="1:5">
      <c r="A18" s="4" t="s">
        <v>70</v>
      </c>
      <c r="B18" s="7" t="n">
        <v>56.8</v>
      </c>
      <c r="C18" s="7" t="n">
        <v>54.4</v>
      </c>
      <c r="D18" s="9" t="n">
        <v>95</v>
      </c>
      <c r="E18" s="7" t="n">
        <v>93.9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33</v>
      </c>
      <c r="D1" s="2" t="s">
        <v>1</v>
      </c>
    </row>
    <row r="2" spans="1:5">
      <c r="B2" s="2" t="s">
        <v>2</v>
      </c>
      <c r="C2" s="2" t="s">
        <v>34</v>
      </c>
      <c r="D2" s="2" t="s">
        <v>2</v>
      </c>
      <c r="E2" s="2" t="s">
        <v>34</v>
      </c>
    </row>
    <row r="3" spans="1:5">
      <c r="A3" s="4" t="s">
        <v>327</v>
      </c>
    </row>
    <row r="4" spans="1:5">
      <c r="A4" s="3" t="s">
        <v>306</v>
      </c>
    </row>
    <row r="5" spans="1:5">
      <c r="A5" s="4" t="s">
        <v>328</v>
      </c>
      <c r="B5" s="9" t="n">
        <v>21</v>
      </c>
      <c r="C5" s="7" t="n">
        <v>11.6</v>
      </c>
      <c r="D5" s="7" t="n">
        <v>41.5</v>
      </c>
      <c r="E5" s="7" t="n">
        <v>24.8</v>
      </c>
    </row>
    <row r="6" spans="1:5">
      <c r="A6" s="4" t="s">
        <v>329</v>
      </c>
    </row>
    <row r="7" spans="1:5">
      <c r="A7" s="3" t="s">
        <v>306</v>
      </c>
    </row>
    <row r="8" spans="1:5">
      <c r="A8" s="4" t="s">
        <v>330</v>
      </c>
      <c r="B8" s="5" t="n">
        <v>1</v>
      </c>
      <c r="C8" s="8" t="n">
        <v>0.3</v>
      </c>
      <c r="D8" s="8" t="n">
        <v>2.1</v>
      </c>
      <c r="E8" s="8" t="n">
        <v>0.5</v>
      </c>
    </row>
    <row r="9" spans="1:5">
      <c r="A9" s="4" t="s">
        <v>331</v>
      </c>
    </row>
    <row r="10" spans="1:5">
      <c r="A10" s="3" t="s">
        <v>306</v>
      </c>
    </row>
    <row r="11" spans="1:5">
      <c r="A11" s="4" t="s">
        <v>332</v>
      </c>
      <c r="B11" s="8" t="n">
        <v>2.7</v>
      </c>
      <c r="C11" s="5" t="n">
        <v>1</v>
      </c>
      <c r="D11" s="8" t="n">
        <v>6.3</v>
      </c>
      <c r="E11" s="8" t="n">
        <v>1.7</v>
      </c>
    </row>
    <row r="12" spans="1:5">
      <c r="A12" s="4" t="s">
        <v>333</v>
      </c>
    </row>
    <row r="13" spans="1:5">
      <c r="A13" s="3" t="s">
        <v>306</v>
      </c>
    </row>
    <row r="14" spans="1:5">
      <c r="A14" s="4" t="s">
        <v>334</v>
      </c>
      <c r="B14" s="7" t="n">
        <v>0.2</v>
      </c>
      <c r="C14" s="7" t="n">
        <v>0.2</v>
      </c>
      <c r="D14" s="7" t="n">
        <v>0.5</v>
      </c>
      <c r="E14" s="7" t="n">
        <v>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72</v>
      </c>
      <c r="D1" s="2" t="s">
        <v>34</v>
      </c>
    </row>
    <row r="2" spans="1:4">
      <c r="A2" s="4" t="s">
        <v>336</v>
      </c>
    </row>
    <row r="3" spans="1:4">
      <c r="A3" s="3" t="s">
        <v>337</v>
      </c>
    </row>
    <row r="4" spans="1:4">
      <c r="A4" s="4" t="s">
        <v>338</v>
      </c>
      <c r="B4" s="7" t="n">
        <v>14.8</v>
      </c>
      <c r="C4" s="9" t="n">
        <v>13</v>
      </c>
      <c r="D4" s="7" t="n">
        <v>12.3</v>
      </c>
    </row>
    <row r="5" spans="1:4">
      <c r="A5" s="4" t="s">
        <v>339</v>
      </c>
    </row>
    <row r="6" spans="1:4">
      <c r="A6" s="3" t="s">
        <v>337</v>
      </c>
    </row>
    <row r="7" spans="1:4">
      <c r="A7" s="4" t="s">
        <v>338</v>
      </c>
      <c r="B7" s="8" t="n">
        <v>14.8</v>
      </c>
      <c r="C7" s="5" t="n">
        <v>13</v>
      </c>
      <c r="D7" s="8" t="n">
        <v>12.3</v>
      </c>
    </row>
    <row r="8" spans="1:4">
      <c r="A8" s="4" t="s">
        <v>340</v>
      </c>
    </row>
    <row r="9" spans="1:4">
      <c r="A9" s="3" t="s">
        <v>337</v>
      </c>
    </row>
    <row r="10" spans="1:4">
      <c r="A10" s="4" t="s">
        <v>338</v>
      </c>
      <c r="B10" s="8" t="n">
        <v>4.1</v>
      </c>
      <c r="C10" s="8" t="n">
        <v>4.2</v>
      </c>
      <c r="D10" s="8" t="n">
        <v>4.5</v>
      </c>
    </row>
    <row r="11" spans="1:4">
      <c r="A11" s="4" t="s">
        <v>341</v>
      </c>
    </row>
    <row r="12" spans="1:4">
      <c r="A12" s="3" t="s">
        <v>337</v>
      </c>
    </row>
    <row r="13" spans="1:4">
      <c r="A13" s="4" t="s">
        <v>338</v>
      </c>
      <c r="B13" s="8" t="n">
        <v>4.1</v>
      </c>
      <c r="C13" s="8" t="n">
        <v>4.2</v>
      </c>
      <c r="D13" s="8" t="n">
        <v>4.5</v>
      </c>
    </row>
    <row r="14" spans="1:4">
      <c r="A14" s="4" t="s">
        <v>342</v>
      </c>
    </row>
    <row r="15" spans="1:4">
      <c r="A15" s="3" t="s">
        <v>337</v>
      </c>
    </row>
    <row r="16" spans="1:4">
      <c r="A16" s="4" t="s">
        <v>338</v>
      </c>
      <c r="B16" s="8" t="n">
        <v>2.3</v>
      </c>
      <c r="C16" s="8" t="n">
        <v>2.4</v>
      </c>
      <c r="D16" s="8" t="n">
        <v>2.4</v>
      </c>
    </row>
    <row r="17" spans="1:4">
      <c r="A17" s="4" t="s">
        <v>343</v>
      </c>
    </row>
    <row r="18" spans="1:4">
      <c r="A18" s="3" t="s">
        <v>337</v>
      </c>
    </row>
    <row r="19" spans="1:4">
      <c r="A19" s="4" t="s">
        <v>338</v>
      </c>
      <c r="B19" s="7" t="n">
        <v>2.3</v>
      </c>
      <c r="C19" s="7" t="n">
        <v>2.4</v>
      </c>
      <c r="D19" s="7" t="n">
        <v>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44</v>
      </c>
      <c r="B1" s="2" t="s">
        <v>345</v>
      </c>
      <c r="C1" s="2" t="s">
        <v>33</v>
      </c>
      <c r="E1" s="2" t="s">
        <v>1</v>
      </c>
    </row>
    <row r="2" spans="1:8">
      <c r="B2" s="2" t="s">
        <v>346</v>
      </c>
      <c r="C2" s="2" t="s">
        <v>2</v>
      </c>
      <c r="D2" s="2" t="s">
        <v>34</v>
      </c>
      <c r="E2" s="2" t="s">
        <v>2</v>
      </c>
      <c r="F2" s="2" t="s">
        <v>34</v>
      </c>
      <c r="G2" s="2" t="s">
        <v>347</v>
      </c>
      <c r="H2" s="2" t="s">
        <v>72</v>
      </c>
    </row>
    <row r="3" spans="1:8">
      <c r="A3" s="3" t="s">
        <v>348</v>
      </c>
    </row>
    <row r="4" spans="1:8">
      <c r="A4" s="4" t="s">
        <v>53</v>
      </c>
      <c r="C4" s="9" t="n">
        <v>108</v>
      </c>
      <c r="D4" s="7" t="n">
        <v>100.8</v>
      </c>
      <c r="E4" s="7" t="n">
        <v>153.2</v>
      </c>
      <c r="F4" s="7" t="n">
        <v>147.7</v>
      </c>
    </row>
    <row r="5" spans="1:8">
      <c r="A5" s="4" t="s">
        <v>349</v>
      </c>
      <c r="C5" s="8" t="n">
        <v>0.2</v>
      </c>
      <c r="D5" s="8" t="n">
        <v>0.3</v>
      </c>
      <c r="E5" s="8" t="n">
        <v>0.4</v>
      </c>
      <c r="F5" s="8" t="n">
        <v>0.5</v>
      </c>
    </row>
    <row r="6" spans="1:8">
      <c r="A6" s="4" t="s">
        <v>350</v>
      </c>
      <c r="C6" s="7" t="n">
        <v>107.8</v>
      </c>
      <c r="D6" s="7" t="n">
        <v>100.5</v>
      </c>
      <c r="E6" s="7" t="n">
        <v>152.8</v>
      </c>
      <c r="F6" s="7" t="n">
        <v>147.2</v>
      </c>
    </row>
    <row r="7" spans="1:8">
      <c r="A7" s="4" t="s">
        <v>351</v>
      </c>
      <c r="C7" s="5" t="n">
        <v>45600000</v>
      </c>
      <c r="D7" s="5" t="n">
        <v>43300000</v>
      </c>
      <c r="E7" s="5" t="n">
        <v>45600000</v>
      </c>
      <c r="F7" s="5" t="n">
        <v>43300000</v>
      </c>
    </row>
    <row r="8" spans="1:8">
      <c r="A8" s="4" t="s">
        <v>57</v>
      </c>
      <c r="C8" s="10" t="n">
        <v>2.36</v>
      </c>
      <c r="D8" s="10" t="n">
        <v>2.32</v>
      </c>
      <c r="E8" s="10" t="n">
        <v>3.35</v>
      </c>
      <c r="F8" s="10" t="n">
        <v>3.4</v>
      </c>
    </row>
    <row r="9" spans="1:8">
      <c r="A9" s="3" t="s">
        <v>352</v>
      </c>
    </row>
    <row r="10" spans="1:8">
      <c r="A10" s="4" t="s">
        <v>53</v>
      </c>
      <c r="C10" s="9" t="n">
        <v>108</v>
      </c>
      <c r="D10" s="7" t="n">
        <v>100.8</v>
      </c>
      <c r="E10" s="7" t="n">
        <v>153.2</v>
      </c>
      <c r="F10" s="7" t="n">
        <v>147.7</v>
      </c>
    </row>
    <row r="11" spans="1:8">
      <c r="A11" s="4" t="s">
        <v>349</v>
      </c>
      <c r="C11" s="8" t="n">
        <v>0.2</v>
      </c>
      <c r="D11" s="8" t="n">
        <v>0.3</v>
      </c>
      <c r="E11" s="8" t="n">
        <v>0.4</v>
      </c>
      <c r="F11" s="8" t="n">
        <v>0.5</v>
      </c>
    </row>
    <row r="12" spans="1:8">
      <c r="A12" s="4" t="s">
        <v>350</v>
      </c>
      <c r="C12" s="7" t="n">
        <v>107.8</v>
      </c>
      <c r="D12" s="7" t="n">
        <v>100.5</v>
      </c>
      <c r="E12" s="7" t="n">
        <v>152.8</v>
      </c>
      <c r="F12" s="7" t="n">
        <v>147.2</v>
      </c>
    </row>
    <row r="13" spans="1:8">
      <c r="A13" s="4" t="s">
        <v>351</v>
      </c>
      <c r="C13" s="5" t="n">
        <v>45600000</v>
      </c>
      <c r="D13" s="5" t="n">
        <v>43300000</v>
      </c>
      <c r="E13" s="5" t="n">
        <v>45600000</v>
      </c>
      <c r="F13" s="5" t="n">
        <v>43300000</v>
      </c>
    </row>
    <row r="14" spans="1:8">
      <c r="A14" s="4" t="s">
        <v>353</v>
      </c>
      <c r="C14" s="5" t="n">
        <v>100000</v>
      </c>
      <c r="D14" s="5" t="n">
        <v>200000</v>
      </c>
      <c r="E14" s="5" t="n">
        <v>100000</v>
      </c>
      <c r="F14" s="5" t="n">
        <v>200000</v>
      </c>
    </row>
    <row r="15" spans="1:8">
      <c r="A15" s="4" t="s">
        <v>354</v>
      </c>
      <c r="C15" s="5" t="n">
        <v>45700000</v>
      </c>
      <c r="D15" s="5" t="n">
        <v>43500000</v>
      </c>
      <c r="E15" s="5" t="n">
        <v>45700000</v>
      </c>
      <c r="F15" s="5" t="n">
        <v>43500000</v>
      </c>
    </row>
    <row r="16" spans="1:8">
      <c r="A16" s="4" t="s">
        <v>58</v>
      </c>
      <c r="C16" s="10" t="n">
        <v>2.36</v>
      </c>
      <c r="D16" s="10" t="n">
        <v>2.31</v>
      </c>
      <c r="E16" s="10" t="n">
        <v>3.34</v>
      </c>
      <c r="F16" s="10" t="n">
        <v>3.39</v>
      </c>
    </row>
    <row r="17" spans="1:8">
      <c r="A17" s="3" t="s">
        <v>355</v>
      </c>
    </row>
    <row r="18" spans="1:8">
      <c r="A18" s="4" t="s">
        <v>139</v>
      </c>
      <c r="C18" s="5" t="n">
        <v>45700000</v>
      </c>
      <c r="D18" s="5" t="n">
        <v>43400000</v>
      </c>
      <c r="E18" s="5" t="n">
        <v>45700000</v>
      </c>
      <c r="F18" s="5" t="n">
        <v>43400000</v>
      </c>
      <c r="H18" s="5" t="n">
        <v>45600000</v>
      </c>
    </row>
    <row r="19" spans="1:8">
      <c r="A19" s="4" t="s">
        <v>356</v>
      </c>
      <c r="B19" s="4" t="s">
        <v>357</v>
      </c>
    </row>
    <row r="20" spans="1:8">
      <c r="A20" s="4" t="s">
        <v>358</v>
      </c>
    </row>
    <row r="21" spans="1:8">
      <c r="A21" s="3" t="s">
        <v>355</v>
      </c>
    </row>
    <row r="22" spans="1:8">
      <c r="A22" s="4" t="s">
        <v>359</v>
      </c>
      <c r="C22" s="5" t="n">
        <v>500000</v>
      </c>
      <c r="D22" s="5" t="n">
        <v>400000</v>
      </c>
      <c r="E22" s="5" t="n">
        <v>500000</v>
      </c>
      <c r="F22" s="5" t="n">
        <v>400000</v>
      </c>
    </row>
    <row r="23" spans="1:8">
      <c r="A23" s="4" t="s">
        <v>360</v>
      </c>
    </row>
    <row r="24" spans="1:8">
      <c r="A24" s="3" t="s">
        <v>355</v>
      </c>
    </row>
    <row r="25" spans="1:8">
      <c r="A25" s="4" t="s">
        <v>139</v>
      </c>
      <c r="G25" s="5" t="n">
        <v>25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72</v>
      </c>
      <c r="D1" s="2" t="s">
        <v>34</v>
      </c>
    </row>
    <row r="2" spans="1:4">
      <c r="A2" s="3" t="s">
        <v>362</v>
      </c>
    </row>
    <row r="3" spans="1:4">
      <c r="A3" s="4" t="s">
        <v>363</v>
      </c>
      <c r="B3" s="7" t="n">
        <v>64.8</v>
      </c>
      <c r="C3" s="7" t="n">
        <v>44.2</v>
      </c>
      <c r="D3" s="7" t="n">
        <v>32.4</v>
      </c>
    </row>
    <row r="4" spans="1:4">
      <c r="A4" s="4" t="s">
        <v>364</v>
      </c>
      <c r="B4" s="8" t="n">
        <v>827.7</v>
      </c>
      <c r="C4" s="5" t="n">
        <v>838</v>
      </c>
      <c r="D4" s="8" t="n">
        <v>732.6</v>
      </c>
    </row>
    <row r="5" spans="1:4">
      <c r="A5" s="4" t="s">
        <v>365</v>
      </c>
      <c r="B5" s="8" t="n">
        <v>953.5</v>
      </c>
      <c r="C5" s="8" t="n">
        <v>931.9</v>
      </c>
      <c r="D5" s="8" t="n">
        <v>773.9</v>
      </c>
    </row>
    <row r="6" spans="1:4">
      <c r="A6" s="3" t="s">
        <v>366</v>
      </c>
    </row>
    <row r="7" spans="1:4">
      <c r="A7" s="4" t="s">
        <v>367</v>
      </c>
      <c r="B7" s="8" t="n">
        <v>29.7</v>
      </c>
      <c r="C7" s="8" t="n">
        <v>28.9</v>
      </c>
      <c r="D7" s="8" t="n">
        <v>33.8</v>
      </c>
    </row>
    <row r="8" spans="1:4">
      <c r="A8" s="4" t="s">
        <v>368</v>
      </c>
      <c r="B8" s="8" t="n">
        <v>144.1</v>
      </c>
      <c r="C8" s="8" t="n">
        <v>130.7</v>
      </c>
      <c r="D8" s="8" t="n">
        <v>110.7</v>
      </c>
    </row>
    <row r="9" spans="1:4">
      <c r="A9" s="4" t="s">
        <v>369</v>
      </c>
      <c r="B9" s="8" t="n">
        <v>175.4</v>
      </c>
      <c r="C9" s="8" t="n">
        <v>161.3</v>
      </c>
      <c r="D9" s="8" t="n">
        <v>148.8</v>
      </c>
    </row>
    <row r="10" spans="1:4">
      <c r="A10" s="4" t="s">
        <v>370</v>
      </c>
    </row>
    <row r="11" spans="1:4">
      <c r="A11" s="3" t="s">
        <v>366</v>
      </c>
    </row>
    <row r="12" spans="1:4">
      <c r="A12" s="4" t="s">
        <v>367</v>
      </c>
      <c r="B12" s="8" t="n">
        <v>1.1</v>
      </c>
      <c r="C12" s="8" t="n">
        <v>7.5</v>
      </c>
      <c r="D12" s="8" t="n">
        <v>5.9</v>
      </c>
    </row>
    <row r="13" spans="1:4">
      <c r="A13" s="4" t="s">
        <v>371</v>
      </c>
    </row>
    <row r="14" spans="1:4">
      <c r="A14" s="3" t="s">
        <v>366</v>
      </c>
    </row>
    <row r="15" spans="1:4">
      <c r="A15" s="4" t="s">
        <v>367</v>
      </c>
      <c r="B15" s="8" t="n">
        <v>13.5</v>
      </c>
      <c r="C15" s="8" t="n">
        <v>5.9</v>
      </c>
      <c r="D15" s="8" t="n">
        <v>14.9</v>
      </c>
    </row>
    <row r="16" spans="1:4">
      <c r="A16" s="4" t="s">
        <v>124</v>
      </c>
    </row>
    <row r="17" spans="1:4">
      <c r="A17" s="3" t="s">
        <v>366</v>
      </c>
    </row>
    <row r="18" spans="1:4">
      <c r="A18" s="4" t="s">
        <v>368</v>
      </c>
      <c r="B18" s="8" t="n">
        <v>27.6</v>
      </c>
      <c r="C18" s="8" t="n">
        <v>28.9</v>
      </c>
      <c r="D18" s="8" t="n">
        <v>27.8</v>
      </c>
    </row>
    <row r="19" spans="1:4">
      <c r="A19" s="4" t="s">
        <v>372</v>
      </c>
    </row>
    <row r="20" spans="1:4">
      <c r="A20" s="3" t="s">
        <v>366</v>
      </c>
    </row>
    <row r="21" spans="1:4">
      <c r="A21" s="4" t="s">
        <v>367</v>
      </c>
      <c r="B21" s="8" t="n">
        <v>8.1</v>
      </c>
      <c r="C21" s="8" t="n">
        <v>9.300000000000001</v>
      </c>
      <c r="D21" s="8" t="n">
        <v>9.199999999999999</v>
      </c>
    </row>
    <row r="22" spans="1:4">
      <c r="A22" s="4" t="s">
        <v>368</v>
      </c>
      <c r="B22" s="8" t="n">
        <v>4.9</v>
      </c>
      <c r="C22" s="8" t="n">
        <v>9.4</v>
      </c>
      <c r="D22" s="8" t="n">
        <v>10.1</v>
      </c>
    </row>
    <row r="23" spans="1:4">
      <c r="A23" s="4" t="s">
        <v>94</v>
      </c>
    </row>
    <row r="24" spans="1:4">
      <c r="A24" s="3" t="s">
        <v>366</v>
      </c>
    </row>
    <row r="25" spans="1:4">
      <c r="A25" s="4" t="s">
        <v>367</v>
      </c>
      <c r="B25" s="8" t="n">
        <v>1.6</v>
      </c>
      <c r="C25" s="8" t="n">
        <v>1.7</v>
      </c>
      <c r="D25" s="8" t="n">
        <v>4.3</v>
      </c>
    </row>
    <row r="26" spans="1:4">
      <c r="A26" s="4" t="s">
        <v>85</v>
      </c>
    </row>
    <row r="27" spans="1:4">
      <c r="A27" s="3" t="s">
        <v>366</v>
      </c>
    </row>
    <row r="28" spans="1:4">
      <c r="A28" s="4" t="s">
        <v>367</v>
      </c>
      <c r="B28" s="5" t="n">
        <v>7</v>
      </c>
      <c r="C28" s="8" t="n">
        <v>6.2</v>
      </c>
      <c r="D28" s="8" t="n">
        <v>3.8</v>
      </c>
    </row>
    <row r="29" spans="1:4">
      <c r="A29" s="4" t="s">
        <v>368</v>
      </c>
      <c r="B29" s="8" t="n">
        <v>36.3</v>
      </c>
      <c r="C29" s="8" t="n">
        <v>17.6</v>
      </c>
      <c r="D29" s="8" t="n">
        <v>14.5</v>
      </c>
    </row>
    <row r="30" spans="1:4">
      <c r="A30" s="4" t="s">
        <v>373</v>
      </c>
    </row>
    <row r="31" spans="1:4">
      <c r="A31" s="3" t="s">
        <v>366</v>
      </c>
    </row>
    <row r="32" spans="1:4">
      <c r="A32" s="4" t="s">
        <v>368</v>
      </c>
      <c r="B32" s="8" t="n">
        <v>75.3</v>
      </c>
      <c r="C32" s="8" t="n">
        <v>74.8</v>
      </c>
      <c r="D32" s="8" t="n">
        <v>58.3</v>
      </c>
    </row>
    <row r="33" spans="1:4">
      <c r="A33" s="4" t="s">
        <v>374</v>
      </c>
    </row>
    <row r="34" spans="1:4">
      <c r="A34" s="3" t="s">
        <v>366</v>
      </c>
    </row>
    <row r="35" spans="1:4">
      <c r="A35" s="4" t="s">
        <v>367</v>
      </c>
      <c r="B35" s="8" t="n">
        <v>31.3</v>
      </c>
      <c r="C35" s="8" t="n">
        <v>30.6</v>
      </c>
      <c r="D35" s="8" t="n">
        <v>38.1</v>
      </c>
    </row>
    <row r="36" spans="1:4">
      <c r="A36" s="4" t="s">
        <v>375</v>
      </c>
    </row>
    <row r="37" spans="1:4">
      <c r="A37" s="3" t="s">
        <v>366</v>
      </c>
    </row>
    <row r="38" spans="1:4">
      <c r="A38" s="4" t="s">
        <v>368</v>
      </c>
      <c r="B38" s="8" t="n">
        <v>144.1</v>
      </c>
      <c r="C38" s="8" t="n">
        <v>130.7</v>
      </c>
      <c r="D38" s="8" t="n">
        <v>110.7</v>
      </c>
    </row>
    <row r="39" spans="1:4">
      <c r="A39" s="4" t="s">
        <v>124</v>
      </c>
    </row>
    <row r="40" spans="1:4">
      <c r="A40" s="3" t="s">
        <v>362</v>
      </c>
    </row>
    <row r="41" spans="1:4">
      <c r="A41" s="4" t="s">
        <v>363</v>
      </c>
      <c r="B41" s="8" t="n">
        <v>41.7</v>
      </c>
      <c r="C41" s="5" t="n">
        <v>27</v>
      </c>
      <c r="D41" s="8" t="n">
        <v>26.9</v>
      </c>
    </row>
    <row r="42" spans="1:4">
      <c r="A42" s="4" t="s">
        <v>364</v>
      </c>
      <c r="B42" s="8" t="n">
        <v>461.8</v>
      </c>
      <c r="C42" s="8" t="n">
        <v>487.9</v>
      </c>
      <c r="D42" s="5" t="n">
        <v>441</v>
      </c>
    </row>
    <row r="43" spans="1:4">
      <c r="A43" s="4" t="s">
        <v>94</v>
      </c>
    </row>
    <row r="44" spans="1:4">
      <c r="A44" s="3" t="s">
        <v>362</v>
      </c>
    </row>
    <row r="45" spans="1:4">
      <c r="A45" s="4" t="s">
        <v>363</v>
      </c>
      <c r="B45" s="5" t="n">
        <v>61</v>
      </c>
      <c r="C45" s="8" t="n">
        <v>49.7</v>
      </c>
      <c r="D45" s="8" t="n">
        <v>8.9</v>
      </c>
    </row>
    <row r="46" spans="1:4">
      <c r="A46" s="4" t="s">
        <v>364</v>
      </c>
      <c r="B46" s="8" t="n">
        <v>1.1</v>
      </c>
      <c r="C46" s="8" t="n">
        <v>12.6</v>
      </c>
      <c r="D46" s="8" t="n">
        <v>15.1</v>
      </c>
    </row>
    <row r="47" spans="1:4">
      <c r="A47" s="4" t="s">
        <v>85</v>
      </c>
    </row>
    <row r="48" spans="1:4">
      <c r="A48" s="3" t="s">
        <v>362</v>
      </c>
    </row>
    <row r="49" spans="1:4">
      <c r="A49" s="4" t="s">
        <v>363</v>
      </c>
      <c r="B49" s="8" t="n">
        <v>23.1</v>
      </c>
      <c r="C49" s="8" t="n">
        <v>17.2</v>
      </c>
      <c r="D49" s="8" t="n">
        <v>5.5</v>
      </c>
    </row>
    <row r="50" spans="1:4">
      <c r="A50" s="4" t="s">
        <v>364</v>
      </c>
      <c r="B50" s="8" t="n">
        <v>44.2</v>
      </c>
      <c r="C50" s="8" t="n">
        <v>30.1</v>
      </c>
      <c r="D50" s="8" t="n">
        <v>30.3</v>
      </c>
    </row>
    <row r="51" spans="1:4">
      <c r="A51" s="4" t="s">
        <v>376</v>
      </c>
    </row>
    <row r="52" spans="1:4">
      <c r="A52" s="3" t="s">
        <v>362</v>
      </c>
    </row>
    <row r="53" spans="1:4">
      <c r="A53" s="4" t="s">
        <v>364</v>
      </c>
      <c r="B53" s="8" t="n">
        <v>159.7</v>
      </c>
      <c r="C53" s="8" t="n">
        <v>151.3</v>
      </c>
      <c r="D53" s="8" t="n">
        <v>142.3</v>
      </c>
    </row>
    <row r="54" spans="1:4">
      <c r="A54" s="4" t="s">
        <v>373</v>
      </c>
    </row>
    <row r="55" spans="1:4">
      <c r="A55" s="3" t="s">
        <v>362</v>
      </c>
    </row>
    <row r="56" spans="1:4">
      <c r="A56" s="4" t="s">
        <v>364</v>
      </c>
      <c r="B56" s="8" t="n">
        <v>133.9</v>
      </c>
      <c r="C56" s="8" t="n">
        <v>130.6</v>
      </c>
      <c r="D56" s="8" t="n">
        <v>80.2</v>
      </c>
    </row>
    <row r="57" spans="1:4">
      <c r="A57" s="4" t="s">
        <v>377</v>
      </c>
    </row>
    <row r="58" spans="1:4">
      <c r="A58" s="3" t="s">
        <v>362</v>
      </c>
    </row>
    <row r="59" spans="1:4">
      <c r="A59" s="4" t="s">
        <v>364</v>
      </c>
      <c r="B59" s="5" t="n">
        <v>27</v>
      </c>
      <c r="C59" s="8" t="n">
        <v>25.5</v>
      </c>
      <c r="D59" s="8" t="n">
        <v>23.7</v>
      </c>
    </row>
    <row r="60" spans="1:4">
      <c r="A60" s="4" t="s">
        <v>378</v>
      </c>
    </row>
    <row r="61" spans="1:4">
      <c r="A61" s="3" t="s">
        <v>362</v>
      </c>
    </row>
    <row r="62" spans="1:4">
      <c r="A62" s="4" t="s">
        <v>363</v>
      </c>
      <c r="B62" s="8" t="n">
        <v>125.8</v>
      </c>
      <c r="C62" s="8" t="n">
        <v>93.90000000000001</v>
      </c>
      <c r="D62" s="8" t="n">
        <v>41.3</v>
      </c>
    </row>
    <row r="63" spans="1:4">
      <c r="A63" s="4" t="s">
        <v>379</v>
      </c>
    </row>
    <row r="64" spans="1:4">
      <c r="A64" s="3" t="s">
        <v>362</v>
      </c>
    </row>
    <row r="65" spans="1:4">
      <c r="A65" s="4" t="s">
        <v>364</v>
      </c>
      <c r="B65" s="8" t="n">
        <v>827.7</v>
      </c>
      <c r="C65" s="5" t="n">
        <v>838</v>
      </c>
      <c r="D65" s="8" t="n">
        <v>732.6</v>
      </c>
    </row>
    <row r="66" spans="1:4">
      <c r="A66" s="4" t="s">
        <v>27</v>
      </c>
    </row>
    <row r="67" spans="1:4">
      <c r="A67" s="3" t="s">
        <v>362</v>
      </c>
    </row>
    <row r="68" spans="1:4">
      <c r="A68" s="4" t="s">
        <v>363</v>
      </c>
      <c r="B68" s="8" t="n">
        <v>38.2</v>
      </c>
      <c r="C68" s="8" t="n">
        <v>23.9</v>
      </c>
      <c r="D68" s="8" t="n">
        <v>23.7</v>
      </c>
    </row>
    <row r="69" spans="1:4">
      <c r="A69" s="4" t="s">
        <v>364</v>
      </c>
      <c r="B69" s="8" t="n">
        <v>569.4</v>
      </c>
      <c r="C69" s="8" t="n">
        <v>589.8</v>
      </c>
      <c r="D69" s="8" t="n">
        <v>563.8</v>
      </c>
    </row>
    <row r="70" spans="1:4">
      <c r="A70" s="4" t="s">
        <v>365</v>
      </c>
      <c r="B70" s="8" t="n">
        <v>624.7</v>
      </c>
      <c r="C70" s="8" t="n">
        <v>656.8</v>
      </c>
      <c r="D70" s="8" t="n">
        <v>591.4</v>
      </c>
    </row>
    <row r="71" spans="1:4">
      <c r="A71" s="3" t="s">
        <v>366</v>
      </c>
    </row>
    <row r="72" spans="1:4">
      <c r="A72" s="4" t="s">
        <v>367</v>
      </c>
      <c r="B72" s="8" t="n">
        <v>2.7</v>
      </c>
      <c r="C72" s="8" t="n">
        <v>1.3</v>
      </c>
      <c r="D72" s="8" t="n">
        <v>1.3</v>
      </c>
    </row>
    <row r="73" spans="1:4">
      <c r="A73" s="4" t="s">
        <v>368</v>
      </c>
      <c r="B73" s="8" t="n">
        <v>84.5</v>
      </c>
      <c r="C73" s="8" t="n">
        <v>67.3</v>
      </c>
      <c r="D73" s="8" t="n">
        <v>69.3</v>
      </c>
    </row>
    <row r="74" spans="1:4">
      <c r="A74" s="4" t="s">
        <v>369</v>
      </c>
      <c r="B74" s="8" t="n">
        <v>87.2</v>
      </c>
      <c r="C74" s="8" t="n">
        <v>68.59999999999999</v>
      </c>
      <c r="D74" s="8" t="n">
        <v>74.90000000000001</v>
      </c>
    </row>
    <row r="75" spans="1:4">
      <c r="A75" s="4" t="s">
        <v>380</v>
      </c>
    </row>
    <row r="76" spans="1:4">
      <c r="A76" s="3" t="s">
        <v>366</v>
      </c>
    </row>
    <row r="77" spans="1:4">
      <c r="A77" s="4" t="s">
        <v>367</v>
      </c>
      <c r="B77" s="5" t="n">
        <v>0</v>
      </c>
      <c r="C77" s="5" t="n">
        <v>0</v>
      </c>
      <c r="D77" s="8" t="n">
        <v>4.3</v>
      </c>
    </row>
    <row r="78" spans="1:4">
      <c r="A78" s="4" t="s">
        <v>381</v>
      </c>
    </row>
    <row r="79" spans="1:4">
      <c r="A79" s="3" t="s">
        <v>366</v>
      </c>
    </row>
    <row r="80" spans="1:4">
      <c r="A80" s="4" t="s">
        <v>367</v>
      </c>
      <c r="B80" s="8" t="n">
        <v>2.7</v>
      </c>
      <c r="C80" s="8" t="n">
        <v>1.3</v>
      </c>
      <c r="D80" s="8" t="n">
        <v>1.3</v>
      </c>
    </row>
    <row r="81" spans="1:4">
      <c r="A81" s="4" t="s">
        <v>368</v>
      </c>
      <c r="B81" s="8" t="n">
        <v>28.9</v>
      </c>
      <c r="C81" s="8" t="n">
        <v>12.2</v>
      </c>
      <c r="D81" s="5" t="n">
        <v>11</v>
      </c>
    </row>
    <row r="82" spans="1:4">
      <c r="A82" s="4" t="s">
        <v>382</v>
      </c>
    </row>
    <row r="83" spans="1:4">
      <c r="A83" s="3" t="s">
        <v>366</v>
      </c>
    </row>
    <row r="84" spans="1:4">
      <c r="A84" s="4" t="s">
        <v>368</v>
      </c>
      <c r="B84" s="8" t="n">
        <v>55.6</v>
      </c>
      <c r="C84" s="8" t="n">
        <v>55.1</v>
      </c>
      <c r="D84" s="8" t="n">
        <v>58.3</v>
      </c>
    </row>
    <row r="85" spans="1:4">
      <c r="A85" s="4" t="s">
        <v>383</v>
      </c>
    </row>
    <row r="86" spans="1:4">
      <c r="A86" s="3" t="s">
        <v>366</v>
      </c>
    </row>
    <row r="87" spans="1:4">
      <c r="A87" s="4" t="s">
        <v>367</v>
      </c>
      <c r="B87" s="8" t="n">
        <v>2.7</v>
      </c>
      <c r="C87" s="8" t="n">
        <v>1.3</v>
      </c>
      <c r="D87" s="8" t="n">
        <v>5.6</v>
      </c>
    </row>
    <row r="88" spans="1:4">
      <c r="A88" s="4" t="s">
        <v>384</v>
      </c>
    </row>
    <row r="89" spans="1:4">
      <c r="A89" s="3" t="s">
        <v>366</v>
      </c>
    </row>
    <row r="90" spans="1:4">
      <c r="A90" s="4" t="s">
        <v>368</v>
      </c>
      <c r="B90" s="8" t="n">
        <v>84.5</v>
      </c>
      <c r="C90" s="8" t="n">
        <v>67.3</v>
      </c>
      <c r="D90" s="8" t="n">
        <v>69.3</v>
      </c>
    </row>
    <row r="91" spans="1:4">
      <c r="A91" s="4" t="s">
        <v>385</v>
      </c>
    </row>
    <row r="92" spans="1:4">
      <c r="A92" s="3" t="s">
        <v>362</v>
      </c>
    </row>
    <row r="93" spans="1:4">
      <c r="A93" s="4" t="s">
        <v>363</v>
      </c>
      <c r="B93" s="8" t="n">
        <v>34.8</v>
      </c>
      <c r="C93" s="8" t="n">
        <v>20.2</v>
      </c>
      <c r="D93" s="8" t="n">
        <v>20.2</v>
      </c>
    </row>
    <row r="94" spans="1:4">
      <c r="A94" s="4" t="s">
        <v>364</v>
      </c>
      <c r="B94" s="8" t="n">
        <v>358.3</v>
      </c>
      <c r="C94" s="8" t="n">
        <v>375.7</v>
      </c>
      <c r="D94" s="8" t="n">
        <v>357.1</v>
      </c>
    </row>
    <row r="95" spans="1:4">
      <c r="A95" s="4" t="s">
        <v>380</v>
      </c>
    </row>
    <row r="96" spans="1:4">
      <c r="A96" s="3" t="s">
        <v>362</v>
      </c>
    </row>
    <row r="97" spans="1:4">
      <c r="A97" s="4" t="s">
        <v>363</v>
      </c>
      <c r="B97" s="8" t="n">
        <v>17.1</v>
      </c>
      <c r="C97" s="8" t="n">
        <v>43.1</v>
      </c>
      <c r="D97" s="8" t="n">
        <v>3.9</v>
      </c>
    </row>
    <row r="98" spans="1:4">
      <c r="A98" s="4" t="s">
        <v>364</v>
      </c>
      <c r="B98" s="8" t="n">
        <v>1.1</v>
      </c>
      <c r="C98" s="8" t="n">
        <v>12.6</v>
      </c>
      <c r="D98" s="8" t="n">
        <v>15.1</v>
      </c>
    </row>
    <row r="99" spans="1:4">
      <c r="A99" s="4" t="s">
        <v>381</v>
      </c>
    </row>
    <row r="100" spans="1:4">
      <c r="A100" s="3" t="s">
        <v>362</v>
      </c>
    </row>
    <row r="101" spans="1:4">
      <c r="A101" s="4" t="s">
        <v>363</v>
      </c>
      <c r="B101" s="8" t="n">
        <v>3.4</v>
      </c>
      <c r="C101" s="8" t="n">
        <v>3.7</v>
      </c>
      <c r="D101" s="8" t="n">
        <v>3.5</v>
      </c>
    </row>
    <row r="102" spans="1:4">
      <c r="A102" s="4" t="s">
        <v>364</v>
      </c>
      <c r="B102" s="8" t="n">
        <v>23.3</v>
      </c>
      <c r="C102" s="8" t="n">
        <v>24.7</v>
      </c>
      <c r="D102" s="8" t="n">
        <v>25.6</v>
      </c>
    </row>
    <row r="103" spans="1:4">
      <c r="A103" s="4" t="s">
        <v>386</v>
      </c>
    </row>
    <row r="104" spans="1:4">
      <c r="A104" s="3" t="s">
        <v>362</v>
      </c>
    </row>
    <row r="105" spans="1:4">
      <c r="A105" s="4" t="s">
        <v>364</v>
      </c>
      <c r="B105" s="8" t="n">
        <v>159.7</v>
      </c>
      <c r="C105" s="8" t="n">
        <v>151.3</v>
      </c>
      <c r="D105" s="8" t="n">
        <v>142.3</v>
      </c>
    </row>
    <row r="106" spans="1:4">
      <c r="A106" s="4" t="s">
        <v>387</v>
      </c>
    </row>
    <row r="107" spans="1:4">
      <c r="A107" s="3" t="s">
        <v>362</v>
      </c>
    </row>
    <row r="108" spans="1:4">
      <c r="A108" s="4" t="s">
        <v>364</v>
      </c>
      <c r="B108" s="5" t="n">
        <v>27</v>
      </c>
      <c r="C108" s="8" t="n">
        <v>25.5</v>
      </c>
      <c r="D108" s="8" t="n">
        <v>23.7</v>
      </c>
    </row>
    <row r="109" spans="1:4">
      <c r="A109" s="4" t="s">
        <v>388</v>
      </c>
    </row>
    <row r="110" spans="1:4">
      <c r="A110" s="3" t="s">
        <v>362</v>
      </c>
    </row>
    <row r="111" spans="1:4">
      <c r="A111" s="4" t="s">
        <v>363</v>
      </c>
      <c r="B111" s="8" t="n">
        <v>55.3</v>
      </c>
      <c r="C111" s="5" t="n">
        <v>67</v>
      </c>
      <c r="D111" s="8" t="n">
        <v>27.6</v>
      </c>
    </row>
    <row r="112" spans="1:4">
      <c r="A112" s="4" t="s">
        <v>389</v>
      </c>
    </row>
    <row r="113" spans="1:4">
      <c r="A113" s="3" t="s">
        <v>362</v>
      </c>
    </row>
    <row r="114" spans="1:4">
      <c r="A114" s="4" t="s">
        <v>364</v>
      </c>
      <c r="B114" s="8" t="n">
        <v>569.4</v>
      </c>
      <c r="C114" s="8" t="n">
        <v>589.8</v>
      </c>
      <c r="D114" s="8" t="n">
        <v>563.8</v>
      </c>
    </row>
    <row r="115" spans="1:4">
      <c r="A115" s="4" t="s">
        <v>30</v>
      </c>
    </row>
    <row r="116" spans="1:4">
      <c r="A116" s="3" t="s">
        <v>362</v>
      </c>
    </row>
    <row r="117" spans="1:4">
      <c r="A117" s="4" t="s">
        <v>363</v>
      </c>
      <c r="B117" s="8" t="n">
        <v>11.2</v>
      </c>
      <c r="C117" s="8" t="n">
        <v>14.9</v>
      </c>
      <c r="D117" s="8" t="n">
        <v>8.699999999999999</v>
      </c>
    </row>
    <row r="118" spans="1:4">
      <c r="A118" s="4" t="s">
        <v>364</v>
      </c>
      <c r="B118" s="8" t="n">
        <v>229.3</v>
      </c>
      <c r="C118" s="8" t="n">
        <v>230.7</v>
      </c>
      <c r="D118" s="8" t="n">
        <v>168.1</v>
      </c>
    </row>
    <row r="119" spans="1:4">
      <c r="A119" s="4" t="s">
        <v>365</v>
      </c>
      <c r="B119" s="8" t="n">
        <v>284.4</v>
      </c>
      <c r="C119" s="8" t="n">
        <v>251.2</v>
      </c>
      <c r="D119" s="8" t="n">
        <v>181.8</v>
      </c>
    </row>
    <row r="120" spans="1:4">
      <c r="A120" s="3" t="s">
        <v>366</v>
      </c>
    </row>
    <row r="121" spans="1:4">
      <c r="A121" s="4" t="s">
        <v>367</v>
      </c>
      <c r="B121" s="8" t="n">
        <v>25.1</v>
      </c>
      <c r="C121" s="8" t="n">
        <v>22.7</v>
      </c>
      <c r="D121" s="8" t="n">
        <v>32.5</v>
      </c>
    </row>
    <row r="122" spans="1:4">
      <c r="A122" s="4" t="s">
        <v>368</v>
      </c>
      <c r="B122" s="8" t="n">
        <v>35.9</v>
      </c>
      <c r="C122" s="8" t="n">
        <v>41.7</v>
      </c>
      <c r="D122" s="8" t="n">
        <v>41.4</v>
      </c>
    </row>
    <row r="123" spans="1:4">
      <c r="A123" s="4" t="s">
        <v>369</v>
      </c>
      <c r="B123" s="5" t="n">
        <v>61</v>
      </c>
      <c r="C123" s="8" t="n">
        <v>64.40000000000001</v>
      </c>
      <c r="D123" s="8" t="n">
        <v>73.90000000000001</v>
      </c>
    </row>
    <row r="124" spans="1:4">
      <c r="A124" s="4" t="s">
        <v>390</v>
      </c>
    </row>
    <row r="125" spans="1:4">
      <c r="A125" s="3" t="s">
        <v>366</v>
      </c>
    </row>
    <row r="126" spans="1:4">
      <c r="A126" s="4" t="s">
        <v>367</v>
      </c>
      <c r="B126" s="8" t="n">
        <v>1.1</v>
      </c>
      <c r="C126" s="5" t="n">
        <v>5</v>
      </c>
      <c r="D126" s="8" t="n">
        <v>5.9</v>
      </c>
    </row>
    <row r="127" spans="1:4">
      <c r="A127" s="4" t="s">
        <v>391</v>
      </c>
    </row>
    <row r="128" spans="1:4">
      <c r="A128" s="3" t="s">
        <v>366</v>
      </c>
    </row>
    <row r="129" spans="1:4">
      <c r="A129" s="4" t="s">
        <v>367</v>
      </c>
      <c r="B129" s="8" t="n">
        <v>13.5</v>
      </c>
      <c r="C129" s="8" t="n">
        <v>5.9</v>
      </c>
      <c r="D129" s="8" t="n">
        <v>14.9</v>
      </c>
    </row>
    <row r="130" spans="1:4">
      <c r="A130" s="4" t="s">
        <v>392</v>
      </c>
    </row>
    <row r="131" spans="1:4">
      <c r="A131" s="3" t="s">
        <v>366</v>
      </c>
    </row>
    <row r="132" spans="1:4">
      <c r="A132" s="4" t="s">
        <v>368</v>
      </c>
      <c r="B132" s="8" t="n">
        <v>27.6</v>
      </c>
      <c r="C132" s="8" t="n">
        <v>28.9</v>
      </c>
      <c r="D132" s="8" t="n">
        <v>27.8</v>
      </c>
    </row>
    <row r="133" spans="1:4">
      <c r="A133" s="4" t="s">
        <v>393</v>
      </c>
    </row>
    <row r="134" spans="1:4">
      <c r="A134" s="3" t="s">
        <v>366</v>
      </c>
    </row>
    <row r="135" spans="1:4">
      <c r="A135" s="4" t="s">
        <v>367</v>
      </c>
      <c r="B135" s="8" t="n">
        <v>8.1</v>
      </c>
      <c r="C135" s="8" t="n">
        <v>9.300000000000001</v>
      </c>
      <c r="D135" s="8" t="n">
        <v>9.199999999999999</v>
      </c>
    </row>
    <row r="136" spans="1:4">
      <c r="A136" s="4" t="s">
        <v>368</v>
      </c>
      <c r="B136" s="8" t="n">
        <v>4.9</v>
      </c>
      <c r="C136" s="8" t="n">
        <v>9.4</v>
      </c>
      <c r="D136" s="8" t="n">
        <v>10.1</v>
      </c>
    </row>
    <row r="137" spans="1:4">
      <c r="A137" s="4" t="s">
        <v>394</v>
      </c>
    </row>
    <row r="138" spans="1:4">
      <c r="A138" s="3" t="s">
        <v>366</v>
      </c>
    </row>
    <row r="139" spans="1:4">
      <c r="A139" s="4" t="s">
        <v>367</v>
      </c>
      <c r="B139" s="8" t="n">
        <v>2.4</v>
      </c>
      <c r="C139" s="8" t="n">
        <v>2.5</v>
      </c>
      <c r="D139" s="8" t="n">
        <v>2.5</v>
      </c>
    </row>
    <row r="140" spans="1:4">
      <c r="A140" s="4" t="s">
        <v>368</v>
      </c>
      <c r="B140" s="8" t="n">
        <v>3.4</v>
      </c>
      <c r="C140" s="8" t="n">
        <v>3.4</v>
      </c>
      <c r="D140" s="8" t="n">
        <v>3.5</v>
      </c>
    </row>
    <row r="141" spans="1:4">
      <c r="A141" s="4" t="s">
        <v>395</v>
      </c>
    </row>
    <row r="142" spans="1:4">
      <c r="A142" s="3" t="s">
        <v>366</v>
      </c>
    </row>
    <row r="143" spans="1:4">
      <c r="A143" s="4" t="s">
        <v>367</v>
      </c>
      <c r="B143" s="8" t="n">
        <v>25.1</v>
      </c>
      <c r="C143" s="8" t="n">
        <v>22.7</v>
      </c>
      <c r="D143" s="8" t="n">
        <v>32.5</v>
      </c>
    </row>
    <row r="144" spans="1:4">
      <c r="A144" s="4" t="s">
        <v>396</v>
      </c>
    </row>
    <row r="145" spans="1:4">
      <c r="A145" s="3" t="s">
        <v>366</v>
      </c>
    </row>
    <row r="146" spans="1:4">
      <c r="A146" s="4" t="s">
        <v>368</v>
      </c>
      <c r="B146" s="8" t="n">
        <v>35.9</v>
      </c>
      <c r="C146" s="8" t="n">
        <v>41.7</v>
      </c>
      <c r="D146" s="8" t="n">
        <v>41.4</v>
      </c>
    </row>
    <row r="147" spans="1:4">
      <c r="A147" s="4" t="s">
        <v>392</v>
      </c>
    </row>
    <row r="148" spans="1:4">
      <c r="A148" s="3" t="s">
        <v>362</v>
      </c>
    </row>
    <row r="149" spans="1:4">
      <c r="A149" s="4" t="s">
        <v>363</v>
      </c>
      <c r="B149" s="8" t="n">
        <v>6.8</v>
      </c>
      <c r="C149" s="8" t="n">
        <v>6.8</v>
      </c>
      <c r="D149" s="8" t="n">
        <v>6.7</v>
      </c>
    </row>
    <row r="150" spans="1:4">
      <c r="A150" s="4" t="s">
        <v>364</v>
      </c>
      <c r="B150" s="8" t="n">
        <v>94.40000000000001</v>
      </c>
      <c r="C150" s="8" t="n">
        <v>98.90000000000001</v>
      </c>
      <c r="D150" s="8" t="n">
        <v>83.90000000000001</v>
      </c>
    </row>
    <row r="151" spans="1:4">
      <c r="A151" s="4" t="s">
        <v>397</v>
      </c>
    </row>
    <row r="152" spans="1:4">
      <c r="A152" s="3" t="s">
        <v>362</v>
      </c>
    </row>
    <row r="153" spans="1:4">
      <c r="A153" s="4" t="s">
        <v>363</v>
      </c>
      <c r="B153" s="8" t="n">
        <v>43.9</v>
      </c>
      <c r="C153" s="8" t="n">
        <v>5.6</v>
      </c>
      <c r="D153" s="5" t="n">
        <v>5</v>
      </c>
    </row>
    <row r="154" spans="1:4">
      <c r="A154" s="4" t="s">
        <v>394</v>
      </c>
    </row>
    <row r="155" spans="1:4">
      <c r="A155" s="3" t="s">
        <v>362</v>
      </c>
    </row>
    <row r="156" spans="1:4">
      <c r="A156" s="4" t="s">
        <v>363</v>
      </c>
      <c r="B156" s="8" t="n">
        <v>4.4</v>
      </c>
      <c r="C156" s="8" t="n">
        <v>8.1</v>
      </c>
      <c r="D156" s="5" t="n">
        <v>2</v>
      </c>
    </row>
    <row r="157" spans="1:4">
      <c r="A157" s="4" t="s">
        <v>364</v>
      </c>
      <c r="B157" s="5" t="n">
        <v>1</v>
      </c>
      <c r="C157" s="8" t="n">
        <v>1.2</v>
      </c>
      <c r="D157" s="5" t="n">
        <v>4</v>
      </c>
    </row>
    <row r="158" spans="1:4">
      <c r="A158" s="4" t="s">
        <v>398</v>
      </c>
    </row>
    <row r="159" spans="1:4">
      <c r="A159" s="3" t="s">
        <v>362</v>
      </c>
    </row>
    <row r="160" spans="1:4">
      <c r="A160" s="4" t="s">
        <v>364</v>
      </c>
      <c r="B160" s="8" t="n">
        <v>133.9</v>
      </c>
      <c r="C160" s="8" t="n">
        <v>130.6</v>
      </c>
      <c r="D160" s="8" t="n">
        <v>80.2</v>
      </c>
    </row>
    <row r="161" spans="1:4">
      <c r="A161" s="4" t="s">
        <v>399</v>
      </c>
    </row>
    <row r="162" spans="1:4">
      <c r="A162" s="3" t="s">
        <v>362</v>
      </c>
    </row>
    <row r="163" spans="1:4">
      <c r="A163" s="4" t="s">
        <v>363</v>
      </c>
      <c r="B163" s="8" t="n">
        <v>55.1</v>
      </c>
      <c r="C163" s="8" t="n">
        <v>20.5</v>
      </c>
      <c r="D163" s="8" t="n">
        <v>13.7</v>
      </c>
    </row>
    <row r="164" spans="1:4">
      <c r="A164" s="4" t="s">
        <v>400</v>
      </c>
    </row>
    <row r="165" spans="1:4">
      <c r="A165" s="3" t="s">
        <v>362</v>
      </c>
    </row>
    <row r="166" spans="1:4">
      <c r="A166" s="4" t="s">
        <v>364</v>
      </c>
      <c r="B166" s="7" t="n">
        <v>229.3</v>
      </c>
      <c r="C166" s="7" t="n">
        <v>230.7</v>
      </c>
      <c r="D166" s="7" t="n">
        <v>16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72</v>
      </c>
      <c r="D1" s="2" t="s">
        <v>34</v>
      </c>
    </row>
    <row r="2" spans="1:4">
      <c r="A2" s="3" t="s">
        <v>362</v>
      </c>
    </row>
    <row r="3" spans="1:4">
      <c r="A3" s="4" t="s">
        <v>402</v>
      </c>
      <c r="B3" s="7" t="n">
        <v>412.5</v>
      </c>
      <c r="C3" s="7" t="n">
        <v>404.8</v>
      </c>
      <c r="D3" s="7" t="n">
        <v>367.4</v>
      </c>
    </row>
    <row r="4" spans="1:4">
      <c r="A4" s="4" t="s">
        <v>376</v>
      </c>
    </row>
    <row r="5" spans="1:4">
      <c r="A5" s="3" t="s">
        <v>362</v>
      </c>
    </row>
    <row r="6" spans="1:4">
      <c r="A6" s="4" t="s">
        <v>402</v>
      </c>
      <c r="B6" s="8" t="n">
        <v>159.7</v>
      </c>
      <c r="C6" s="8" t="n">
        <v>151.3</v>
      </c>
      <c r="D6" s="8" t="n">
        <v>142.3</v>
      </c>
    </row>
    <row r="7" spans="1:4">
      <c r="A7" s="4" t="s">
        <v>124</v>
      </c>
    </row>
    <row r="8" spans="1:4">
      <c r="A8" s="3" t="s">
        <v>362</v>
      </c>
    </row>
    <row r="9" spans="1:4">
      <c r="A9" s="4" t="s">
        <v>402</v>
      </c>
      <c r="B9" s="5" t="n">
        <v>241</v>
      </c>
      <c r="C9" s="8" t="n">
        <v>240.6</v>
      </c>
      <c r="D9" s="8" t="n">
        <v>211.5</v>
      </c>
    </row>
    <row r="10" spans="1:4">
      <c r="A10" s="4" t="s">
        <v>85</v>
      </c>
    </row>
    <row r="11" spans="1:4">
      <c r="A11" s="3" t="s">
        <v>362</v>
      </c>
    </row>
    <row r="12" spans="1:4">
      <c r="A12" s="4" t="s">
        <v>402</v>
      </c>
      <c r="B12" s="8" t="n">
        <v>11.8</v>
      </c>
      <c r="C12" s="8" t="n">
        <v>12.9</v>
      </c>
      <c r="D12" s="8" t="n">
        <v>13.6</v>
      </c>
    </row>
    <row r="13" spans="1:4">
      <c r="A13" s="4" t="s">
        <v>27</v>
      </c>
    </row>
    <row r="14" spans="1:4">
      <c r="A14" s="3" t="s">
        <v>362</v>
      </c>
    </row>
    <row r="15" spans="1:4">
      <c r="A15" s="4" t="s">
        <v>402</v>
      </c>
      <c r="B15" s="8" t="n">
        <v>412.5</v>
      </c>
      <c r="C15" s="8" t="n">
        <v>404.8</v>
      </c>
      <c r="D15" s="8" t="n">
        <v>367.4</v>
      </c>
    </row>
    <row r="16" spans="1:4">
      <c r="A16" s="4" t="s">
        <v>386</v>
      </c>
    </row>
    <row r="17" spans="1:4">
      <c r="A17" s="3" t="s">
        <v>362</v>
      </c>
    </row>
    <row r="18" spans="1:4">
      <c r="A18" s="4" t="s">
        <v>402</v>
      </c>
      <c r="B18" s="8" t="n">
        <v>159.7</v>
      </c>
      <c r="C18" s="8" t="n">
        <v>151.3</v>
      </c>
      <c r="D18" s="8" t="n">
        <v>142.3</v>
      </c>
    </row>
    <row r="19" spans="1:4">
      <c r="A19" s="4" t="s">
        <v>385</v>
      </c>
    </row>
    <row r="20" spans="1:4">
      <c r="A20" s="3" t="s">
        <v>362</v>
      </c>
    </row>
    <row r="21" spans="1:4">
      <c r="A21" s="4" t="s">
        <v>402</v>
      </c>
      <c r="B21" s="5" t="n">
        <v>241</v>
      </c>
      <c r="C21" s="8" t="n">
        <v>240.6</v>
      </c>
      <c r="D21" s="8" t="n">
        <v>211.5</v>
      </c>
    </row>
    <row r="22" spans="1:4">
      <c r="A22" s="4" t="s">
        <v>381</v>
      </c>
    </row>
    <row r="23" spans="1:4">
      <c r="A23" s="3" t="s">
        <v>362</v>
      </c>
    </row>
    <row r="24" spans="1:4">
      <c r="A24" s="4" t="s">
        <v>402</v>
      </c>
      <c r="B24" s="7" t="n">
        <v>11.8</v>
      </c>
      <c r="C24" s="7" t="n">
        <v>12.9</v>
      </c>
      <c r="D24" s="7" t="n">
        <v>1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1</v>
      </c>
    </row>
    <row r="2" spans="1:2">
      <c r="B2" s="2" t="s">
        <v>2</v>
      </c>
    </row>
    <row r="3" spans="1:2">
      <c r="A3" s="3" t="s">
        <v>211</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2"/>
    <col customWidth="1" max="5" min="5" width="31"/>
    <col customWidth="1" max="6" min="6" width="14"/>
    <col customWidth="1" max="7" min="7" width="21"/>
    <col customWidth="1" max="8" min="8" width="21"/>
    <col customWidth="1" max="9" min="9" width="26"/>
    <col customWidth="1" max="10" min="10" width="21"/>
    <col customWidth="1" max="11" min="11" width="21"/>
    <col customWidth="1" max="12" min="12" width="24"/>
  </cols>
  <sheetData>
    <row r="1" spans="1:12">
      <c r="A1" s="1" t="s">
        <v>406</v>
      </c>
      <c r="B1" s="2" t="s">
        <v>407</v>
      </c>
      <c r="C1" s="2" t="s">
        <v>408</v>
      </c>
      <c r="D1" s="2" t="s">
        <v>409</v>
      </c>
      <c r="E1" s="2" t="s">
        <v>410</v>
      </c>
      <c r="F1" s="2" t="s">
        <v>411</v>
      </c>
      <c r="G1" s="2" t="s">
        <v>317</v>
      </c>
      <c r="H1" s="2" t="s">
        <v>304</v>
      </c>
      <c r="I1" s="2" t="s">
        <v>412</v>
      </c>
      <c r="J1" s="2" t="s">
        <v>413</v>
      </c>
      <c r="K1" s="2" t="s">
        <v>414</v>
      </c>
      <c r="L1" s="2" t="s">
        <v>415</v>
      </c>
    </row>
    <row r="2" spans="1:12">
      <c r="A2" s="3" t="s">
        <v>416</v>
      </c>
    </row>
    <row r="3" spans="1:12">
      <c r="A3" s="4" t="s">
        <v>417</v>
      </c>
      <c r="D3" s="5" t="n">
        <v>3</v>
      </c>
    </row>
    <row r="4" spans="1:12">
      <c r="A4" s="4" t="s">
        <v>418</v>
      </c>
      <c r="D4" s="4" t="s">
        <v>419</v>
      </c>
    </row>
    <row r="5" spans="1:12">
      <c r="A5" s="4" t="s">
        <v>420</v>
      </c>
      <c r="L5" s="9" t="n">
        <v>50</v>
      </c>
    </row>
    <row r="6" spans="1:12">
      <c r="A6" s="4" t="s">
        <v>27</v>
      </c>
    </row>
    <row r="7" spans="1:12">
      <c r="A7" s="3" t="s">
        <v>416</v>
      </c>
    </row>
    <row r="8" spans="1:12">
      <c r="A8" s="4" t="s">
        <v>421</v>
      </c>
      <c r="G8" s="9" t="n">
        <v>243700000</v>
      </c>
      <c r="H8" s="9" t="n">
        <v>63400000</v>
      </c>
    </row>
    <row r="9" spans="1:12">
      <c r="A9" s="4" t="s">
        <v>422</v>
      </c>
    </row>
    <row r="10" spans="1:12">
      <c r="A10" s="3" t="s">
        <v>416</v>
      </c>
    </row>
    <row r="11" spans="1:12">
      <c r="A11" s="4" t="s">
        <v>423</v>
      </c>
      <c r="D11" s="5" t="n">
        <v>11</v>
      </c>
    </row>
    <row r="12" spans="1:12">
      <c r="A12" s="4" t="s">
        <v>424</v>
      </c>
      <c r="D12" s="9" t="n">
        <v>975000000</v>
      </c>
    </row>
    <row r="13" spans="1:12">
      <c r="A13" s="4" t="s">
        <v>425</v>
      </c>
    </row>
    <row r="14" spans="1:12">
      <c r="A14" s="3" t="s">
        <v>416</v>
      </c>
    </row>
    <row r="15" spans="1:12">
      <c r="A15" s="4" t="s">
        <v>424</v>
      </c>
      <c r="D15" s="5" t="n">
        <v>300000000</v>
      </c>
    </row>
    <row r="16" spans="1:12">
      <c r="A16" s="4" t="s">
        <v>426</v>
      </c>
      <c r="F16" s="11" t="n">
        <v>0.57</v>
      </c>
    </row>
    <row r="17" spans="1:12">
      <c r="A17" s="4" t="s">
        <v>427</v>
      </c>
    </row>
    <row r="18" spans="1:12">
      <c r="A18" s="3" t="s">
        <v>416</v>
      </c>
    </row>
    <row r="19" spans="1:12">
      <c r="A19" s="4" t="s">
        <v>424</v>
      </c>
      <c r="D19" s="9" t="n">
        <v>475000000</v>
      </c>
    </row>
    <row r="20" spans="1:12">
      <c r="A20" s="4" t="s">
        <v>428</v>
      </c>
      <c r="D20" s="5" t="n">
        <v>3</v>
      </c>
    </row>
    <row r="21" spans="1:12">
      <c r="A21" s="4" t="s">
        <v>426</v>
      </c>
      <c r="F21" s="11" t="n">
        <v>0.49</v>
      </c>
    </row>
    <row r="22" spans="1:12">
      <c r="A22" s="4" t="s">
        <v>429</v>
      </c>
    </row>
    <row r="23" spans="1:12">
      <c r="A23" s="3" t="s">
        <v>416</v>
      </c>
    </row>
    <row r="24" spans="1:12">
      <c r="A24" s="4" t="s">
        <v>424</v>
      </c>
      <c r="D24" s="9" t="n">
        <v>200000000</v>
      </c>
    </row>
    <row r="25" spans="1:12">
      <c r="A25" s="4" t="s">
        <v>426</v>
      </c>
      <c r="F25" s="11" t="n">
        <v>0.29</v>
      </c>
    </row>
    <row r="26" spans="1:12">
      <c r="A26" s="4" t="s">
        <v>430</v>
      </c>
    </row>
    <row r="27" spans="1:12">
      <c r="A27" s="3" t="s">
        <v>416</v>
      </c>
    </row>
    <row r="28" spans="1:12">
      <c r="A28" s="4" t="s">
        <v>431</v>
      </c>
      <c r="F28" s="4" t="s">
        <v>432</v>
      </c>
    </row>
    <row r="29" spans="1:12">
      <c r="A29" s="4" t="s">
        <v>433</v>
      </c>
    </row>
    <row r="30" spans="1:12">
      <c r="A30" s="3" t="s">
        <v>416</v>
      </c>
    </row>
    <row r="31" spans="1:12">
      <c r="A31" s="4" t="s">
        <v>434</v>
      </c>
      <c r="C31" s="9" t="n">
        <v>6200000</v>
      </c>
    </row>
    <row r="32" spans="1:12">
      <c r="A32" s="4" t="s">
        <v>435</v>
      </c>
      <c r="C32" s="5" t="n">
        <v>150000000</v>
      </c>
    </row>
    <row r="33" spans="1:12">
      <c r="A33" s="4" t="s">
        <v>436</v>
      </c>
    </row>
    <row r="34" spans="1:12">
      <c r="A34" s="3" t="s">
        <v>416</v>
      </c>
    </row>
    <row r="35" spans="1:12">
      <c r="A35" s="4" t="s">
        <v>437</v>
      </c>
      <c r="K35" s="9" t="n">
        <v>250000000</v>
      </c>
    </row>
    <row r="36" spans="1:12">
      <c r="A36" s="4" t="s">
        <v>30</v>
      </c>
    </row>
    <row r="37" spans="1:12">
      <c r="A37" s="3" t="s">
        <v>416</v>
      </c>
    </row>
    <row r="38" spans="1:12">
      <c r="A38" s="4" t="s">
        <v>438</v>
      </c>
      <c r="I38" s="5" t="n">
        <v>2875000</v>
      </c>
    </row>
    <row r="39" spans="1:12">
      <c r="A39" s="4" t="s">
        <v>420</v>
      </c>
      <c r="E39" s="9" t="n">
        <v>50</v>
      </c>
    </row>
    <row r="40" spans="1:12">
      <c r="A40" s="4" t="s">
        <v>439</v>
      </c>
      <c r="E40" s="4" t="s">
        <v>357</v>
      </c>
    </row>
    <row r="41" spans="1:12">
      <c r="A41" s="4" t="s">
        <v>440</v>
      </c>
    </row>
    <row r="42" spans="1:12">
      <c r="A42" s="3" t="s">
        <v>416</v>
      </c>
    </row>
    <row r="43" spans="1:12">
      <c r="A43" s="4" t="s">
        <v>441</v>
      </c>
      <c r="E43" s="9" t="n">
        <v>143800000</v>
      </c>
    </row>
    <row r="44" spans="1:12">
      <c r="A44" s="4" t="s">
        <v>442</v>
      </c>
    </row>
    <row r="45" spans="1:12">
      <c r="A45" s="3" t="s">
        <v>416</v>
      </c>
    </row>
    <row r="46" spans="1:12">
      <c r="A46" s="4" t="s">
        <v>434</v>
      </c>
      <c r="C46" s="9" t="n">
        <v>143800000</v>
      </c>
    </row>
    <row r="47" spans="1:12">
      <c r="A47" s="4" t="s">
        <v>439</v>
      </c>
      <c r="C47" s="4" t="s">
        <v>443</v>
      </c>
    </row>
    <row r="48" spans="1:12">
      <c r="A48" s="4" t="s">
        <v>444</v>
      </c>
    </row>
    <row r="49" spans="1:12">
      <c r="A49" s="3" t="s">
        <v>416</v>
      </c>
    </row>
    <row r="50" spans="1:12">
      <c r="A50" s="4" t="s">
        <v>434</v>
      </c>
      <c r="J50" s="9" t="n">
        <v>100000000</v>
      </c>
    </row>
    <row r="51" spans="1:12">
      <c r="A51" s="4" t="s">
        <v>439</v>
      </c>
      <c r="J51" s="4" t="s">
        <v>445</v>
      </c>
    </row>
    <row r="52" spans="1:12">
      <c r="A52" s="4" t="s">
        <v>360</v>
      </c>
    </row>
    <row r="53" spans="1:12">
      <c r="A53" s="3" t="s">
        <v>416</v>
      </c>
    </row>
    <row r="54" spans="1:12">
      <c r="A54" s="4" t="s">
        <v>446</v>
      </c>
      <c r="B54" s="8" t="n">
        <v>2.5</v>
      </c>
    </row>
    <row r="55" spans="1:12">
      <c r="A55" s="4" t="s">
        <v>447</v>
      </c>
      <c r="B55" s="12" t="n">
        <v>57.3921</v>
      </c>
    </row>
    <row r="56" spans="1:12">
      <c r="A56" s="4" t="s">
        <v>448</v>
      </c>
      <c r="B56" s="13" t="n">
        <v>0.8712</v>
      </c>
    </row>
    <row r="57" spans="1:12">
      <c r="A57" s="4" t="s">
        <v>421</v>
      </c>
      <c r="B57" s="9" t="n">
        <v>14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6"/>
  </cols>
  <sheetData>
    <row r="1" spans="1:3">
      <c r="A1" s="1" t="s">
        <v>449</v>
      </c>
      <c r="B1" s="2" t="s">
        <v>450</v>
      </c>
      <c r="C1" s="2" t="s">
        <v>2</v>
      </c>
    </row>
    <row r="2" spans="1:3">
      <c r="A2" s="3" t="s">
        <v>451</v>
      </c>
    </row>
    <row r="3" spans="1:3">
      <c r="A3" s="4" t="s">
        <v>452</v>
      </c>
      <c r="C3" s="9" t="n">
        <v>567400000</v>
      </c>
    </row>
    <row r="4" spans="1:3">
      <c r="A4" s="4" t="s">
        <v>453</v>
      </c>
    </row>
    <row r="5" spans="1:3">
      <c r="A5" s="3" t="s">
        <v>451</v>
      </c>
    </row>
    <row r="6" spans="1:3">
      <c r="A6" s="4" t="s">
        <v>434</v>
      </c>
      <c r="B6" s="9" t="n">
        <v>975000000</v>
      </c>
    </row>
    <row r="7" spans="1:3">
      <c r="A7" s="4" t="s">
        <v>454</v>
      </c>
      <c r="B7" s="4" t="s">
        <v>455</v>
      </c>
    </row>
    <row r="8" spans="1:3">
      <c r="A8" s="4" t="s">
        <v>27</v>
      </c>
    </row>
    <row r="9" spans="1:3">
      <c r="A9" s="3" t="s">
        <v>451</v>
      </c>
    </row>
    <row r="10" spans="1:3">
      <c r="A10" s="4" t="s">
        <v>452</v>
      </c>
      <c r="C10" s="5" t="n">
        <v>282200000</v>
      </c>
    </row>
    <row r="11" spans="1:3">
      <c r="A11" s="4" t="s">
        <v>30</v>
      </c>
    </row>
    <row r="12" spans="1:3">
      <c r="A12" s="3" t="s">
        <v>451</v>
      </c>
    </row>
    <row r="13" spans="1:3">
      <c r="A13" s="4" t="s">
        <v>452</v>
      </c>
      <c r="C13" s="9" t="n">
        <v>109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56</v>
      </c>
      <c r="B1" s="2" t="s">
        <v>2</v>
      </c>
      <c r="C1" s="2" t="s">
        <v>72</v>
      </c>
      <c r="D1" s="2" t="s">
        <v>34</v>
      </c>
      <c r="E1" s="2" t="s">
        <v>457</v>
      </c>
    </row>
    <row r="2" spans="1:5">
      <c r="A2" s="3" t="s">
        <v>271</v>
      </c>
    </row>
    <row r="3" spans="1:5">
      <c r="A3" s="4" t="s">
        <v>82</v>
      </c>
      <c r="B3" s="7" t="n">
        <v>19.6</v>
      </c>
      <c r="C3" s="7" t="n">
        <v>5.2</v>
      </c>
      <c r="D3" s="7" t="n">
        <v>8.699999999999999</v>
      </c>
      <c r="E3" s="7" t="n">
        <v>13.8</v>
      </c>
    </row>
    <row r="4" spans="1:5">
      <c r="A4" s="4" t="s">
        <v>27</v>
      </c>
    </row>
    <row r="5" spans="1:5">
      <c r="A5" s="3" t="s">
        <v>271</v>
      </c>
    </row>
    <row r="6" spans="1:5">
      <c r="A6" s="4" t="s">
        <v>82</v>
      </c>
      <c r="B6" s="8" t="n">
        <v>3.7</v>
      </c>
      <c r="C6" s="8" t="n">
        <v>2.1</v>
      </c>
      <c r="D6" s="8" t="n">
        <v>3.8</v>
      </c>
      <c r="E6" s="8" t="n">
        <v>1.7</v>
      </c>
    </row>
    <row r="7" spans="1:5">
      <c r="A7" s="4" t="s">
        <v>30</v>
      </c>
    </row>
    <row r="8" spans="1:5">
      <c r="A8" s="3" t="s">
        <v>271</v>
      </c>
    </row>
    <row r="9" spans="1:5">
      <c r="A9" s="4" t="s">
        <v>82</v>
      </c>
      <c r="B9" s="5" t="n">
        <v>0</v>
      </c>
      <c r="C9" s="5" t="n">
        <v>0</v>
      </c>
      <c r="D9" s="8" t="n">
        <v>2.3</v>
      </c>
      <c r="E9" s="7" t="n">
        <v>7.2</v>
      </c>
    </row>
    <row r="10" spans="1:5">
      <c r="A10" s="4" t="s">
        <v>458</v>
      </c>
    </row>
    <row r="11" spans="1:5">
      <c r="A11" s="3" t="s">
        <v>271</v>
      </c>
    </row>
    <row r="12" spans="1:5">
      <c r="A12" s="4" t="s">
        <v>82</v>
      </c>
      <c r="B12" s="8" t="n">
        <v>19.6</v>
      </c>
      <c r="C12" s="8" t="n">
        <v>5.2</v>
      </c>
      <c r="D12" s="8" t="n">
        <v>8.699999999999999</v>
      </c>
    </row>
    <row r="13" spans="1:5">
      <c r="A13" s="4" t="s">
        <v>459</v>
      </c>
      <c r="B13" s="5" t="n">
        <v>0</v>
      </c>
      <c r="C13" s="5" t="n">
        <v>0</v>
      </c>
      <c r="D13" s="5" t="n">
        <v>0</v>
      </c>
    </row>
    <row r="14" spans="1:5">
      <c r="A14" s="4" t="s">
        <v>460</v>
      </c>
      <c r="B14" s="5" t="n">
        <v>0</v>
      </c>
      <c r="C14" s="5" t="n">
        <v>0</v>
      </c>
      <c r="D14" s="5" t="n">
        <v>0</v>
      </c>
    </row>
    <row r="15" spans="1:5">
      <c r="A15" s="4" t="s">
        <v>461</v>
      </c>
    </row>
    <row r="16" spans="1:5">
      <c r="A16" s="3" t="s">
        <v>271</v>
      </c>
    </row>
    <row r="17" spans="1:5">
      <c r="A17" s="4" t="s">
        <v>82</v>
      </c>
      <c r="B17" s="8" t="n">
        <v>3.7</v>
      </c>
      <c r="C17" s="8" t="n">
        <v>2.1</v>
      </c>
      <c r="D17" s="8" t="n">
        <v>3.8</v>
      </c>
    </row>
    <row r="18" spans="1:5">
      <c r="A18" s="4" t="s">
        <v>459</v>
      </c>
      <c r="B18" s="5" t="n">
        <v>0</v>
      </c>
      <c r="C18" s="5" t="n">
        <v>0</v>
      </c>
      <c r="D18" s="5" t="n">
        <v>0</v>
      </c>
    </row>
    <row r="19" spans="1:5">
      <c r="A19" s="4" t="s">
        <v>460</v>
      </c>
      <c r="B19" s="5" t="n">
        <v>0</v>
      </c>
      <c r="C19" s="5" t="n">
        <v>0</v>
      </c>
      <c r="D19" s="5" t="n">
        <v>0</v>
      </c>
    </row>
    <row r="20" spans="1:5">
      <c r="A20" s="4" t="s">
        <v>462</v>
      </c>
    </row>
    <row r="21" spans="1:5">
      <c r="A21" s="3" t="s">
        <v>271</v>
      </c>
    </row>
    <row r="22" spans="1:5">
      <c r="A22" s="4" t="s">
        <v>82</v>
      </c>
      <c r="D22" s="8" t="n">
        <v>2.3</v>
      </c>
    </row>
    <row r="23" spans="1:5">
      <c r="A23" s="4" t="s">
        <v>459</v>
      </c>
      <c r="B23" s="5" t="n">
        <v>0</v>
      </c>
      <c r="C23" s="5" t="n">
        <v>0</v>
      </c>
      <c r="D23" s="5" t="n">
        <v>0</v>
      </c>
    </row>
    <row r="24" spans="1:5">
      <c r="A24" s="4" t="s">
        <v>460</v>
      </c>
      <c r="B24" s="5" t="n">
        <v>0</v>
      </c>
      <c r="C24" s="5" t="n">
        <v>0</v>
      </c>
      <c r="D24" s="5" t="n">
        <v>0</v>
      </c>
    </row>
    <row r="25" spans="1:5">
      <c r="A25" s="4" t="s">
        <v>463</v>
      </c>
    </row>
    <row r="26" spans="1:5">
      <c r="A26" s="3" t="s">
        <v>271</v>
      </c>
    </row>
    <row r="27" spans="1:5">
      <c r="A27" s="4" t="s">
        <v>82</v>
      </c>
      <c r="B27" s="5" t="n">
        <v>0</v>
      </c>
      <c r="C27" s="5" t="n">
        <v>0</v>
      </c>
      <c r="D27" s="5" t="n">
        <v>0</v>
      </c>
    </row>
    <row r="28" spans="1:5">
      <c r="A28" s="4" t="s">
        <v>459</v>
      </c>
      <c r="B28" s="8" t="n">
        <v>567.4</v>
      </c>
      <c r="C28" s="8" t="n">
        <v>398.7</v>
      </c>
      <c r="D28" s="8" t="n">
        <v>253.6</v>
      </c>
    </row>
    <row r="29" spans="1:5">
      <c r="A29" s="4" t="s">
        <v>460</v>
      </c>
      <c r="B29" s="8" t="n">
        <v>1993.9</v>
      </c>
      <c r="C29" s="8" t="n">
        <v>2257.1</v>
      </c>
      <c r="D29" s="8" t="n">
        <v>1960.4</v>
      </c>
    </row>
    <row r="30" spans="1:5">
      <c r="A30" s="4" t="s">
        <v>464</v>
      </c>
    </row>
    <row r="31" spans="1:5">
      <c r="A31" s="3" t="s">
        <v>271</v>
      </c>
    </row>
    <row r="32" spans="1:5">
      <c r="A32" s="4" t="s">
        <v>82</v>
      </c>
      <c r="B32" s="5" t="n">
        <v>0</v>
      </c>
      <c r="C32" s="5" t="n">
        <v>0</v>
      </c>
      <c r="D32" s="5" t="n">
        <v>0</v>
      </c>
    </row>
    <row r="33" spans="1:5">
      <c r="A33" s="4" t="s">
        <v>459</v>
      </c>
      <c r="B33" s="8" t="n">
        <v>282.2</v>
      </c>
      <c r="C33" s="8" t="n">
        <v>243.7</v>
      </c>
      <c r="D33" s="8" t="n">
        <v>169.6</v>
      </c>
    </row>
    <row r="34" spans="1:5">
      <c r="A34" s="4" t="s">
        <v>460</v>
      </c>
      <c r="B34" s="8" t="n">
        <v>870.1</v>
      </c>
      <c r="C34" s="8" t="n">
        <v>900.4</v>
      </c>
      <c r="D34" s="8" t="n">
        <v>885.9</v>
      </c>
    </row>
    <row r="35" spans="1:5">
      <c r="A35" s="4" t="s">
        <v>465</v>
      </c>
    </row>
    <row r="36" spans="1:5">
      <c r="A36" s="3" t="s">
        <v>271</v>
      </c>
    </row>
    <row r="37" spans="1:5">
      <c r="A37" s="4" t="s">
        <v>82</v>
      </c>
      <c r="D37" s="5" t="n">
        <v>0</v>
      </c>
    </row>
    <row r="38" spans="1:5">
      <c r="A38" s="4" t="s">
        <v>459</v>
      </c>
      <c r="B38" s="8" t="n">
        <v>109.3</v>
      </c>
      <c r="C38" s="5" t="n">
        <v>82</v>
      </c>
      <c r="D38" s="5" t="n">
        <v>41</v>
      </c>
    </row>
    <row r="39" spans="1:5">
      <c r="A39" s="4" t="s">
        <v>460</v>
      </c>
      <c r="B39" s="8" t="n">
        <v>261.6</v>
      </c>
      <c r="C39" s="8" t="n">
        <v>275.5</v>
      </c>
      <c r="D39" s="8" t="n">
        <v>262.7</v>
      </c>
    </row>
    <row r="40" spans="1:5">
      <c r="A40" s="4" t="s">
        <v>466</v>
      </c>
    </row>
    <row r="41" spans="1:5">
      <c r="A41" s="3" t="s">
        <v>271</v>
      </c>
    </row>
    <row r="42" spans="1:5">
      <c r="A42" s="4" t="s">
        <v>82</v>
      </c>
      <c r="B42" s="8" t="n">
        <v>19.6</v>
      </c>
      <c r="C42" s="8" t="n">
        <v>5.2</v>
      </c>
      <c r="D42" s="8" t="n">
        <v>8.699999999999999</v>
      </c>
    </row>
    <row r="43" spans="1:5">
      <c r="A43" s="4" t="s">
        <v>459</v>
      </c>
      <c r="B43" s="8" t="n">
        <v>567.4</v>
      </c>
      <c r="C43" s="8" t="n">
        <v>398.7</v>
      </c>
      <c r="D43" s="8" t="n">
        <v>253.6</v>
      </c>
    </row>
    <row r="44" spans="1:5">
      <c r="A44" s="4" t="s">
        <v>460</v>
      </c>
      <c r="B44" s="8" t="n">
        <v>1925.3</v>
      </c>
      <c r="C44" s="8" t="n">
        <v>1820.7</v>
      </c>
      <c r="D44" s="8" t="n">
        <v>1839.3</v>
      </c>
    </row>
    <row r="45" spans="1:5">
      <c r="A45" s="4" t="s">
        <v>467</v>
      </c>
    </row>
    <row r="46" spans="1:5">
      <c r="A46" s="3" t="s">
        <v>271</v>
      </c>
    </row>
    <row r="47" spans="1:5">
      <c r="A47" s="4" t="s">
        <v>82</v>
      </c>
      <c r="B47" s="8" t="n">
        <v>3.7</v>
      </c>
      <c r="C47" s="8" t="n">
        <v>2.1</v>
      </c>
      <c r="D47" s="8" t="n">
        <v>3.8</v>
      </c>
    </row>
    <row r="48" spans="1:5">
      <c r="A48" s="4" t="s">
        <v>459</v>
      </c>
      <c r="B48" s="8" t="n">
        <v>282.2</v>
      </c>
      <c r="C48" s="8" t="n">
        <v>243.7</v>
      </c>
      <c r="D48" s="8" t="n">
        <v>169.6</v>
      </c>
    </row>
    <row r="49" spans="1:5">
      <c r="A49" s="4" t="s">
        <v>460</v>
      </c>
      <c r="B49" s="8" t="n">
        <v>804.3</v>
      </c>
      <c r="C49" s="8" t="n">
        <v>804.1</v>
      </c>
      <c r="D49" s="8" t="n">
        <v>803.7</v>
      </c>
    </row>
    <row r="50" spans="1:5">
      <c r="A50" s="4" t="s">
        <v>468</v>
      </c>
    </row>
    <row r="51" spans="1:5">
      <c r="A51" s="3" t="s">
        <v>271</v>
      </c>
    </row>
    <row r="52" spans="1:5">
      <c r="A52" s="4" t="s">
        <v>82</v>
      </c>
      <c r="D52" s="8" t="n">
        <v>2.3</v>
      </c>
    </row>
    <row r="53" spans="1:5">
      <c r="A53" s="4" t="s">
        <v>459</v>
      </c>
      <c r="B53" s="8" t="n">
        <v>109.3</v>
      </c>
      <c r="C53" s="5" t="n">
        <v>82</v>
      </c>
      <c r="D53" s="5" t="n">
        <v>41</v>
      </c>
    </row>
    <row r="54" spans="1:5">
      <c r="A54" s="4" t="s">
        <v>460</v>
      </c>
      <c r="B54" s="8" t="n">
        <v>247.7</v>
      </c>
      <c r="C54" s="8" t="n">
        <v>247.6</v>
      </c>
      <c r="D54" s="8" t="n">
        <v>247.6</v>
      </c>
    </row>
    <row r="55" spans="1:5">
      <c r="A55" s="4" t="s">
        <v>469</v>
      </c>
    </row>
    <row r="56" spans="1:5">
      <c r="A56" s="3" t="s">
        <v>271</v>
      </c>
    </row>
    <row r="57" spans="1:5">
      <c r="A57" s="4" t="s">
        <v>82</v>
      </c>
      <c r="B57" s="8" t="n">
        <v>19.6</v>
      </c>
      <c r="C57" s="8" t="n">
        <v>5.2</v>
      </c>
      <c r="D57" s="8" t="n">
        <v>8.699999999999999</v>
      </c>
    </row>
    <row r="58" spans="1:5">
      <c r="A58" s="4" t="s">
        <v>459</v>
      </c>
      <c r="B58" s="8" t="n">
        <v>567.4</v>
      </c>
      <c r="C58" s="8" t="n">
        <v>398.7</v>
      </c>
      <c r="D58" s="8" t="n">
        <v>253.6</v>
      </c>
    </row>
    <row r="59" spans="1:5">
      <c r="A59" s="4" t="s">
        <v>460</v>
      </c>
      <c r="B59" s="8" t="n">
        <v>1993.9</v>
      </c>
      <c r="C59" s="8" t="n">
        <v>2257.1</v>
      </c>
      <c r="D59" s="8" t="n">
        <v>1960.4</v>
      </c>
    </row>
    <row r="60" spans="1:5">
      <c r="A60" s="4" t="s">
        <v>470</v>
      </c>
    </row>
    <row r="61" spans="1:5">
      <c r="A61" s="3" t="s">
        <v>271</v>
      </c>
    </row>
    <row r="62" spans="1:5">
      <c r="A62" s="4" t="s">
        <v>82</v>
      </c>
      <c r="B62" s="8" t="n">
        <v>3.7</v>
      </c>
      <c r="C62" s="8" t="n">
        <v>2.1</v>
      </c>
      <c r="D62" s="8" t="n">
        <v>3.8</v>
      </c>
    </row>
    <row r="63" spans="1:5">
      <c r="A63" s="4" t="s">
        <v>459</v>
      </c>
      <c r="B63" s="8" t="n">
        <v>282.2</v>
      </c>
      <c r="C63" s="8" t="n">
        <v>243.7</v>
      </c>
      <c r="D63" s="8" t="n">
        <v>169.6</v>
      </c>
    </row>
    <row r="64" spans="1:5">
      <c r="A64" s="4" t="s">
        <v>460</v>
      </c>
      <c r="B64" s="8" t="n">
        <v>870.1</v>
      </c>
      <c r="C64" s="8" t="n">
        <v>900.4</v>
      </c>
      <c r="D64" s="8" t="n">
        <v>885.9</v>
      </c>
    </row>
    <row r="65" spans="1:5">
      <c r="A65" s="4" t="s">
        <v>471</v>
      </c>
    </row>
    <row r="66" spans="1:5">
      <c r="A66" s="3" t="s">
        <v>271</v>
      </c>
    </row>
    <row r="67" spans="1:5">
      <c r="A67" s="4" t="s">
        <v>82</v>
      </c>
      <c r="D67" s="8" t="n">
        <v>2.3</v>
      </c>
    </row>
    <row r="68" spans="1:5">
      <c r="A68" s="4" t="s">
        <v>459</v>
      </c>
      <c r="B68" s="8" t="n">
        <v>109.3</v>
      </c>
      <c r="C68" s="5" t="n">
        <v>82</v>
      </c>
      <c r="D68" s="5" t="n">
        <v>41</v>
      </c>
    </row>
    <row r="69" spans="1:5">
      <c r="A69" s="4" t="s">
        <v>460</v>
      </c>
      <c r="B69" s="7" t="n">
        <v>261.6</v>
      </c>
      <c r="C69" s="7" t="n">
        <v>275.5</v>
      </c>
      <c r="D69" s="7" t="n">
        <v>26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72</v>
      </c>
      <c r="D1" s="2" t="s">
        <v>34</v>
      </c>
    </row>
    <row r="2" spans="1:4">
      <c r="A2" s="3" t="s">
        <v>473</v>
      </c>
    </row>
    <row r="3" spans="1:4">
      <c r="A3" s="4" t="s">
        <v>474</v>
      </c>
      <c r="B3" s="9" t="n">
        <v>-7</v>
      </c>
      <c r="C3" s="7" t="n">
        <v>-7.6</v>
      </c>
    </row>
    <row r="4" spans="1:4">
      <c r="A4" s="4" t="s">
        <v>475</v>
      </c>
      <c r="B4" s="5" t="n">
        <v>6</v>
      </c>
      <c r="C4" s="8" t="n">
        <v>4.9</v>
      </c>
    </row>
    <row r="5" spans="1:4">
      <c r="A5" s="4" t="s">
        <v>27</v>
      </c>
    </row>
    <row r="6" spans="1:4">
      <c r="A6" s="3" t="s">
        <v>73</v>
      </c>
    </row>
    <row r="7" spans="1:4">
      <c r="A7" s="4" t="s">
        <v>474</v>
      </c>
      <c r="B7" s="8" t="n">
        <v>-1.8</v>
      </c>
      <c r="C7" s="8" t="n">
        <v>-0.7</v>
      </c>
      <c r="D7" s="9" t="n">
        <v>0</v>
      </c>
    </row>
    <row r="8" spans="1:4">
      <c r="A8" s="4" t="s">
        <v>476</v>
      </c>
      <c r="B8" s="8" t="n">
        <v>24.7</v>
      </c>
      <c r="C8" s="8" t="n">
        <v>25.8</v>
      </c>
      <c r="D8" s="8" t="n">
        <v>20.2</v>
      </c>
    </row>
    <row r="9" spans="1:4">
      <c r="A9" s="3" t="s">
        <v>473</v>
      </c>
    </row>
    <row r="10" spans="1:4">
      <c r="A10" s="4" t="s">
        <v>474</v>
      </c>
      <c r="B10" s="8" t="n">
        <v>-0.5</v>
      </c>
      <c r="C10" s="8" t="n">
        <v>-1.6</v>
      </c>
      <c r="D10" s="8" t="n">
        <v>-13.7</v>
      </c>
    </row>
    <row r="11" spans="1:4">
      <c r="A11" s="4" t="s">
        <v>475</v>
      </c>
      <c r="B11" s="5" t="n">
        <v>0</v>
      </c>
      <c r="C11" s="8" t="n">
        <v>0.2</v>
      </c>
      <c r="D11" s="5" t="n">
        <v>6</v>
      </c>
    </row>
    <row r="12" spans="1:4">
      <c r="A12" s="4" t="s">
        <v>458</v>
      </c>
    </row>
    <row r="13" spans="1:4">
      <c r="A13" s="3" t="s">
        <v>473</v>
      </c>
    </row>
    <row r="14" spans="1:4">
      <c r="A14" s="4" t="s">
        <v>477</v>
      </c>
      <c r="B14" s="8" t="n">
        <v>2.6</v>
      </c>
      <c r="C14" s="8" t="n">
        <v>5.1</v>
      </c>
    </row>
    <row r="15" spans="1:4">
      <c r="A15" s="4" t="s">
        <v>461</v>
      </c>
    </row>
    <row r="16" spans="1:4">
      <c r="A16" s="3" t="s">
        <v>73</v>
      </c>
    </row>
    <row r="17" spans="1:4">
      <c r="A17" s="4" t="s">
        <v>478</v>
      </c>
      <c r="B17" s="8" t="n">
        <v>22.4</v>
      </c>
      <c r="C17" s="8" t="n">
        <v>22.4</v>
      </c>
      <c r="D17" s="8" t="n">
        <v>16.2</v>
      </c>
    </row>
    <row r="18" spans="1:4">
      <c r="A18" s="3" t="s">
        <v>473</v>
      </c>
    </row>
    <row r="19" spans="1:4">
      <c r="A19" s="4" t="s">
        <v>477</v>
      </c>
      <c r="B19" s="8" t="n">
        <v>0.5</v>
      </c>
      <c r="C19" s="8" t="n">
        <v>1.6</v>
      </c>
      <c r="D19" s="8" t="n">
        <v>13.7</v>
      </c>
    </row>
    <row r="20" spans="1:4">
      <c r="A20" s="4" t="s">
        <v>463</v>
      </c>
    </row>
    <row r="21" spans="1:4">
      <c r="A21" s="3" t="s">
        <v>473</v>
      </c>
    </row>
    <row r="22" spans="1:4">
      <c r="A22" s="4" t="s">
        <v>477</v>
      </c>
      <c r="B22" s="8" t="n">
        <v>10.4</v>
      </c>
      <c r="C22" s="8" t="n">
        <v>7.4</v>
      </c>
    </row>
    <row r="23" spans="1:4">
      <c r="A23" s="4" t="s">
        <v>464</v>
      </c>
    </row>
    <row r="24" spans="1:4">
      <c r="A24" s="3" t="s">
        <v>73</v>
      </c>
    </row>
    <row r="25" spans="1:4">
      <c r="A25" s="4" t="s">
        <v>478</v>
      </c>
      <c r="B25" s="8" t="n">
        <v>4.1</v>
      </c>
      <c r="C25" s="8" t="n">
        <v>4.1</v>
      </c>
      <c r="D25" s="5" t="n">
        <v>4</v>
      </c>
    </row>
    <row r="26" spans="1:4">
      <c r="A26" s="3" t="s">
        <v>473</v>
      </c>
    </row>
    <row r="27" spans="1:4">
      <c r="A27" s="4" t="s">
        <v>477</v>
      </c>
      <c r="B27" s="5" t="n">
        <v>0</v>
      </c>
      <c r="C27" s="8" t="n">
        <v>0.2</v>
      </c>
      <c r="D27" s="5" t="n">
        <v>6</v>
      </c>
    </row>
    <row r="28" spans="1:4">
      <c r="A28" s="4" t="s">
        <v>479</v>
      </c>
    </row>
    <row r="29" spans="1:4">
      <c r="A29" s="3" t="s">
        <v>473</v>
      </c>
    </row>
    <row r="30" spans="1:4">
      <c r="A30" s="4" t="s">
        <v>477</v>
      </c>
      <c r="B30" s="5" t="n">
        <v>0</v>
      </c>
      <c r="C30" s="5" t="n">
        <v>0</v>
      </c>
    </row>
    <row r="31" spans="1:4">
      <c r="A31" s="4" t="s">
        <v>480</v>
      </c>
    </row>
    <row r="32" spans="1:4">
      <c r="A32" s="3" t="s">
        <v>73</v>
      </c>
    </row>
    <row r="33" spans="1:4">
      <c r="A33" s="4" t="s">
        <v>478</v>
      </c>
      <c r="B33" s="5" t="n">
        <v>0</v>
      </c>
      <c r="C33" s="5" t="n">
        <v>0</v>
      </c>
      <c r="D33" s="5" t="n">
        <v>0</v>
      </c>
    </row>
    <row r="34" spans="1:4">
      <c r="A34" s="3" t="s">
        <v>473</v>
      </c>
    </row>
    <row r="35" spans="1:4">
      <c r="A35" s="4" t="s">
        <v>477</v>
      </c>
      <c r="B35" s="5" t="n">
        <v>0</v>
      </c>
      <c r="C35" s="5" t="n">
        <v>0</v>
      </c>
      <c r="D35" s="5" t="n">
        <v>0</v>
      </c>
    </row>
    <row r="36" spans="1:4">
      <c r="A36" s="4" t="s">
        <v>481</v>
      </c>
    </row>
    <row r="37" spans="1:4">
      <c r="A37" s="3" t="s">
        <v>73</v>
      </c>
    </row>
    <row r="38" spans="1:4">
      <c r="A38" s="4" t="s">
        <v>474</v>
      </c>
      <c r="B38" s="5" t="n">
        <v>0</v>
      </c>
      <c r="C38" s="5" t="n">
        <v>0</v>
      </c>
      <c r="D38" s="5" t="n">
        <v>0</v>
      </c>
    </row>
    <row r="39" spans="1:4">
      <c r="A39" s="4" t="s">
        <v>476</v>
      </c>
      <c r="B39" s="8" t="n">
        <v>21.8</v>
      </c>
      <c r="C39" s="8" t="n">
        <v>20.9</v>
      </c>
      <c r="D39" s="8" t="n">
        <v>20.2</v>
      </c>
    </row>
    <row r="40" spans="1:4">
      <c r="A40" s="4" t="s">
        <v>482</v>
      </c>
    </row>
    <row r="41" spans="1:4">
      <c r="A41" s="3" t="s">
        <v>73</v>
      </c>
    </row>
    <row r="42" spans="1:4">
      <c r="A42" s="4" t="s">
        <v>478</v>
      </c>
      <c r="B42" s="8" t="n">
        <v>17.7</v>
      </c>
      <c r="C42" s="8" t="n">
        <v>16.8</v>
      </c>
      <c r="D42" s="8" t="n">
        <v>16.2</v>
      </c>
    </row>
    <row r="43" spans="1:4">
      <c r="A43" s="4" t="s">
        <v>483</v>
      </c>
    </row>
    <row r="44" spans="1:4">
      <c r="A44" s="3" t="s">
        <v>73</v>
      </c>
    </row>
    <row r="45" spans="1:4">
      <c r="A45" s="4" t="s">
        <v>478</v>
      </c>
      <c r="B45" s="8" t="n">
        <v>4.1</v>
      </c>
      <c r="C45" s="8" t="n">
        <v>4.1</v>
      </c>
      <c r="D45" s="5" t="n">
        <v>4</v>
      </c>
    </row>
    <row r="46" spans="1:4">
      <c r="A46" s="4" t="s">
        <v>484</v>
      </c>
    </row>
    <row r="47" spans="1:4">
      <c r="A47" s="3" t="s">
        <v>73</v>
      </c>
    </row>
    <row r="48" spans="1:4">
      <c r="A48" s="4" t="s">
        <v>478</v>
      </c>
      <c r="B48" s="5" t="n">
        <v>0</v>
      </c>
      <c r="C48" s="5" t="n">
        <v>0</v>
      </c>
      <c r="D48" s="5" t="n">
        <v>0</v>
      </c>
    </row>
    <row r="49" spans="1:4">
      <c r="A49" s="4" t="s">
        <v>485</v>
      </c>
    </row>
    <row r="50" spans="1:4">
      <c r="A50" s="3" t="s">
        <v>73</v>
      </c>
    </row>
    <row r="51" spans="1:4">
      <c r="A51" s="4" t="s">
        <v>474</v>
      </c>
      <c r="B51" s="8" t="n">
        <v>-1.8</v>
      </c>
      <c r="C51" s="8" t="n">
        <v>-0.4</v>
      </c>
    </row>
    <row r="52" spans="1:4">
      <c r="A52" s="4" t="s">
        <v>476</v>
      </c>
      <c r="B52" s="8" t="n">
        <v>2.7</v>
      </c>
      <c r="C52" s="8" t="n">
        <v>4.9</v>
      </c>
    </row>
    <row r="53" spans="1:4">
      <c r="A53" s="3" t="s">
        <v>473</v>
      </c>
    </row>
    <row r="54" spans="1:4">
      <c r="A54" s="4" t="s">
        <v>474</v>
      </c>
      <c r="B54" s="8" t="n">
        <v>-0.5</v>
      </c>
      <c r="C54" s="8" t="n">
        <v>-1.6</v>
      </c>
      <c r="D54" s="8" t="n">
        <v>-13.5</v>
      </c>
    </row>
    <row r="55" spans="1:4">
      <c r="A55" s="4" t="s">
        <v>475</v>
      </c>
      <c r="B55" s="5" t="n">
        <v>0</v>
      </c>
      <c r="C55" s="5" t="n">
        <v>0</v>
      </c>
      <c r="D55" s="5" t="n">
        <v>0</v>
      </c>
    </row>
    <row r="56" spans="1:4">
      <c r="A56" s="4" t="s">
        <v>486</v>
      </c>
    </row>
    <row r="57" spans="1:4">
      <c r="A57" s="3" t="s">
        <v>73</v>
      </c>
    </row>
    <row r="58" spans="1:4">
      <c r="A58" s="4" t="s">
        <v>478</v>
      </c>
      <c r="B58" s="8" t="n">
        <v>4.5</v>
      </c>
      <c r="C58" s="8" t="n">
        <v>5.3</v>
      </c>
    </row>
    <row r="59" spans="1:4">
      <c r="A59" s="3" t="s">
        <v>473</v>
      </c>
    </row>
    <row r="60" spans="1:4">
      <c r="A60" s="4" t="s">
        <v>477</v>
      </c>
      <c r="B60" s="8" t="n">
        <v>0.5</v>
      </c>
      <c r="C60" s="8" t="n">
        <v>1.6</v>
      </c>
      <c r="D60" s="8" t="n">
        <v>13.5</v>
      </c>
    </row>
    <row r="61" spans="1:4">
      <c r="A61" s="4" t="s">
        <v>487</v>
      </c>
    </row>
    <row r="62" spans="1:4">
      <c r="A62" s="3" t="s">
        <v>73</v>
      </c>
    </row>
    <row r="63" spans="1:4">
      <c r="A63" s="4" t="s">
        <v>478</v>
      </c>
      <c r="B63" s="5" t="n">
        <v>0</v>
      </c>
      <c r="C63" s="5" t="n">
        <v>0</v>
      </c>
    </row>
    <row r="64" spans="1:4">
      <c r="A64" s="3" t="s">
        <v>473</v>
      </c>
    </row>
    <row r="65" spans="1:4">
      <c r="A65" s="4" t="s">
        <v>477</v>
      </c>
      <c r="B65" s="5" t="n">
        <v>0</v>
      </c>
      <c r="C65" s="5" t="n">
        <v>0</v>
      </c>
      <c r="D65" s="5" t="n">
        <v>0</v>
      </c>
    </row>
    <row r="66" spans="1:4">
      <c r="A66" s="4" t="s">
        <v>488</v>
      </c>
    </row>
    <row r="67" spans="1:4">
      <c r="A67" s="3" t="s">
        <v>73</v>
      </c>
    </row>
    <row r="68" spans="1:4">
      <c r="A68" s="4" t="s">
        <v>478</v>
      </c>
      <c r="B68" s="5" t="n">
        <v>0</v>
      </c>
      <c r="C68" s="5" t="n">
        <v>0</v>
      </c>
    </row>
    <row r="69" spans="1:4">
      <c r="A69" s="3" t="s">
        <v>473</v>
      </c>
    </row>
    <row r="70" spans="1:4">
      <c r="A70" s="4" t="s">
        <v>477</v>
      </c>
      <c r="B70" s="5" t="n">
        <v>0</v>
      </c>
      <c r="C70" s="5" t="n">
        <v>0</v>
      </c>
      <c r="D70" s="5" t="n">
        <v>0</v>
      </c>
    </row>
    <row r="71" spans="1:4">
      <c r="A71" s="4" t="s">
        <v>489</v>
      </c>
    </row>
    <row r="72" spans="1:4">
      <c r="A72" s="3" t="s">
        <v>73</v>
      </c>
    </row>
    <row r="73" spans="1:4">
      <c r="A73" s="4" t="s">
        <v>474</v>
      </c>
      <c r="B73" s="5" t="n">
        <v>0</v>
      </c>
      <c r="C73" s="8" t="n">
        <v>-0.3</v>
      </c>
    </row>
    <row r="74" spans="1:4">
      <c r="A74" s="4" t="s">
        <v>476</v>
      </c>
      <c r="B74" s="8" t="n">
        <v>0.2</v>
      </c>
      <c r="C74" s="5" t="n">
        <v>0</v>
      </c>
    </row>
    <row r="75" spans="1:4">
      <c r="A75" s="3" t="s">
        <v>473</v>
      </c>
    </row>
    <row r="76" spans="1:4">
      <c r="A76" s="4" t="s">
        <v>474</v>
      </c>
      <c r="D76" s="8" t="n">
        <v>-0.2</v>
      </c>
    </row>
    <row r="77" spans="1:4">
      <c r="A77" s="4" t="s">
        <v>475</v>
      </c>
      <c r="D77" s="5" t="n">
        <v>0</v>
      </c>
    </row>
    <row r="78" spans="1:4">
      <c r="A78" s="4" t="s">
        <v>490</v>
      </c>
    </row>
    <row r="79" spans="1:4">
      <c r="A79" s="3" t="s">
        <v>73</v>
      </c>
    </row>
    <row r="80" spans="1:4">
      <c r="A80" s="4" t="s">
        <v>478</v>
      </c>
      <c r="B80" s="8" t="n">
        <v>0.2</v>
      </c>
      <c r="C80" s="8" t="n">
        <v>0.3</v>
      </c>
    </row>
    <row r="81" spans="1:4">
      <c r="A81" s="3" t="s">
        <v>473</v>
      </c>
    </row>
    <row r="82" spans="1:4">
      <c r="A82" s="4" t="s">
        <v>477</v>
      </c>
      <c r="D82" s="8" t="n">
        <v>0.2</v>
      </c>
    </row>
    <row r="83" spans="1:4">
      <c r="A83" s="4" t="s">
        <v>491</v>
      </c>
    </row>
    <row r="84" spans="1:4">
      <c r="A84" s="3" t="s">
        <v>73</v>
      </c>
    </row>
    <row r="85" spans="1:4">
      <c r="A85" s="4" t="s">
        <v>478</v>
      </c>
      <c r="B85" s="5" t="n">
        <v>0</v>
      </c>
      <c r="C85" s="5" t="n">
        <v>0</v>
      </c>
    </row>
    <row r="86" spans="1:4">
      <c r="A86" s="3" t="s">
        <v>473</v>
      </c>
    </row>
    <row r="87" spans="1:4">
      <c r="A87" s="4" t="s">
        <v>477</v>
      </c>
      <c r="D87" s="5" t="n">
        <v>0</v>
      </c>
    </row>
    <row r="88" spans="1:4">
      <c r="A88" s="4" t="s">
        <v>492</v>
      </c>
    </row>
    <row r="89" spans="1:4">
      <c r="A89" s="3" t="s">
        <v>73</v>
      </c>
    </row>
    <row r="90" spans="1:4">
      <c r="A90" s="4" t="s">
        <v>478</v>
      </c>
      <c r="B90" s="5" t="n">
        <v>0</v>
      </c>
      <c r="C90" s="5" t="n">
        <v>0</v>
      </c>
    </row>
    <row r="91" spans="1:4">
      <c r="A91" s="3" t="s">
        <v>473</v>
      </c>
    </row>
    <row r="92" spans="1:4">
      <c r="A92" s="4" t="s">
        <v>477</v>
      </c>
      <c r="D92" s="5" t="n">
        <v>0</v>
      </c>
    </row>
    <row r="93" spans="1:4">
      <c r="A93" s="4" t="s">
        <v>493</v>
      </c>
    </row>
    <row r="94" spans="1:4">
      <c r="A94" s="3" t="s">
        <v>473</v>
      </c>
    </row>
    <row r="95" spans="1:4">
      <c r="A95" s="4" t="s">
        <v>474</v>
      </c>
      <c r="C95" s="5" t="n">
        <v>0</v>
      </c>
      <c r="D95" s="5" t="n">
        <v>0</v>
      </c>
    </row>
    <row r="96" spans="1:4">
      <c r="A96" s="4" t="s">
        <v>475</v>
      </c>
      <c r="C96" s="8" t="n">
        <v>0.2</v>
      </c>
      <c r="D96" s="5" t="n">
        <v>6</v>
      </c>
    </row>
    <row r="97" spans="1:4">
      <c r="A97" s="4" t="s">
        <v>494</v>
      </c>
    </row>
    <row r="98" spans="1:4">
      <c r="A98" s="3" t="s">
        <v>473</v>
      </c>
    </row>
    <row r="99" spans="1:4">
      <c r="A99" s="4" t="s">
        <v>477</v>
      </c>
      <c r="C99" s="5" t="n">
        <v>0</v>
      </c>
      <c r="D99" s="5" t="n">
        <v>0</v>
      </c>
    </row>
    <row r="100" spans="1:4">
      <c r="A100" s="4" t="s">
        <v>495</v>
      </c>
    </row>
    <row r="101" spans="1:4">
      <c r="A101" s="3" t="s">
        <v>473</v>
      </c>
    </row>
    <row r="102" spans="1:4">
      <c r="A102" s="4" t="s">
        <v>477</v>
      </c>
      <c r="C102" s="8" t="n">
        <v>0.2</v>
      </c>
      <c r="D102" s="5" t="n">
        <v>6</v>
      </c>
    </row>
    <row r="103" spans="1:4">
      <c r="A103" s="4" t="s">
        <v>496</v>
      </c>
    </row>
    <row r="104" spans="1:4">
      <c r="A104" s="3" t="s">
        <v>473</v>
      </c>
    </row>
    <row r="105" spans="1:4">
      <c r="A105" s="4" t="s">
        <v>477</v>
      </c>
      <c r="C105" s="5" t="n">
        <v>0</v>
      </c>
      <c r="D105" s="5" t="n">
        <v>0</v>
      </c>
    </row>
    <row r="106" spans="1:4">
      <c r="A106" s="4" t="s">
        <v>497</v>
      </c>
    </row>
    <row r="107" spans="1:4">
      <c r="A107" s="3" t="s">
        <v>73</v>
      </c>
    </row>
    <row r="108" spans="1:4">
      <c r="A108" s="4" t="s">
        <v>474</v>
      </c>
      <c r="B108" s="5" t="n">
        <v>0</v>
      </c>
    </row>
    <row r="109" spans="1:4">
      <c r="A109" s="4" t="s">
        <v>476</v>
      </c>
      <c r="B109" s="8" t="n">
        <v>0.2</v>
      </c>
    </row>
    <row r="110" spans="1:4">
      <c r="A110" s="3" t="s">
        <v>473</v>
      </c>
    </row>
    <row r="111" spans="1:4">
      <c r="A111" s="4" t="s">
        <v>474</v>
      </c>
      <c r="C111" s="5" t="n">
        <v>0</v>
      </c>
      <c r="D111" s="5" t="n">
        <v>0</v>
      </c>
    </row>
    <row r="112" spans="1:4">
      <c r="A112" s="4" t="s">
        <v>475</v>
      </c>
      <c r="C112" s="5" t="n">
        <v>3</v>
      </c>
      <c r="D112" s="8" t="n">
        <v>1.8</v>
      </c>
    </row>
    <row r="113" spans="1:4">
      <c r="A113" s="4" t="s">
        <v>498</v>
      </c>
    </row>
    <row r="114" spans="1:4">
      <c r="A114" s="3" t="s">
        <v>73</v>
      </c>
    </row>
    <row r="115" spans="1:4">
      <c r="A115" s="4" t="s">
        <v>478</v>
      </c>
      <c r="B115" s="5" t="n">
        <v>0</v>
      </c>
    </row>
    <row r="116" spans="1:4">
      <c r="A116" s="3" t="s">
        <v>473</v>
      </c>
    </row>
    <row r="117" spans="1:4">
      <c r="A117" s="4" t="s">
        <v>477</v>
      </c>
      <c r="C117" s="5" t="n">
        <v>0</v>
      </c>
      <c r="D117" s="5" t="n">
        <v>0</v>
      </c>
    </row>
    <row r="118" spans="1:4">
      <c r="A118" s="4" t="s">
        <v>499</v>
      </c>
    </row>
    <row r="119" spans="1:4">
      <c r="A119" s="3" t="s">
        <v>73</v>
      </c>
    </row>
    <row r="120" spans="1:4">
      <c r="A120" s="4" t="s">
        <v>478</v>
      </c>
      <c r="B120" s="8" t="n">
        <v>0.2</v>
      </c>
    </row>
    <row r="121" spans="1:4">
      <c r="A121" s="3" t="s">
        <v>473</v>
      </c>
    </row>
    <row r="122" spans="1:4">
      <c r="A122" s="4" t="s">
        <v>477</v>
      </c>
      <c r="C122" s="5" t="n">
        <v>3</v>
      </c>
      <c r="D122" s="8" t="n">
        <v>1.8</v>
      </c>
    </row>
    <row r="123" spans="1:4">
      <c r="A123" s="4" t="s">
        <v>500</v>
      </c>
    </row>
    <row r="124" spans="1:4">
      <c r="A124" s="3" t="s">
        <v>73</v>
      </c>
    </row>
    <row r="125" spans="1:4">
      <c r="A125" s="4" t="s">
        <v>478</v>
      </c>
      <c r="B125" s="5" t="n">
        <v>0</v>
      </c>
    </row>
    <row r="126" spans="1:4">
      <c r="A126" s="3" t="s">
        <v>473</v>
      </c>
    </row>
    <row r="127" spans="1:4">
      <c r="A127" s="4" t="s">
        <v>477</v>
      </c>
      <c r="C127" s="5" t="n">
        <v>0</v>
      </c>
      <c r="D127" s="5" t="n">
        <v>0</v>
      </c>
    </row>
    <row r="128" spans="1:4">
      <c r="A128" s="4" t="s">
        <v>36</v>
      </c>
    </row>
    <row r="129" spans="1:4">
      <c r="A129" s="3" t="s">
        <v>73</v>
      </c>
    </row>
    <row r="130" spans="1:4">
      <c r="A130" s="4" t="s">
        <v>474</v>
      </c>
      <c r="B130" s="8" t="n">
        <v>-1.8</v>
      </c>
      <c r="C130" s="8" t="n">
        <v>-0.7</v>
      </c>
      <c r="D130" s="5" t="n">
        <v>0</v>
      </c>
    </row>
    <row r="131" spans="1:4">
      <c r="A131" s="4" t="s">
        <v>476</v>
      </c>
      <c r="B131" s="8" t="n">
        <v>24.7</v>
      </c>
      <c r="C131" s="8" t="n">
        <v>25.9</v>
      </c>
      <c r="D131" s="8" t="n">
        <v>20.3</v>
      </c>
    </row>
    <row r="132" spans="1:4">
      <c r="A132" s="3" t="s">
        <v>473</v>
      </c>
    </row>
    <row r="133" spans="1:4">
      <c r="A133" s="4" t="s">
        <v>474</v>
      </c>
      <c r="B133" s="8" t="n">
        <v>-0.5</v>
      </c>
      <c r="C133" s="8" t="n">
        <v>-1.6</v>
      </c>
      <c r="D133" s="8" t="n">
        <v>-13.7</v>
      </c>
    </row>
    <row r="134" spans="1:4">
      <c r="A134" s="4" t="s">
        <v>475</v>
      </c>
      <c r="B134" s="5" t="n">
        <v>0</v>
      </c>
      <c r="C134" s="8" t="n">
        <v>0.2</v>
      </c>
      <c r="D134" s="5" t="n">
        <v>6</v>
      </c>
    </row>
    <row r="135" spans="1:4">
      <c r="A135" s="4" t="s">
        <v>501</v>
      </c>
    </row>
    <row r="136" spans="1:4">
      <c r="A136" s="3" t="s">
        <v>73</v>
      </c>
    </row>
    <row r="137" spans="1:4">
      <c r="A137" s="4" t="s">
        <v>478</v>
      </c>
      <c r="B137" s="8" t="n">
        <v>22.4</v>
      </c>
      <c r="C137" s="8" t="n">
        <v>22.5</v>
      </c>
      <c r="D137" s="8" t="n">
        <v>16.3</v>
      </c>
    </row>
    <row r="138" spans="1:4">
      <c r="A138" s="3" t="s">
        <v>473</v>
      </c>
    </row>
    <row r="139" spans="1:4">
      <c r="A139" s="4" t="s">
        <v>477</v>
      </c>
      <c r="B139" s="8" t="n">
        <v>0.5</v>
      </c>
      <c r="C139" s="8" t="n">
        <v>1.6</v>
      </c>
      <c r="D139" s="8" t="n">
        <v>13.7</v>
      </c>
    </row>
    <row r="140" spans="1:4">
      <c r="A140" s="4" t="s">
        <v>502</v>
      </c>
    </row>
    <row r="141" spans="1:4">
      <c r="A141" s="3" t="s">
        <v>73</v>
      </c>
    </row>
    <row r="142" spans="1:4">
      <c r="A142" s="4" t="s">
        <v>478</v>
      </c>
      <c r="B142" s="8" t="n">
        <v>4.1</v>
      </c>
      <c r="C142" s="8" t="n">
        <v>4.1</v>
      </c>
      <c r="D142" s="5" t="n">
        <v>4</v>
      </c>
    </row>
    <row r="143" spans="1:4">
      <c r="A143" s="3" t="s">
        <v>473</v>
      </c>
    </row>
    <row r="144" spans="1:4">
      <c r="A144" s="4" t="s">
        <v>477</v>
      </c>
      <c r="B144" s="5" t="n">
        <v>0</v>
      </c>
      <c r="C144" s="8" t="n">
        <v>0.2</v>
      </c>
      <c r="D144" s="5" t="n">
        <v>6</v>
      </c>
    </row>
    <row r="145" spans="1:4">
      <c r="A145" s="4" t="s">
        <v>503</v>
      </c>
    </row>
    <row r="146" spans="1:4">
      <c r="A146" s="3" t="s">
        <v>73</v>
      </c>
    </row>
    <row r="147" spans="1:4">
      <c r="A147" s="4" t="s">
        <v>478</v>
      </c>
      <c r="B147" s="5" t="n">
        <v>0</v>
      </c>
      <c r="C147" s="5" t="n">
        <v>0</v>
      </c>
      <c r="D147" s="5" t="n">
        <v>0</v>
      </c>
    </row>
    <row r="148" spans="1:4">
      <c r="A148" s="3" t="s">
        <v>473</v>
      </c>
    </row>
    <row r="149" spans="1:4">
      <c r="A149" s="4" t="s">
        <v>477</v>
      </c>
      <c r="B149" s="5" t="n">
        <v>0</v>
      </c>
      <c r="C149" s="5" t="n">
        <v>0</v>
      </c>
      <c r="D149" s="5" t="n">
        <v>0</v>
      </c>
    </row>
    <row r="150" spans="1:4">
      <c r="A150" s="4" t="s">
        <v>504</v>
      </c>
    </row>
    <row r="151" spans="1:4">
      <c r="A151" s="3" t="s">
        <v>73</v>
      </c>
    </row>
    <row r="152" spans="1:4">
      <c r="A152" s="4" t="s">
        <v>474</v>
      </c>
      <c r="B152" s="5" t="n">
        <v>0</v>
      </c>
      <c r="C152" s="5" t="n">
        <v>0</v>
      </c>
      <c r="D152" s="5" t="n">
        <v>0</v>
      </c>
    </row>
    <row r="153" spans="1:4">
      <c r="A153" s="4" t="s">
        <v>476</v>
      </c>
      <c r="B153" s="8" t="n">
        <v>21.8</v>
      </c>
      <c r="C153" s="8" t="n">
        <v>20.9</v>
      </c>
      <c r="D153" s="8" t="n">
        <v>20.2</v>
      </c>
    </row>
    <row r="154" spans="1:4">
      <c r="A154" s="4" t="s">
        <v>505</v>
      </c>
    </row>
    <row r="155" spans="1:4">
      <c r="A155" s="3" t="s">
        <v>73</v>
      </c>
    </row>
    <row r="156" spans="1:4">
      <c r="A156" s="4" t="s">
        <v>478</v>
      </c>
      <c r="B156" s="8" t="n">
        <v>17.7</v>
      </c>
      <c r="C156" s="8" t="n">
        <v>16.8</v>
      </c>
      <c r="D156" s="8" t="n">
        <v>16.2</v>
      </c>
    </row>
    <row r="157" spans="1:4">
      <c r="A157" s="4" t="s">
        <v>506</v>
      </c>
    </row>
    <row r="158" spans="1:4">
      <c r="A158" s="3" t="s">
        <v>73</v>
      </c>
    </row>
    <row r="159" spans="1:4">
      <c r="A159" s="4" t="s">
        <v>478</v>
      </c>
      <c r="B159" s="8" t="n">
        <v>4.1</v>
      </c>
      <c r="C159" s="8" t="n">
        <v>4.1</v>
      </c>
      <c r="D159" s="5" t="n">
        <v>4</v>
      </c>
    </row>
    <row r="160" spans="1:4">
      <c r="A160" s="4" t="s">
        <v>507</v>
      </c>
    </row>
    <row r="161" spans="1:4">
      <c r="A161" s="3" t="s">
        <v>73</v>
      </c>
    </row>
    <row r="162" spans="1:4">
      <c r="A162" s="4" t="s">
        <v>478</v>
      </c>
      <c r="B162" s="5" t="n">
        <v>0</v>
      </c>
      <c r="C162" s="5" t="n">
        <v>0</v>
      </c>
      <c r="D162" s="5" t="n">
        <v>0</v>
      </c>
    </row>
    <row r="163" spans="1:4">
      <c r="A163" s="4" t="s">
        <v>508</v>
      </c>
    </row>
    <row r="164" spans="1:4">
      <c r="A164" s="3" t="s">
        <v>73</v>
      </c>
    </row>
    <row r="165" spans="1:4">
      <c r="A165" s="4" t="s">
        <v>474</v>
      </c>
      <c r="B165" s="8" t="n">
        <v>-1.8</v>
      </c>
      <c r="C165" s="8" t="n">
        <v>-0.4</v>
      </c>
    </row>
    <row r="166" spans="1:4">
      <c r="A166" s="4" t="s">
        <v>476</v>
      </c>
      <c r="B166" s="8" t="n">
        <v>2.7</v>
      </c>
      <c r="C166" s="8" t="n">
        <v>4.9</v>
      </c>
    </row>
    <row r="167" spans="1:4">
      <c r="A167" s="3" t="s">
        <v>473</v>
      </c>
    </row>
    <row r="168" spans="1:4">
      <c r="A168" s="4" t="s">
        <v>474</v>
      </c>
      <c r="B168" s="8" t="n">
        <v>-0.5</v>
      </c>
      <c r="C168" s="8" t="n">
        <v>-1.6</v>
      </c>
      <c r="D168" s="8" t="n">
        <v>-13.5</v>
      </c>
    </row>
    <row r="169" spans="1:4">
      <c r="A169" s="4" t="s">
        <v>475</v>
      </c>
      <c r="B169" s="5" t="n">
        <v>0</v>
      </c>
      <c r="C169" s="5" t="n">
        <v>0</v>
      </c>
      <c r="D169" s="5" t="n">
        <v>0</v>
      </c>
    </row>
    <row r="170" spans="1:4">
      <c r="A170" s="4" t="s">
        <v>509</v>
      </c>
    </row>
    <row r="171" spans="1:4">
      <c r="A171" s="3" t="s">
        <v>73</v>
      </c>
    </row>
    <row r="172" spans="1:4">
      <c r="A172" s="4" t="s">
        <v>478</v>
      </c>
      <c r="B172" s="8" t="n">
        <v>4.5</v>
      </c>
      <c r="C172" s="8" t="n">
        <v>5.3</v>
      </c>
    </row>
    <row r="173" spans="1:4">
      <c r="A173" s="3" t="s">
        <v>473</v>
      </c>
    </row>
    <row r="174" spans="1:4">
      <c r="A174" s="4" t="s">
        <v>477</v>
      </c>
      <c r="B174" s="8" t="n">
        <v>0.5</v>
      </c>
      <c r="C174" s="8" t="n">
        <v>1.6</v>
      </c>
      <c r="D174" s="8" t="n">
        <v>13.5</v>
      </c>
    </row>
    <row r="175" spans="1:4">
      <c r="A175" s="4" t="s">
        <v>510</v>
      </c>
    </row>
    <row r="176" spans="1:4">
      <c r="A176" s="3" t="s">
        <v>73</v>
      </c>
    </row>
    <row r="177" spans="1:4">
      <c r="A177" s="4" t="s">
        <v>478</v>
      </c>
      <c r="B177" s="5" t="n">
        <v>0</v>
      </c>
      <c r="C177" s="5" t="n">
        <v>0</v>
      </c>
    </row>
    <row r="178" spans="1:4">
      <c r="A178" s="3" t="s">
        <v>473</v>
      </c>
    </row>
    <row r="179" spans="1:4">
      <c r="A179" s="4" t="s">
        <v>477</v>
      </c>
      <c r="B179" s="5" t="n">
        <v>0</v>
      </c>
      <c r="C179" s="5" t="n">
        <v>0</v>
      </c>
      <c r="D179" s="5" t="n">
        <v>0</v>
      </c>
    </row>
    <row r="180" spans="1:4">
      <c r="A180" s="4" t="s">
        <v>511</v>
      </c>
    </row>
    <row r="181" spans="1:4">
      <c r="A181" s="3" t="s">
        <v>73</v>
      </c>
    </row>
    <row r="182" spans="1:4">
      <c r="A182" s="4" t="s">
        <v>478</v>
      </c>
      <c r="B182" s="5" t="n">
        <v>0</v>
      </c>
      <c r="C182" s="5" t="n">
        <v>0</v>
      </c>
    </row>
    <row r="183" spans="1:4">
      <c r="A183" s="3" t="s">
        <v>473</v>
      </c>
    </row>
    <row r="184" spans="1:4">
      <c r="A184" s="4" t="s">
        <v>477</v>
      </c>
      <c r="B184" s="5" t="n">
        <v>0</v>
      </c>
      <c r="C184" s="5" t="n">
        <v>0</v>
      </c>
      <c r="D184" s="5" t="n">
        <v>0</v>
      </c>
    </row>
    <row r="185" spans="1:4">
      <c r="A185" s="4" t="s">
        <v>512</v>
      </c>
    </row>
    <row r="186" spans="1:4">
      <c r="A186" s="3" t="s">
        <v>73</v>
      </c>
    </row>
    <row r="187" spans="1:4">
      <c r="A187" s="4" t="s">
        <v>474</v>
      </c>
      <c r="B187" s="5" t="n">
        <v>0</v>
      </c>
      <c r="C187" s="8" t="n">
        <v>-0.3</v>
      </c>
      <c r="D187" s="5" t="n">
        <v>0</v>
      </c>
    </row>
    <row r="188" spans="1:4">
      <c r="A188" s="4" t="s">
        <v>476</v>
      </c>
      <c r="B188" s="8" t="n">
        <v>0.2</v>
      </c>
      <c r="C188" s="8" t="n">
        <v>0.1</v>
      </c>
      <c r="D188" s="8" t="n">
        <v>0.1</v>
      </c>
    </row>
    <row r="189" spans="1:4">
      <c r="A189" s="4" t="s">
        <v>513</v>
      </c>
    </row>
    <row r="190" spans="1:4">
      <c r="A190" s="3" t="s">
        <v>73</v>
      </c>
    </row>
    <row r="191" spans="1:4">
      <c r="A191" s="4" t="s">
        <v>478</v>
      </c>
      <c r="B191" s="8" t="n">
        <v>0.2</v>
      </c>
      <c r="C191" s="8" t="n">
        <v>0.4</v>
      </c>
      <c r="D191" s="8" t="n">
        <v>0.1</v>
      </c>
    </row>
    <row r="192" spans="1:4">
      <c r="A192" s="4" t="s">
        <v>514</v>
      </c>
    </row>
    <row r="193" spans="1:4">
      <c r="A193" s="3" t="s">
        <v>73</v>
      </c>
    </row>
    <row r="194" spans="1:4">
      <c r="A194" s="4" t="s">
        <v>478</v>
      </c>
      <c r="B194" s="5" t="n">
        <v>0</v>
      </c>
      <c r="C194" s="5" t="n">
        <v>0</v>
      </c>
      <c r="D194" s="5" t="n">
        <v>0</v>
      </c>
    </row>
    <row r="195" spans="1:4">
      <c r="A195" s="4" t="s">
        <v>515</v>
      </c>
    </row>
    <row r="196" spans="1:4">
      <c r="A196" s="3" t="s">
        <v>73</v>
      </c>
    </row>
    <row r="197" spans="1:4">
      <c r="A197" s="4" t="s">
        <v>478</v>
      </c>
      <c r="B197" s="5" t="n">
        <v>0</v>
      </c>
      <c r="C197" s="5" t="n">
        <v>0</v>
      </c>
      <c r="D197" s="5" t="n">
        <v>0</v>
      </c>
    </row>
    <row r="198" spans="1:4">
      <c r="A198" s="4" t="s">
        <v>516</v>
      </c>
    </row>
    <row r="199" spans="1:4">
      <c r="A199" s="3" t="s">
        <v>473</v>
      </c>
    </row>
    <row r="200" spans="1:4">
      <c r="A200" s="4" t="s">
        <v>474</v>
      </c>
      <c r="C200" s="5" t="n">
        <v>0</v>
      </c>
      <c r="D200" s="5" t="n">
        <v>0</v>
      </c>
    </row>
    <row r="201" spans="1:4">
      <c r="A201" s="4" t="s">
        <v>475</v>
      </c>
      <c r="C201" s="8" t="n">
        <v>0.2</v>
      </c>
      <c r="D201" s="5" t="n">
        <v>6</v>
      </c>
    </row>
    <row r="202" spans="1:4">
      <c r="A202" s="4" t="s">
        <v>517</v>
      </c>
    </row>
    <row r="203" spans="1:4">
      <c r="A203" s="3" t="s">
        <v>473</v>
      </c>
    </row>
    <row r="204" spans="1:4">
      <c r="A204" s="4" t="s">
        <v>477</v>
      </c>
      <c r="C204" s="5" t="n">
        <v>0</v>
      </c>
      <c r="D204" s="5" t="n">
        <v>0</v>
      </c>
    </row>
    <row r="205" spans="1:4">
      <c r="A205" s="4" t="s">
        <v>518</v>
      </c>
    </row>
    <row r="206" spans="1:4">
      <c r="A206" s="3" t="s">
        <v>473</v>
      </c>
    </row>
    <row r="207" spans="1:4">
      <c r="A207" s="4" t="s">
        <v>477</v>
      </c>
      <c r="C207" s="8" t="n">
        <v>0.2</v>
      </c>
      <c r="D207" s="5" t="n">
        <v>6</v>
      </c>
    </row>
    <row r="208" spans="1:4">
      <c r="A208" s="4" t="s">
        <v>519</v>
      </c>
    </row>
    <row r="209" spans="1:4">
      <c r="A209" s="3" t="s">
        <v>473</v>
      </c>
    </row>
    <row r="210" spans="1:4">
      <c r="A210" s="4" t="s">
        <v>477</v>
      </c>
      <c r="C210" s="5" t="n">
        <v>0</v>
      </c>
      <c r="D210" s="5" t="n">
        <v>0</v>
      </c>
    </row>
    <row r="211" spans="1:4">
      <c r="A211" s="4" t="s">
        <v>520</v>
      </c>
    </row>
    <row r="212" spans="1:4">
      <c r="A212" s="3" t="s">
        <v>473</v>
      </c>
    </row>
    <row r="213" spans="1:4">
      <c r="A213" s="4" t="s">
        <v>474</v>
      </c>
      <c r="D213" s="8" t="n">
        <v>-0.2</v>
      </c>
    </row>
    <row r="214" spans="1:4">
      <c r="A214" s="4" t="s">
        <v>475</v>
      </c>
      <c r="D214" s="5" t="n">
        <v>0</v>
      </c>
    </row>
    <row r="215" spans="1:4">
      <c r="A215" s="4" t="s">
        <v>521</v>
      </c>
    </row>
    <row r="216" spans="1:4">
      <c r="A216" s="3" t="s">
        <v>473</v>
      </c>
    </row>
    <row r="217" spans="1:4">
      <c r="A217" s="4" t="s">
        <v>477</v>
      </c>
      <c r="D217" s="8" t="n">
        <v>0.2</v>
      </c>
    </row>
    <row r="218" spans="1:4">
      <c r="A218" s="4" t="s">
        <v>522</v>
      </c>
    </row>
    <row r="219" spans="1:4">
      <c r="A219" s="3" t="s">
        <v>473</v>
      </c>
    </row>
    <row r="220" spans="1:4">
      <c r="A220" s="4" t="s">
        <v>477</v>
      </c>
      <c r="D220" s="5" t="n">
        <v>0</v>
      </c>
    </row>
    <row r="221" spans="1:4">
      <c r="A221" s="4" t="s">
        <v>523</v>
      </c>
    </row>
    <row r="222" spans="1:4">
      <c r="A222" s="3" t="s">
        <v>473</v>
      </c>
    </row>
    <row r="223" spans="1:4">
      <c r="A223" s="4" t="s">
        <v>477</v>
      </c>
      <c r="D223" s="5" t="n">
        <v>0</v>
      </c>
    </row>
    <row r="224" spans="1:4">
      <c r="A224" s="4" t="s">
        <v>322</v>
      </c>
    </row>
    <row r="225" spans="1:4">
      <c r="A225" s="3" t="s">
        <v>473</v>
      </c>
    </row>
    <row r="226" spans="1:4">
      <c r="A226" s="4" t="s">
        <v>474</v>
      </c>
      <c r="D226" s="5" t="n">
        <v>-20</v>
      </c>
    </row>
    <row r="227" spans="1:4">
      <c r="A227" s="4" t="s">
        <v>475</v>
      </c>
      <c r="D227" s="8" t="n">
        <v>10.7</v>
      </c>
    </row>
    <row r="228" spans="1:4">
      <c r="A228" s="4" t="s">
        <v>524</v>
      </c>
    </row>
    <row r="229" spans="1:4">
      <c r="A229" s="3" t="s">
        <v>473</v>
      </c>
    </row>
    <row r="230" spans="1:4">
      <c r="A230" s="4" t="s">
        <v>477</v>
      </c>
      <c r="D230" s="8" t="n">
        <v>15.8</v>
      </c>
    </row>
    <row r="231" spans="1:4">
      <c r="A231" s="4" t="s">
        <v>525</v>
      </c>
    </row>
    <row r="232" spans="1:4">
      <c r="A232" s="3" t="s">
        <v>473</v>
      </c>
    </row>
    <row r="233" spans="1:4">
      <c r="A233" s="4" t="s">
        <v>477</v>
      </c>
      <c r="D233" s="8" t="n">
        <v>14.9</v>
      </c>
    </row>
    <row r="234" spans="1:4">
      <c r="A234" s="4" t="s">
        <v>526</v>
      </c>
    </row>
    <row r="235" spans="1:4">
      <c r="A235" s="3" t="s">
        <v>473</v>
      </c>
    </row>
    <row r="236" spans="1:4">
      <c r="A236" s="4" t="s">
        <v>477</v>
      </c>
      <c r="D236" s="5" t="n">
        <v>0</v>
      </c>
    </row>
    <row r="237" spans="1:4">
      <c r="A237" s="4" t="s">
        <v>527</v>
      </c>
    </row>
    <row r="238" spans="1:4">
      <c r="A238" s="3" t="s">
        <v>73</v>
      </c>
    </row>
    <row r="239" spans="1:4">
      <c r="A239" s="4" t="s">
        <v>474</v>
      </c>
      <c r="B239" s="8" t="n">
        <v>-6.7</v>
      </c>
      <c r="C239" s="5" t="n">
        <v>-5</v>
      </c>
      <c r="D239" s="8" t="n">
        <v>-5.9</v>
      </c>
    </row>
    <row r="240" spans="1:4">
      <c r="A240" s="4" t="s">
        <v>476</v>
      </c>
      <c r="B240" s="5" t="n">
        <v>31</v>
      </c>
      <c r="C240" s="8" t="n">
        <v>34.3</v>
      </c>
      <c r="D240" s="8" t="n">
        <v>31.1</v>
      </c>
    </row>
    <row r="241" spans="1:4">
      <c r="A241" s="4" t="s">
        <v>528</v>
      </c>
    </row>
    <row r="242" spans="1:4">
      <c r="A242" s="3" t="s">
        <v>73</v>
      </c>
    </row>
    <row r="243" spans="1:4">
      <c r="A243" s="4" t="s">
        <v>478</v>
      </c>
      <c r="B243" s="8" t="n">
        <v>23.4</v>
      </c>
      <c r="C243" s="8" t="n">
        <v>22.9</v>
      </c>
      <c r="D243" s="8" t="n">
        <v>18.3</v>
      </c>
    </row>
    <row r="244" spans="1:4">
      <c r="A244" s="4" t="s">
        <v>529</v>
      </c>
    </row>
    <row r="245" spans="1:4">
      <c r="A245" s="3" t="s">
        <v>73</v>
      </c>
    </row>
    <row r="246" spans="1:4">
      <c r="A246" s="4" t="s">
        <v>478</v>
      </c>
      <c r="B246" s="8" t="n">
        <v>14.1</v>
      </c>
      <c r="C246" s="8" t="n">
        <v>16.2</v>
      </c>
      <c r="D246" s="8" t="n">
        <v>18.5</v>
      </c>
    </row>
    <row r="247" spans="1:4">
      <c r="A247" s="4" t="s">
        <v>530</v>
      </c>
    </row>
    <row r="248" spans="1:4">
      <c r="A248" s="3" t="s">
        <v>73</v>
      </c>
    </row>
    <row r="249" spans="1:4">
      <c r="A249" s="4" t="s">
        <v>478</v>
      </c>
      <c r="B249" s="8" t="n">
        <v>0.2</v>
      </c>
      <c r="C249" s="8" t="n">
        <v>0.2</v>
      </c>
      <c r="D249" s="8" t="n">
        <v>0.2</v>
      </c>
    </row>
    <row r="250" spans="1:4">
      <c r="A250" s="4" t="s">
        <v>531</v>
      </c>
    </row>
    <row r="251" spans="1:4">
      <c r="A251" s="3" t="s">
        <v>73</v>
      </c>
    </row>
    <row r="252" spans="1:4">
      <c r="A252" s="4" t="s">
        <v>474</v>
      </c>
      <c r="B252" s="8" t="n">
        <v>-4.4</v>
      </c>
      <c r="C252" s="8" t="n">
        <v>-3.4</v>
      </c>
      <c r="D252" s="8" t="n">
        <v>-5.1</v>
      </c>
    </row>
    <row r="253" spans="1:4">
      <c r="A253" s="4" t="s">
        <v>476</v>
      </c>
      <c r="B253" s="8" t="n">
        <v>0.2</v>
      </c>
      <c r="C253" s="8" t="n">
        <v>0.4</v>
      </c>
      <c r="D253" s="8" t="n">
        <v>3.7</v>
      </c>
    </row>
    <row r="254" spans="1:4">
      <c r="A254" s="3" t="s">
        <v>473</v>
      </c>
    </row>
    <row r="255" spans="1:4">
      <c r="A255" s="4" t="s">
        <v>474</v>
      </c>
      <c r="B255" s="5" t="n">
        <v>-6</v>
      </c>
      <c r="C255" s="8" t="n">
        <v>-5.1</v>
      </c>
      <c r="D255" s="8" t="n">
        <v>-5.5</v>
      </c>
    </row>
    <row r="256" spans="1:4">
      <c r="A256" s="4" t="s">
        <v>475</v>
      </c>
      <c r="B256" s="5" t="n">
        <v>0</v>
      </c>
      <c r="C256" s="5" t="n">
        <v>0</v>
      </c>
      <c r="D256" s="5" t="n">
        <v>0</v>
      </c>
    </row>
    <row r="257" spans="1:4">
      <c r="A257" s="4" t="s">
        <v>532</v>
      </c>
    </row>
    <row r="258" spans="1:4">
      <c r="A258" s="3" t="s">
        <v>73</v>
      </c>
    </row>
    <row r="259" spans="1:4">
      <c r="A259" s="4" t="s">
        <v>478</v>
      </c>
      <c r="B259" s="5" t="n">
        <v>1</v>
      </c>
      <c r="C259" s="8" t="n">
        <v>0.4</v>
      </c>
      <c r="D259" s="5" t="n">
        <v>2</v>
      </c>
    </row>
    <row r="260" spans="1:4">
      <c r="A260" s="3" t="s">
        <v>473</v>
      </c>
    </row>
    <row r="261" spans="1:4">
      <c r="A261" s="4" t="s">
        <v>477</v>
      </c>
      <c r="B261" s="8" t="n">
        <v>2.1</v>
      </c>
      <c r="C261" s="8" t="n">
        <v>3.5</v>
      </c>
      <c r="D261" s="8" t="n">
        <v>2.1</v>
      </c>
    </row>
    <row r="262" spans="1:4">
      <c r="A262" s="4" t="s">
        <v>533</v>
      </c>
    </row>
    <row r="263" spans="1:4">
      <c r="A263" s="3" t="s">
        <v>73</v>
      </c>
    </row>
    <row r="264" spans="1:4">
      <c r="A264" s="4" t="s">
        <v>478</v>
      </c>
      <c r="B264" s="8" t="n">
        <v>3.6</v>
      </c>
      <c r="C264" s="8" t="n">
        <v>3.4</v>
      </c>
      <c r="D264" s="8" t="n">
        <v>6.8</v>
      </c>
    </row>
    <row r="265" spans="1:4">
      <c r="A265" s="3" t="s">
        <v>473</v>
      </c>
    </row>
    <row r="266" spans="1:4">
      <c r="A266" s="4" t="s">
        <v>477</v>
      </c>
      <c r="B266" s="8" t="n">
        <v>3.9</v>
      </c>
      <c r="C266" s="8" t="n">
        <v>1.6</v>
      </c>
      <c r="D266" s="8" t="n">
        <v>3.4</v>
      </c>
    </row>
    <row r="267" spans="1:4">
      <c r="A267" s="4" t="s">
        <v>534</v>
      </c>
    </row>
    <row r="268" spans="1:4">
      <c r="A268" s="3" t="s">
        <v>73</v>
      </c>
    </row>
    <row r="269" spans="1:4">
      <c r="A269" s="4" t="s">
        <v>478</v>
      </c>
      <c r="B269" s="5" t="n">
        <v>0</v>
      </c>
      <c r="C269" s="5" t="n">
        <v>0</v>
      </c>
      <c r="D269" s="5" t="n">
        <v>0</v>
      </c>
    </row>
    <row r="270" spans="1:4">
      <c r="A270" s="3" t="s">
        <v>473</v>
      </c>
    </row>
    <row r="271" spans="1:4">
      <c r="A271" s="4" t="s">
        <v>477</v>
      </c>
      <c r="B271" s="5" t="n">
        <v>0</v>
      </c>
      <c r="C271" s="5" t="n">
        <v>0</v>
      </c>
      <c r="D271" s="5" t="n">
        <v>0</v>
      </c>
    </row>
    <row r="272" spans="1:4">
      <c r="A272" s="4" t="s">
        <v>535</v>
      </c>
    </row>
    <row r="273" spans="1:4">
      <c r="A273" s="3" t="s">
        <v>73</v>
      </c>
    </row>
    <row r="274" spans="1:4">
      <c r="A274" s="4" t="s">
        <v>474</v>
      </c>
      <c r="B274" s="8" t="n">
        <v>-0.5</v>
      </c>
      <c r="C274" s="8" t="n">
        <v>-0.9</v>
      </c>
      <c r="D274" s="8" t="n">
        <v>-0.8</v>
      </c>
    </row>
    <row r="275" spans="1:4">
      <c r="A275" s="4" t="s">
        <v>476</v>
      </c>
      <c r="B275" s="8" t="n">
        <v>5.9</v>
      </c>
      <c r="C275" s="5" t="n">
        <v>8</v>
      </c>
      <c r="D275" s="8" t="n">
        <v>7.1</v>
      </c>
    </row>
    <row r="276" spans="1:4">
      <c r="A276" s="3" t="s">
        <v>473</v>
      </c>
    </row>
    <row r="277" spans="1:4">
      <c r="A277" s="4" t="s">
        <v>474</v>
      </c>
      <c r="B277" s="8" t="n">
        <v>-0.5</v>
      </c>
      <c r="C277" s="8" t="n">
        <v>-0.9</v>
      </c>
      <c r="D277" s="8" t="n">
        <v>-0.8</v>
      </c>
    </row>
    <row r="278" spans="1:4">
      <c r="A278" s="4" t="s">
        <v>475</v>
      </c>
      <c r="B278" s="5" t="n">
        <v>6</v>
      </c>
      <c r="C278" s="8" t="n">
        <v>1.7</v>
      </c>
      <c r="D278" s="8" t="n">
        <v>2.9</v>
      </c>
    </row>
    <row r="279" spans="1:4">
      <c r="A279" s="4" t="s">
        <v>536</v>
      </c>
    </row>
    <row r="280" spans="1:4">
      <c r="A280" s="3" t="s">
        <v>73</v>
      </c>
    </row>
    <row r="281" spans="1:4">
      <c r="A281" s="4" t="s">
        <v>478</v>
      </c>
      <c r="B281" s="5" t="n">
        <v>0</v>
      </c>
      <c r="C281" s="5" t="n">
        <v>0</v>
      </c>
      <c r="D281" s="5" t="n">
        <v>0</v>
      </c>
    </row>
    <row r="282" spans="1:4">
      <c r="A282" s="3" t="s">
        <v>473</v>
      </c>
    </row>
    <row r="283" spans="1:4">
      <c r="A283" s="4" t="s">
        <v>477</v>
      </c>
      <c r="B283" s="5" t="n">
        <v>0</v>
      </c>
      <c r="C283" s="5" t="n">
        <v>0</v>
      </c>
      <c r="D283" s="5" t="n">
        <v>0</v>
      </c>
    </row>
    <row r="284" spans="1:4">
      <c r="A284" s="4" t="s">
        <v>537</v>
      </c>
    </row>
    <row r="285" spans="1:4">
      <c r="A285" s="3" t="s">
        <v>73</v>
      </c>
    </row>
    <row r="286" spans="1:4">
      <c r="A286" s="4" t="s">
        <v>478</v>
      </c>
      <c r="B286" s="8" t="n">
        <v>6.2</v>
      </c>
      <c r="C286" s="8" t="n">
        <v>8.699999999999999</v>
      </c>
      <c r="D286" s="8" t="n">
        <v>7.7</v>
      </c>
    </row>
    <row r="287" spans="1:4">
      <c r="A287" s="3" t="s">
        <v>473</v>
      </c>
    </row>
    <row r="288" spans="1:4">
      <c r="A288" s="4" t="s">
        <v>477</v>
      </c>
      <c r="B288" s="8" t="n">
        <v>6.5</v>
      </c>
      <c r="C288" s="8" t="n">
        <v>2.6</v>
      </c>
      <c r="D288" s="8" t="n">
        <v>3.7</v>
      </c>
    </row>
    <row r="289" spans="1:4">
      <c r="A289" s="4" t="s">
        <v>538</v>
      </c>
    </row>
    <row r="290" spans="1:4">
      <c r="A290" s="3" t="s">
        <v>73</v>
      </c>
    </row>
    <row r="291" spans="1:4">
      <c r="A291" s="4" t="s">
        <v>478</v>
      </c>
      <c r="B291" s="8" t="n">
        <v>0.2</v>
      </c>
      <c r="C291" s="8" t="n">
        <v>0.2</v>
      </c>
      <c r="D291" s="8" t="n">
        <v>0.2</v>
      </c>
    </row>
    <row r="292" spans="1:4">
      <c r="A292" s="3" t="s">
        <v>473</v>
      </c>
    </row>
    <row r="293" spans="1:4">
      <c r="A293" s="4" t="s">
        <v>477</v>
      </c>
      <c r="B293" s="9" t="n">
        <v>0</v>
      </c>
      <c r="C293" s="9" t="n">
        <v>0</v>
      </c>
      <c r="D293" s="9"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v>
      </c>
      <c r="B1" s="2" t="s">
        <v>2</v>
      </c>
      <c r="C1" s="2" t="s">
        <v>72</v>
      </c>
      <c r="D1" s="2" t="s">
        <v>34</v>
      </c>
    </row>
    <row r="2" spans="1:4">
      <c r="A2" s="3" t="s">
        <v>73</v>
      </c>
    </row>
    <row r="3" spans="1:4">
      <c r="A3" s="4" t="s">
        <v>74</v>
      </c>
      <c r="B3" s="7" t="n">
        <v>4978.8</v>
      </c>
      <c r="C3" s="7" t="n">
        <v>4793.6</v>
      </c>
      <c r="D3" s="7" t="n">
        <v>4271.3</v>
      </c>
    </row>
    <row r="4" spans="1:4">
      <c r="A4" s="4" t="s">
        <v>75</v>
      </c>
      <c r="B4" s="8" t="n">
        <v>1585.9</v>
      </c>
      <c r="C4" s="8" t="n">
        <v>1506.4</v>
      </c>
      <c r="D4" s="8" t="n">
        <v>1286.1</v>
      </c>
    </row>
    <row r="5" spans="1:4">
      <c r="A5" s="4" t="s">
        <v>76</v>
      </c>
      <c r="B5" s="8" t="n">
        <v>3392.9</v>
      </c>
      <c r="C5" s="8" t="n">
        <v>3287.2</v>
      </c>
      <c r="D5" s="8" t="n">
        <v>2985.2</v>
      </c>
    </row>
    <row r="6" spans="1:4">
      <c r="A6" s="4" t="s">
        <v>77</v>
      </c>
      <c r="B6" s="8" t="n">
        <v>26.6</v>
      </c>
      <c r="C6" s="8" t="n">
        <v>13.7</v>
      </c>
      <c r="D6" s="8" t="n">
        <v>13.8</v>
      </c>
    </row>
    <row r="7" spans="1:4">
      <c r="A7" s="4" t="s">
        <v>78</v>
      </c>
      <c r="B7" s="8" t="n">
        <v>1163.9</v>
      </c>
      <c r="C7" s="8" t="n">
        <v>1164.9</v>
      </c>
      <c r="D7" s="5" t="n">
        <v>946</v>
      </c>
    </row>
    <row r="8" spans="1:4">
      <c r="A8" s="4" t="s">
        <v>79</v>
      </c>
      <c r="B8" s="8" t="n">
        <v>63.2</v>
      </c>
      <c r="C8" s="8" t="n">
        <v>62.1</v>
      </c>
      <c r="D8" s="8" t="n">
        <v>61.1</v>
      </c>
    </row>
    <row r="9" spans="1:4">
      <c r="A9" s="4" t="s">
        <v>80</v>
      </c>
      <c r="B9" s="8" t="n">
        <v>1253.7</v>
      </c>
      <c r="C9" s="8" t="n">
        <v>1240.7</v>
      </c>
      <c r="D9" s="8" t="n">
        <v>1020.9</v>
      </c>
    </row>
    <row r="10" spans="1:4">
      <c r="A10" s="3" t="s">
        <v>81</v>
      </c>
    </row>
    <row r="11" spans="1:4">
      <c r="A11" s="4" t="s">
        <v>82</v>
      </c>
      <c r="B11" s="8" t="n">
        <v>19.6</v>
      </c>
      <c r="C11" s="8" t="n">
        <v>5.2</v>
      </c>
      <c r="D11" s="8" t="n">
        <v>8.699999999999999</v>
      </c>
    </row>
    <row r="12" spans="1:4">
      <c r="A12" s="3" t="s">
        <v>83</v>
      </c>
    </row>
    <row r="13" spans="1:4">
      <c r="A13" s="4" t="s">
        <v>84</v>
      </c>
      <c r="B13" s="8" t="n">
        <v>238.5</v>
      </c>
      <c r="C13" s="8" t="n">
        <v>127.8</v>
      </c>
      <c r="D13" s="8" t="n">
        <v>217.1</v>
      </c>
    </row>
    <row r="14" spans="1:4">
      <c r="A14" s="4" t="s">
        <v>85</v>
      </c>
      <c r="B14" s="8" t="n">
        <v>127.9</v>
      </c>
      <c r="C14" s="8" t="n">
        <v>113.4</v>
      </c>
      <c r="D14" s="8" t="n">
        <v>66.8</v>
      </c>
    </row>
    <row r="15" spans="1:4">
      <c r="A15" s="4" t="s">
        <v>86</v>
      </c>
      <c r="B15" s="8" t="n">
        <v>-20.8</v>
      </c>
      <c r="C15" s="8" t="n">
        <v>-20.5</v>
      </c>
      <c r="D15" s="8" t="n">
        <v>-18.9</v>
      </c>
    </row>
    <row r="16" spans="1:4">
      <c r="A16" s="4" t="s">
        <v>87</v>
      </c>
      <c r="B16" s="8" t="n">
        <v>11.6</v>
      </c>
      <c r="C16" s="8" t="n">
        <v>1.6</v>
      </c>
      <c r="D16" s="8" t="n">
        <v>10.1</v>
      </c>
    </row>
    <row r="17" spans="1:4">
      <c r="A17" s="3" t="s">
        <v>88</v>
      </c>
    </row>
    <row r="18" spans="1:4">
      <c r="A18" s="4" t="s">
        <v>89</v>
      </c>
      <c r="B18" s="8" t="n">
        <v>117.6</v>
      </c>
      <c r="C18" s="5" t="n">
        <v>174</v>
      </c>
      <c r="D18" s="8" t="n">
        <v>97.5</v>
      </c>
    </row>
    <row r="19" spans="1:4">
      <c r="A19" s="4" t="s">
        <v>90</v>
      </c>
      <c r="B19" s="5" t="n">
        <v>12</v>
      </c>
      <c r="C19" s="5" t="n">
        <v>12</v>
      </c>
      <c r="D19" s="5" t="n">
        <v>12</v>
      </c>
    </row>
    <row r="20" spans="1:4">
      <c r="A20" s="4" t="s">
        <v>91</v>
      </c>
      <c r="B20" s="8" t="n">
        <v>16.8</v>
      </c>
      <c r="C20" s="8" t="n">
        <v>16.3</v>
      </c>
      <c r="D20" s="8" t="n">
        <v>14.5</v>
      </c>
    </row>
    <row r="21" spans="1:4">
      <c r="A21" s="4" t="s">
        <v>92</v>
      </c>
      <c r="B21" s="8" t="n">
        <v>7.8</v>
      </c>
      <c r="C21" s="8" t="n">
        <v>9.699999999999999</v>
      </c>
      <c r="D21" s="8" t="n">
        <v>19.5</v>
      </c>
    </row>
    <row r="22" spans="1:4">
      <c r="A22" s="4" t="s">
        <v>93</v>
      </c>
      <c r="B22" s="8" t="n">
        <v>8.199999999999999</v>
      </c>
      <c r="C22" s="8" t="n">
        <v>11.4</v>
      </c>
      <c r="D22" s="8" t="n">
        <v>7.6</v>
      </c>
    </row>
    <row r="23" spans="1:4">
      <c r="A23" s="4" t="s">
        <v>94</v>
      </c>
      <c r="B23" s="5" t="n">
        <v>61</v>
      </c>
      <c r="C23" s="8" t="n">
        <v>49.7</v>
      </c>
      <c r="D23" s="8" t="n">
        <v>8.9</v>
      </c>
    </row>
    <row r="24" spans="1:4">
      <c r="A24" s="4" t="s">
        <v>95</v>
      </c>
      <c r="B24" s="8" t="n">
        <v>64.8</v>
      </c>
      <c r="C24" s="8" t="n">
        <v>44.2</v>
      </c>
      <c r="D24" s="8" t="n">
        <v>32.4</v>
      </c>
    </row>
    <row r="25" spans="1:4">
      <c r="A25" s="4" t="s">
        <v>96</v>
      </c>
      <c r="B25" s="8" t="n">
        <v>19.3</v>
      </c>
      <c r="C25" s="8" t="n">
        <v>24.8</v>
      </c>
      <c r="D25" s="8" t="n">
        <v>27.6</v>
      </c>
    </row>
    <row r="26" spans="1:4">
      <c r="A26" s="4" t="s">
        <v>97</v>
      </c>
      <c r="B26" s="8" t="n">
        <v>684.3</v>
      </c>
      <c r="C26" s="8" t="n">
        <v>569.6</v>
      </c>
      <c r="D26" s="8" t="n">
        <v>503.8</v>
      </c>
    </row>
    <row r="27" spans="1:4">
      <c r="A27" s="3" t="s">
        <v>98</v>
      </c>
    </row>
    <row r="28" spans="1:4">
      <c r="A28" s="4" t="s">
        <v>99</v>
      </c>
      <c r="B28" s="8" t="n">
        <v>827.7</v>
      </c>
      <c r="C28" s="5" t="n">
        <v>838</v>
      </c>
      <c r="D28" s="8" t="n">
        <v>732.6</v>
      </c>
    </row>
    <row r="29" spans="1:4">
      <c r="A29" s="4" t="s">
        <v>85</v>
      </c>
      <c r="B29" s="8" t="n">
        <v>98.09999999999999</v>
      </c>
      <c r="C29" s="8" t="n">
        <v>128.9</v>
      </c>
      <c r="D29" s="5" t="n">
        <v>65</v>
      </c>
    </row>
    <row r="30" spans="1:4">
      <c r="A30" s="4" t="s">
        <v>100</v>
      </c>
      <c r="B30" s="8" t="n">
        <v>925.8</v>
      </c>
      <c r="C30" s="8" t="n">
        <v>966.9</v>
      </c>
      <c r="D30" s="8" t="n">
        <v>797.6</v>
      </c>
    </row>
    <row r="31" spans="1:4">
      <c r="A31" s="4" t="s">
        <v>101</v>
      </c>
      <c r="B31" s="8" t="n">
        <v>6256.7</v>
      </c>
      <c r="C31" s="8" t="n">
        <v>6064.4</v>
      </c>
      <c r="D31" s="8" t="n">
        <v>5307.5</v>
      </c>
    </row>
    <row r="32" spans="1:4">
      <c r="A32" s="3" t="s">
        <v>102</v>
      </c>
    </row>
    <row r="33" spans="1:4">
      <c r="A33" s="4" t="s">
        <v>103</v>
      </c>
      <c r="B33" s="8" t="n">
        <v>45.7</v>
      </c>
      <c r="C33" s="8" t="n">
        <v>45.6</v>
      </c>
      <c r="D33" s="8" t="n">
        <v>43.4</v>
      </c>
    </row>
    <row r="34" spans="1:4">
      <c r="A34" s="4" t="s">
        <v>104</v>
      </c>
      <c r="B34" s="8" t="n">
        <v>1177.7</v>
      </c>
      <c r="C34" s="8" t="n">
        <v>1175.9</v>
      </c>
      <c r="D34" s="8" t="n">
        <v>1040.3</v>
      </c>
    </row>
    <row r="35" spans="1:4">
      <c r="A35" s="4" t="s">
        <v>105</v>
      </c>
      <c r="B35" s="8" t="n">
        <v>655.9</v>
      </c>
      <c r="C35" s="8" t="n">
        <v>550.9</v>
      </c>
      <c r="D35" s="8" t="n">
        <v>599.4</v>
      </c>
    </row>
    <row r="36" spans="1:4">
      <c r="A36" s="4" t="s">
        <v>106</v>
      </c>
      <c r="B36" s="8" t="n">
        <v>3.7</v>
      </c>
      <c r="C36" s="8" t="n">
        <v>-4.2</v>
      </c>
      <c r="D36" s="8" t="n">
        <v>-1.7</v>
      </c>
    </row>
    <row r="37" spans="1:4">
      <c r="A37" s="4" t="s">
        <v>107</v>
      </c>
      <c r="B37" s="5" t="n">
        <v>1883</v>
      </c>
      <c r="C37" s="8" t="n">
        <v>1768.2</v>
      </c>
      <c r="D37" s="8" t="n">
        <v>1681.4</v>
      </c>
    </row>
    <row r="38" spans="1:4">
      <c r="A38" s="4" t="s">
        <v>108</v>
      </c>
      <c r="B38" s="8" t="n">
        <v>1925.3</v>
      </c>
      <c r="C38" s="8" t="n">
        <v>1820.7</v>
      </c>
      <c r="D38" s="8" t="n">
        <v>1839.3</v>
      </c>
    </row>
    <row r="39" spans="1:4">
      <c r="A39" s="4" t="s">
        <v>109</v>
      </c>
      <c r="B39" s="8" t="n">
        <v>3808.3</v>
      </c>
      <c r="C39" s="8" t="n">
        <v>3588.9</v>
      </c>
      <c r="D39" s="8" t="n">
        <v>3520.7</v>
      </c>
    </row>
    <row r="40" spans="1:4">
      <c r="A40" s="3" t="s">
        <v>110</v>
      </c>
    </row>
    <row r="41" spans="1:4">
      <c r="A41" s="4" t="s">
        <v>111</v>
      </c>
      <c r="B41" s="5" t="n">
        <v>0</v>
      </c>
      <c r="C41" s="5" t="n">
        <v>250</v>
      </c>
      <c r="D41" s="5" t="n">
        <v>0</v>
      </c>
    </row>
    <row r="42" spans="1:4">
      <c r="A42" s="4" t="s">
        <v>112</v>
      </c>
      <c r="B42" s="8" t="n">
        <v>567.4</v>
      </c>
      <c r="C42" s="8" t="n">
        <v>398.7</v>
      </c>
      <c r="D42" s="8" t="n">
        <v>253.6</v>
      </c>
    </row>
    <row r="43" spans="1:4">
      <c r="A43" s="4" t="s">
        <v>113</v>
      </c>
      <c r="B43" s="8" t="n">
        <v>218.6</v>
      </c>
      <c r="C43" s="8" t="n">
        <v>210.9</v>
      </c>
      <c r="D43" s="8" t="n">
        <v>127.1</v>
      </c>
    </row>
    <row r="44" spans="1:4">
      <c r="A44" s="4" t="s">
        <v>114</v>
      </c>
      <c r="B44" s="8" t="n">
        <v>14.5</v>
      </c>
      <c r="C44" s="8" t="n">
        <v>70.2</v>
      </c>
      <c r="D44" s="8" t="n">
        <v>31.7</v>
      </c>
    </row>
    <row r="45" spans="1:4">
      <c r="A45" s="4" t="s">
        <v>115</v>
      </c>
      <c r="B45" s="5" t="n">
        <v>29</v>
      </c>
      <c r="C45" s="8" t="n">
        <v>39.8</v>
      </c>
      <c r="D45" s="8" t="n">
        <v>26.6</v>
      </c>
    </row>
    <row r="46" spans="1:4">
      <c r="A46" s="4" t="s">
        <v>116</v>
      </c>
      <c r="B46" s="8" t="n">
        <v>24.9</v>
      </c>
      <c r="C46" s="8" t="n">
        <v>23.5</v>
      </c>
      <c r="D46" s="8" t="n">
        <v>22.1</v>
      </c>
    </row>
    <row r="47" spans="1:4">
      <c r="A47" s="4" t="s">
        <v>117</v>
      </c>
      <c r="B47" s="8" t="n">
        <v>35.7</v>
      </c>
      <c r="C47" s="8" t="n">
        <v>34.9</v>
      </c>
      <c r="D47" s="5" t="n">
        <v>33</v>
      </c>
    </row>
    <row r="48" spans="1:4">
      <c r="A48" s="4" t="s">
        <v>118</v>
      </c>
      <c r="B48" s="8" t="n">
        <v>15.3</v>
      </c>
      <c r="C48" s="8" t="n">
        <v>14.8</v>
      </c>
      <c r="D48" s="8" t="n">
        <v>14.3</v>
      </c>
    </row>
    <row r="49" spans="1:4">
      <c r="A49" s="4" t="s">
        <v>119</v>
      </c>
      <c r="B49" s="8" t="n">
        <v>46.7</v>
      </c>
      <c r="C49" s="8" t="n">
        <v>55.2</v>
      </c>
      <c r="D49" s="8" t="n">
        <v>36.8</v>
      </c>
    </row>
    <row r="50" spans="1:4">
      <c r="A50" s="4" t="s">
        <v>94</v>
      </c>
      <c r="B50" s="8" t="n">
        <v>1.6</v>
      </c>
      <c r="C50" s="8" t="n">
        <v>1.7</v>
      </c>
      <c r="D50" s="8" t="n">
        <v>4.3</v>
      </c>
    </row>
    <row r="51" spans="1:4">
      <c r="A51" s="4" t="s">
        <v>120</v>
      </c>
      <c r="B51" s="8" t="n">
        <v>29.7</v>
      </c>
      <c r="C51" s="8" t="n">
        <v>28.9</v>
      </c>
      <c r="D51" s="8" t="n">
        <v>33.8</v>
      </c>
    </row>
    <row r="52" spans="1:4">
      <c r="A52" s="4" t="s">
        <v>85</v>
      </c>
      <c r="B52" s="8" t="n">
        <v>31.9</v>
      </c>
      <c r="C52" s="8" t="n">
        <v>32.7</v>
      </c>
      <c r="D52" s="8" t="n">
        <v>35.5</v>
      </c>
    </row>
    <row r="53" spans="1:4">
      <c r="A53" s="4" t="s">
        <v>121</v>
      </c>
      <c r="B53" s="8" t="n">
        <v>1015.3</v>
      </c>
      <c r="C53" s="8" t="n">
        <v>1161.3</v>
      </c>
      <c r="D53" s="8" t="n">
        <v>618.8</v>
      </c>
    </row>
    <row r="54" spans="1:4">
      <c r="A54" s="3" t="s">
        <v>122</v>
      </c>
    </row>
    <row r="55" spans="1:4">
      <c r="A55" s="4" t="s">
        <v>123</v>
      </c>
      <c r="B55" s="8" t="n">
        <v>690.6</v>
      </c>
      <c r="C55" s="8" t="n">
        <v>607.3</v>
      </c>
      <c r="D55" s="8" t="n">
        <v>564.2</v>
      </c>
    </row>
    <row r="56" spans="1:4">
      <c r="A56" s="4" t="s">
        <v>124</v>
      </c>
      <c r="B56" s="8" t="n">
        <v>308.1</v>
      </c>
      <c r="C56" s="8" t="n">
        <v>303.7</v>
      </c>
      <c r="D56" s="8" t="n">
        <v>254.8</v>
      </c>
    </row>
    <row r="57" spans="1:4">
      <c r="A57" s="4" t="s">
        <v>125</v>
      </c>
      <c r="B57" s="8" t="n">
        <v>212.4</v>
      </c>
      <c r="C57" s="8" t="n">
        <v>206.4</v>
      </c>
      <c r="D57" s="8" t="n">
        <v>162.8</v>
      </c>
    </row>
    <row r="58" spans="1:4">
      <c r="A58" s="4" t="s">
        <v>120</v>
      </c>
      <c r="B58" s="8" t="n">
        <v>144.1</v>
      </c>
      <c r="C58" s="8" t="n">
        <v>130.7</v>
      </c>
      <c r="D58" s="8" t="n">
        <v>110.7</v>
      </c>
    </row>
    <row r="59" spans="1:4">
      <c r="A59" s="4" t="s">
        <v>85</v>
      </c>
      <c r="B59" s="8" t="n">
        <v>77.90000000000001</v>
      </c>
      <c r="C59" s="8" t="n">
        <v>66.09999999999999</v>
      </c>
      <c r="D59" s="8" t="n">
        <v>75.5</v>
      </c>
    </row>
    <row r="60" spans="1:4">
      <c r="A60" s="4" t="s">
        <v>126</v>
      </c>
      <c r="B60" s="8" t="n">
        <v>1433.1</v>
      </c>
      <c r="C60" s="8" t="n">
        <v>1314.2</v>
      </c>
      <c r="D60" s="5" t="n">
        <v>1168</v>
      </c>
    </row>
    <row r="61" spans="1:4">
      <c r="A61" s="4" t="s">
        <v>127</v>
      </c>
      <c r="B61" s="4" t="s">
        <v>128</v>
      </c>
      <c r="C61" s="4" t="s">
        <v>128</v>
      </c>
      <c r="D61" s="4" t="s">
        <v>128</v>
      </c>
    </row>
    <row r="62" spans="1:4">
      <c r="A62" s="4" t="s">
        <v>129</v>
      </c>
      <c r="B62" s="8" t="n">
        <v>6256.7</v>
      </c>
      <c r="C62" s="8" t="n">
        <v>6064.4</v>
      </c>
      <c r="D62" s="8" t="n">
        <v>5307.5</v>
      </c>
    </row>
    <row r="63" spans="1:4">
      <c r="A63" s="4" t="s">
        <v>27</v>
      </c>
    </row>
    <row r="64" spans="1:4">
      <c r="A64" s="3" t="s">
        <v>73</v>
      </c>
    </row>
    <row r="65" spans="1:4">
      <c r="A65" s="4" t="s">
        <v>74</v>
      </c>
      <c r="B65" s="5" t="n">
        <v>2855</v>
      </c>
      <c r="C65" s="8" t="n">
        <v>2718.5</v>
      </c>
      <c r="D65" s="8" t="n">
        <v>2612.5</v>
      </c>
    </row>
    <row r="66" spans="1:4">
      <c r="A66" s="4" t="s">
        <v>75</v>
      </c>
      <c r="B66" s="8" t="n">
        <v>659.6</v>
      </c>
      <c r="C66" s="8" t="n">
        <v>604.5</v>
      </c>
      <c r="D66" s="8" t="n">
        <v>580.7</v>
      </c>
    </row>
    <row r="67" spans="1:4">
      <c r="A67" s="4" t="s">
        <v>76</v>
      </c>
      <c r="B67" s="8" t="n">
        <v>2195.4</v>
      </c>
      <c r="C67" s="5" t="n">
        <v>2114</v>
      </c>
      <c r="D67" s="8" t="n">
        <v>2031.8</v>
      </c>
    </row>
    <row r="68" spans="1:4">
      <c r="A68" s="4" t="s">
        <v>78</v>
      </c>
      <c r="B68" s="8" t="n">
        <v>210.2</v>
      </c>
      <c r="C68" s="8" t="n">
        <v>210.2</v>
      </c>
      <c r="D68" s="8" t="n">
        <v>210.2</v>
      </c>
    </row>
    <row r="69" spans="1:4">
      <c r="A69" s="4" t="s">
        <v>79</v>
      </c>
      <c r="B69" s="8" t="n">
        <v>58.3</v>
      </c>
      <c r="C69" s="8" t="n">
        <v>57.3</v>
      </c>
      <c r="D69" s="8" t="n">
        <v>56.2</v>
      </c>
    </row>
    <row r="70" spans="1:4">
      <c r="A70" s="4" t="s">
        <v>80</v>
      </c>
      <c r="B70" s="8" t="n">
        <v>268.5</v>
      </c>
      <c r="C70" s="8" t="n">
        <v>267.5</v>
      </c>
      <c r="D70" s="8" t="n">
        <v>266.4</v>
      </c>
    </row>
    <row r="71" spans="1:4">
      <c r="A71" s="3" t="s">
        <v>81</v>
      </c>
    </row>
    <row r="72" spans="1:4">
      <c r="A72" s="4" t="s">
        <v>82</v>
      </c>
      <c r="B72" s="8" t="n">
        <v>3.7</v>
      </c>
      <c r="C72" s="8" t="n">
        <v>2.1</v>
      </c>
      <c r="D72" s="8" t="n">
        <v>3.8</v>
      </c>
    </row>
    <row r="73" spans="1:4">
      <c r="A73" s="3" t="s">
        <v>83</v>
      </c>
    </row>
    <row r="74" spans="1:4">
      <c r="A74" s="4" t="s">
        <v>84</v>
      </c>
      <c r="B74" s="8" t="n">
        <v>166.4</v>
      </c>
      <c r="C74" s="8" t="n">
        <v>87.90000000000001</v>
      </c>
      <c r="D74" s="8" t="n">
        <v>159.8</v>
      </c>
    </row>
    <row r="75" spans="1:4">
      <c r="A75" s="4" t="s">
        <v>85</v>
      </c>
      <c r="B75" s="5" t="n">
        <v>12</v>
      </c>
      <c r="C75" s="8" t="n">
        <v>11.4</v>
      </c>
      <c r="D75" s="5" t="n">
        <v>17</v>
      </c>
    </row>
    <row r="76" spans="1:4">
      <c r="A76" s="4" t="s">
        <v>86</v>
      </c>
      <c r="B76" s="8" t="n">
        <v>-16.5</v>
      </c>
      <c r="C76" s="8" t="n">
        <v>-16.1</v>
      </c>
      <c r="D76" s="8" t="n">
        <v>-14.7</v>
      </c>
    </row>
    <row r="77" spans="1:4">
      <c r="A77" s="4" t="s">
        <v>130</v>
      </c>
      <c r="B77" s="8" t="n">
        <v>22.7</v>
      </c>
      <c r="C77" s="8" t="n">
        <v>2.2</v>
      </c>
      <c r="D77" s="8" t="n">
        <v>1.2</v>
      </c>
    </row>
    <row r="78" spans="1:4">
      <c r="A78" s="4" t="s">
        <v>87</v>
      </c>
      <c r="B78" s="8" t="n">
        <v>11.6</v>
      </c>
      <c r="C78" s="8" t="n">
        <v>1.6</v>
      </c>
      <c r="D78" s="8" t="n">
        <v>10.1</v>
      </c>
    </row>
    <row r="79" spans="1:4">
      <c r="A79" s="3" t="s">
        <v>88</v>
      </c>
    </row>
    <row r="80" spans="1:4">
      <c r="A80" s="4" t="s">
        <v>89</v>
      </c>
      <c r="B80" s="8" t="n">
        <v>75.8</v>
      </c>
      <c r="C80" s="8" t="n">
        <v>127.3</v>
      </c>
      <c r="D80" s="8" t="n">
        <v>60.1</v>
      </c>
    </row>
    <row r="81" spans="1:4">
      <c r="A81" s="4" t="s">
        <v>90</v>
      </c>
      <c r="B81" s="5" t="n">
        <v>12</v>
      </c>
      <c r="C81" s="5" t="n">
        <v>12</v>
      </c>
      <c r="D81" s="5" t="n">
        <v>12</v>
      </c>
    </row>
    <row r="82" spans="1:4">
      <c r="A82" s="4" t="s">
        <v>91</v>
      </c>
      <c r="B82" s="8" t="n">
        <v>9.9</v>
      </c>
      <c r="C82" s="8" t="n">
        <v>9.199999999999999</v>
      </c>
      <c r="D82" s="8" t="n">
        <v>8.9</v>
      </c>
    </row>
    <row r="83" spans="1:4">
      <c r="A83" s="4" t="s">
        <v>93</v>
      </c>
      <c r="B83" s="8" t="n">
        <v>2.9</v>
      </c>
      <c r="C83" s="8" t="n">
        <v>4.9</v>
      </c>
      <c r="D83" s="5" t="n">
        <v>0</v>
      </c>
    </row>
    <row r="84" spans="1:4">
      <c r="A84" s="4" t="s">
        <v>94</v>
      </c>
      <c r="B84" s="8" t="n">
        <v>17.1</v>
      </c>
      <c r="C84" s="8" t="n">
        <v>43.1</v>
      </c>
      <c r="D84" s="8" t="n">
        <v>3.9</v>
      </c>
    </row>
    <row r="85" spans="1:4">
      <c r="A85" s="4" t="s">
        <v>95</v>
      </c>
      <c r="B85" s="8" t="n">
        <v>38.2</v>
      </c>
      <c r="C85" s="8" t="n">
        <v>23.9</v>
      </c>
      <c r="D85" s="8" t="n">
        <v>23.7</v>
      </c>
    </row>
    <row r="86" spans="1:4">
      <c r="A86" s="4" t="s">
        <v>96</v>
      </c>
      <c r="B86" s="8" t="n">
        <v>10.5</v>
      </c>
      <c r="C86" s="8" t="n">
        <v>14.5</v>
      </c>
      <c r="D86" s="8" t="n">
        <v>15.3</v>
      </c>
    </row>
    <row r="87" spans="1:4">
      <c r="A87" s="4" t="s">
        <v>97</v>
      </c>
      <c r="B87" s="8" t="n">
        <v>366.3</v>
      </c>
      <c r="C87" s="5" t="n">
        <v>324</v>
      </c>
      <c r="D87" s="8" t="n">
        <v>301.1</v>
      </c>
    </row>
    <row r="88" spans="1:4">
      <c r="A88" s="3" t="s">
        <v>98</v>
      </c>
    </row>
    <row r="89" spans="1:4">
      <c r="A89" s="4" t="s">
        <v>99</v>
      </c>
      <c r="B89" s="8" t="n">
        <v>569.4</v>
      </c>
      <c r="C89" s="8" t="n">
        <v>589.8</v>
      </c>
      <c r="D89" s="8" t="n">
        <v>563.8</v>
      </c>
    </row>
    <row r="90" spans="1:4">
      <c r="A90" s="4" t="s">
        <v>85</v>
      </c>
      <c r="B90" s="8" t="n">
        <v>2.6</v>
      </c>
      <c r="C90" s="8" t="n">
        <v>1.1</v>
      </c>
      <c r="D90" s="8" t="n">
        <v>5.8</v>
      </c>
    </row>
    <row r="91" spans="1:4">
      <c r="A91" s="4" t="s">
        <v>100</v>
      </c>
      <c r="B91" s="5" t="n">
        <v>572</v>
      </c>
      <c r="C91" s="8" t="n">
        <v>590.9</v>
      </c>
      <c r="D91" s="8" t="n">
        <v>569.6</v>
      </c>
    </row>
    <row r="92" spans="1:4">
      <c r="A92" s="4" t="s">
        <v>101</v>
      </c>
      <c r="B92" s="8" t="n">
        <v>3402.2</v>
      </c>
      <c r="C92" s="8" t="n">
        <v>3296.4</v>
      </c>
      <c r="D92" s="8" t="n">
        <v>3168.9</v>
      </c>
    </row>
    <row r="93" spans="1:4">
      <c r="A93" s="3" t="s">
        <v>102</v>
      </c>
    </row>
    <row r="94" spans="1:4">
      <c r="A94" s="4" t="s">
        <v>131</v>
      </c>
      <c r="B94" s="8" t="n">
        <v>753.9</v>
      </c>
      <c r="C94" s="5" t="n">
        <v>752</v>
      </c>
      <c r="D94" s="5" t="n">
        <v>750</v>
      </c>
    </row>
    <row r="95" spans="1:4">
      <c r="A95" s="4" t="s">
        <v>105</v>
      </c>
      <c r="B95" s="8" t="n">
        <v>398.6</v>
      </c>
      <c r="C95" s="8" t="n">
        <v>318.3</v>
      </c>
      <c r="D95" s="8" t="n">
        <v>342.4</v>
      </c>
    </row>
    <row r="96" spans="1:4">
      <c r="A96" s="4" t="s">
        <v>106</v>
      </c>
      <c r="B96" s="8" t="n">
        <v>-1.8</v>
      </c>
      <c r="C96" s="8" t="n">
        <v>-1.8</v>
      </c>
      <c r="D96" s="8" t="n">
        <v>-1.5</v>
      </c>
    </row>
    <row r="97" spans="1:4">
      <c r="A97" s="4" t="s">
        <v>107</v>
      </c>
      <c r="B97" s="8" t="n">
        <v>1150.7</v>
      </c>
      <c r="C97" s="8" t="n">
        <v>1068.5</v>
      </c>
      <c r="D97" s="8" t="n">
        <v>1090.9</v>
      </c>
    </row>
    <row r="98" spans="1:4">
      <c r="A98" s="4" t="s">
        <v>108</v>
      </c>
      <c r="B98" s="8" t="n">
        <v>804.3</v>
      </c>
      <c r="C98" s="8" t="n">
        <v>804.1</v>
      </c>
      <c r="D98" s="8" t="n">
        <v>803.7</v>
      </c>
    </row>
    <row r="99" spans="1:4">
      <c r="A99" s="4" t="s">
        <v>109</v>
      </c>
      <c r="B99" s="5" t="n">
        <v>1955</v>
      </c>
      <c r="C99" s="8" t="n">
        <v>1872.6</v>
      </c>
      <c r="D99" s="8" t="n">
        <v>1894.6</v>
      </c>
    </row>
    <row r="100" spans="1:4">
      <c r="A100" s="3" t="s">
        <v>110</v>
      </c>
    </row>
    <row r="101" spans="1:4">
      <c r="A101" s="4" t="s">
        <v>112</v>
      </c>
      <c r="B101" s="5" t="n">
        <v>0</v>
      </c>
      <c r="C101" s="8" t="n">
        <v>243.7</v>
      </c>
      <c r="D101" s="8" t="n">
        <v>169.6</v>
      </c>
    </row>
    <row r="102" spans="1:4">
      <c r="A102" s="4" t="s">
        <v>132</v>
      </c>
      <c r="B102" s="8" t="n">
        <v>282.2</v>
      </c>
      <c r="C102" s="5" t="n">
        <v>0</v>
      </c>
      <c r="D102" s="5" t="n">
        <v>0</v>
      </c>
    </row>
    <row r="103" spans="1:4">
      <c r="A103" s="4" t="s">
        <v>113</v>
      </c>
      <c r="B103" s="8" t="n">
        <v>57.8</v>
      </c>
      <c r="C103" s="8" t="n">
        <v>67.59999999999999</v>
      </c>
      <c r="D103" s="5" t="n">
        <v>51</v>
      </c>
    </row>
    <row r="104" spans="1:4">
      <c r="A104" s="4" t="s">
        <v>133</v>
      </c>
      <c r="B104" s="8" t="n">
        <v>5.1</v>
      </c>
      <c r="C104" s="8" t="n">
        <v>5.4</v>
      </c>
      <c r="D104" s="8" t="n">
        <v>1.9</v>
      </c>
    </row>
    <row r="105" spans="1:4">
      <c r="A105" s="4" t="s">
        <v>114</v>
      </c>
      <c r="B105" s="8" t="n">
        <v>0.2</v>
      </c>
      <c r="C105" s="8" t="n">
        <v>49.1</v>
      </c>
      <c r="D105" s="8" t="n">
        <v>16.1</v>
      </c>
    </row>
    <row r="106" spans="1:4">
      <c r="A106" s="4" t="s">
        <v>115</v>
      </c>
      <c r="B106" s="8" t="n">
        <v>21.8</v>
      </c>
      <c r="C106" s="8" t="n">
        <v>29.9</v>
      </c>
      <c r="D106" s="5" t="n">
        <v>21</v>
      </c>
    </row>
    <row r="107" spans="1:4">
      <c r="A107" s="4" t="s">
        <v>116</v>
      </c>
      <c r="B107" s="5" t="n">
        <v>0</v>
      </c>
      <c r="C107" s="5" t="n">
        <v>14</v>
      </c>
      <c r="D107" s="8" t="n">
        <v>21.3</v>
      </c>
    </row>
    <row r="108" spans="1:4">
      <c r="A108" s="4" t="s">
        <v>117</v>
      </c>
      <c r="B108" s="8" t="n">
        <v>13.1</v>
      </c>
      <c r="C108" s="8" t="n">
        <v>13.5</v>
      </c>
      <c r="D108" s="8" t="n">
        <v>12.9</v>
      </c>
    </row>
    <row r="109" spans="1:4">
      <c r="A109" s="4" t="s">
        <v>118</v>
      </c>
      <c r="B109" s="8" t="n">
        <v>7.9</v>
      </c>
      <c r="C109" s="8" t="n">
        <v>7.7</v>
      </c>
      <c r="D109" s="8" t="n">
        <v>7.6</v>
      </c>
    </row>
    <row r="110" spans="1:4">
      <c r="A110" s="4" t="s">
        <v>119</v>
      </c>
      <c r="B110" s="8" t="n">
        <v>23.8</v>
      </c>
      <c r="C110" s="8" t="n">
        <v>29.1</v>
      </c>
      <c r="D110" s="8" t="n">
        <v>19.1</v>
      </c>
    </row>
    <row r="111" spans="1:4">
      <c r="A111" s="4" t="s">
        <v>94</v>
      </c>
      <c r="B111" s="5" t="n">
        <v>0</v>
      </c>
      <c r="C111" s="5" t="n">
        <v>0</v>
      </c>
      <c r="D111" s="8" t="n">
        <v>4.3</v>
      </c>
    </row>
    <row r="112" spans="1:4">
      <c r="A112" s="4" t="s">
        <v>120</v>
      </c>
      <c r="B112" s="8" t="n">
        <v>2.7</v>
      </c>
      <c r="C112" s="8" t="n">
        <v>1.3</v>
      </c>
      <c r="D112" s="8" t="n">
        <v>1.3</v>
      </c>
    </row>
    <row r="113" spans="1:4">
      <c r="A113" s="4" t="s">
        <v>85</v>
      </c>
      <c r="B113" s="8" t="n">
        <v>8.699999999999999</v>
      </c>
      <c r="C113" s="8" t="n">
        <v>9.9</v>
      </c>
      <c r="D113" s="8" t="n">
        <v>16.2</v>
      </c>
    </row>
    <row r="114" spans="1:4">
      <c r="A114" s="4" t="s">
        <v>121</v>
      </c>
      <c r="B114" s="8" t="n">
        <v>423.3</v>
      </c>
      <c r="C114" s="8" t="n">
        <v>471.2</v>
      </c>
      <c r="D114" s="8" t="n">
        <v>342.3</v>
      </c>
    </row>
    <row r="115" spans="1:4">
      <c r="A115" s="3" t="s">
        <v>122</v>
      </c>
    </row>
    <row r="116" spans="1:4">
      <c r="A116" s="4" t="s">
        <v>123</v>
      </c>
      <c r="B116" s="8" t="n">
        <v>607.7</v>
      </c>
      <c r="C116" s="8" t="n">
        <v>556.9</v>
      </c>
      <c r="D116" s="5" t="n">
        <v>538</v>
      </c>
    </row>
    <row r="117" spans="1:4">
      <c r="A117" s="4" t="s">
        <v>124</v>
      </c>
      <c r="B117" s="8" t="n">
        <v>213.5</v>
      </c>
      <c r="C117" s="8" t="n">
        <v>211.8</v>
      </c>
      <c r="D117" s="8" t="n">
        <v>200.8</v>
      </c>
    </row>
    <row r="118" spans="1:4">
      <c r="A118" s="4" t="s">
        <v>125</v>
      </c>
      <c r="B118" s="5" t="n">
        <v>77</v>
      </c>
      <c r="C118" s="8" t="n">
        <v>75.2</v>
      </c>
      <c r="D118" s="8" t="n">
        <v>74.09999999999999</v>
      </c>
    </row>
    <row r="119" spans="1:4">
      <c r="A119" s="4" t="s">
        <v>120</v>
      </c>
      <c r="B119" s="8" t="n">
        <v>84.5</v>
      </c>
      <c r="C119" s="8" t="n">
        <v>67.3</v>
      </c>
      <c r="D119" s="8" t="n">
        <v>69.3</v>
      </c>
    </row>
    <row r="120" spans="1:4">
      <c r="A120" s="4" t="s">
        <v>85</v>
      </c>
      <c r="B120" s="8" t="n">
        <v>41.2</v>
      </c>
      <c r="C120" s="8" t="n">
        <v>41.4</v>
      </c>
      <c r="D120" s="8" t="n">
        <v>49.8</v>
      </c>
    </row>
    <row r="121" spans="1:4">
      <c r="A121" s="4" t="s">
        <v>126</v>
      </c>
      <c r="B121" s="8" t="n">
        <v>1023.9</v>
      </c>
      <c r="C121" s="8" t="n">
        <v>952.6</v>
      </c>
      <c r="D121" s="5" t="n">
        <v>932</v>
      </c>
    </row>
    <row r="122" spans="1:4">
      <c r="A122" s="4" t="s">
        <v>127</v>
      </c>
      <c r="B122" s="4" t="s">
        <v>128</v>
      </c>
      <c r="C122" s="4" t="s">
        <v>128</v>
      </c>
      <c r="D122" s="4" t="s">
        <v>128</v>
      </c>
    </row>
    <row r="123" spans="1:4">
      <c r="A123" s="4" t="s">
        <v>129</v>
      </c>
      <c r="B123" s="8" t="n">
        <v>3402.2</v>
      </c>
      <c r="C123" s="8" t="n">
        <v>3296.4</v>
      </c>
      <c r="D123" s="8" t="n">
        <v>3168.9</v>
      </c>
    </row>
    <row r="124" spans="1:4">
      <c r="A124" s="4" t="s">
        <v>30</v>
      </c>
    </row>
    <row r="125" spans="1:4">
      <c r="A125" s="3" t="s">
        <v>73</v>
      </c>
    </row>
    <row r="126" spans="1:4">
      <c r="A126" s="4" t="s">
        <v>74</v>
      </c>
      <c r="B126" s="8" t="n">
        <v>1776.1</v>
      </c>
      <c r="C126" s="8" t="n">
        <v>1729.6</v>
      </c>
      <c r="D126" s="8" t="n">
        <v>1658.8</v>
      </c>
    </row>
    <row r="127" spans="1:4">
      <c r="A127" s="4" t="s">
        <v>75</v>
      </c>
      <c r="B127" s="8" t="n">
        <v>779.1</v>
      </c>
      <c r="C127" s="8" t="n">
        <v>756.6</v>
      </c>
      <c r="D127" s="8" t="n">
        <v>705.4</v>
      </c>
    </row>
    <row r="128" spans="1:4">
      <c r="A128" s="4" t="s">
        <v>76</v>
      </c>
      <c r="B128" s="5" t="n">
        <v>997</v>
      </c>
      <c r="C128" s="5" t="n">
        <v>973</v>
      </c>
      <c r="D128" s="8" t="n">
        <v>953.4</v>
      </c>
    </row>
    <row r="129" spans="1:4">
      <c r="A129" s="3" t="s">
        <v>81</v>
      </c>
    </row>
    <row r="130" spans="1:4">
      <c r="A130" s="4" t="s">
        <v>82</v>
      </c>
      <c r="B130" s="5" t="n">
        <v>0</v>
      </c>
      <c r="C130" s="5" t="n">
        <v>0</v>
      </c>
      <c r="D130" s="8" t="n">
        <v>2.3</v>
      </c>
    </row>
    <row r="131" spans="1:4">
      <c r="A131" s="3" t="s">
        <v>83</v>
      </c>
    </row>
    <row r="132" spans="1:4">
      <c r="A132" s="4" t="s">
        <v>84</v>
      </c>
      <c r="B132" s="5" t="n">
        <v>62</v>
      </c>
      <c r="C132" s="5" t="n">
        <v>34</v>
      </c>
      <c r="D132" s="8" t="n">
        <v>57.3</v>
      </c>
    </row>
    <row r="133" spans="1:4">
      <c r="A133" s="4" t="s">
        <v>85</v>
      </c>
      <c r="B133" s="8" t="n">
        <v>5.7</v>
      </c>
      <c r="C133" s="8" t="n">
        <v>7.2</v>
      </c>
      <c r="D133" s="8" t="n">
        <v>5.2</v>
      </c>
    </row>
    <row r="134" spans="1:4">
      <c r="A134" s="4" t="s">
        <v>86</v>
      </c>
      <c r="B134" s="8" t="n">
        <v>-2.3</v>
      </c>
      <c r="C134" s="8" t="n">
        <v>-3.3</v>
      </c>
      <c r="D134" s="8" t="n">
        <v>-4.2</v>
      </c>
    </row>
    <row r="135" spans="1:4">
      <c r="A135" s="4" t="s">
        <v>130</v>
      </c>
      <c r="B135" s="8" t="n">
        <v>0.4</v>
      </c>
      <c r="C135" s="5" t="n">
        <v>0</v>
      </c>
      <c r="D135" s="5" t="n">
        <v>0</v>
      </c>
    </row>
    <row r="136" spans="1:4">
      <c r="A136" s="3" t="s">
        <v>88</v>
      </c>
    </row>
    <row r="137" spans="1:4">
      <c r="A137" s="4" t="s">
        <v>89</v>
      </c>
      <c r="B137" s="8" t="n">
        <v>26.5</v>
      </c>
      <c r="C137" s="8" t="n">
        <v>34.6</v>
      </c>
      <c r="D137" s="8" t="n">
        <v>30.3</v>
      </c>
    </row>
    <row r="138" spans="1:4">
      <c r="A138" s="4" t="s">
        <v>91</v>
      </c>
      <c r="B138" s="8" t="n">
        <v>5.8</v>
      </c>
      <c r="C138" s="8" t="n">
        <v>5.9</v>
      </c>
      <c r="D138" s="8" t="n">
        <v>5.5</v>
      </c>
    </row>
    <row r="139" spans="1:4">
      <c r="A139" s="4" t="s">
        <v>94</v>
      </c>
      <c r="B139" s="8" t="n">
        <v>43.9</v>
      </c>
      <c r="C139" s="8" t="n">
        <v>5.6</v>
      </c>
      <c r="D139" s="5" t="n">
        <v>5</v>
      </c>
    </row>
    <row r="140" spans="1:4">
      <c r="A140" s="4" t="s">
        <v>95</v>
      </c>
      <c r="B140" s="8" t="n">
        <v>11.2</v>
      </c>
      <c r="C140" s="8" t="n">
        <v>14.9</v>
      </c>
      <c r="D140" s="8" t="n">
        <v>8.699999999999999</v>
      </c>
    </row>
    <row r="141" spans="1:4">
      <c r="A141" s="4" t="s">
        <v>96</v>
      </c>
      <c r="B141" s="8" t="n">
        <v>4.1</v>
      </c>
      <c r="C141" s="8" t="n">
        <v>5.1</v>
      </c>
      <c r="D141" s="8" t="n">
        <v>8.1</v>
      </c>
    </row>
    <row r="142" spans="1:4">
      <c r="A142" s="4" t="s">
        <v>97</v>
      </c>
      <c r="B142" s="8" t="n">
        <v>157.3</v>
      </c>
      <c r="C142" s="5" t="n">
        <v>104</v>
      </c>
      <c r="D142" s="8" t="n">
        <v>118.2</v>
      </c>
    </row>
    <row r="143" spans="1:4">
      <c r="A143" s="3" t="s">
        <v>98</v>
      </c>
    </row>
    <row r="144" spans="1:4">
      <c r="A144" s="4" t="s">
        <v>99</v>
      </c>
      <c r="B144" s="8" t="n">
        <v>229.3</v>
      </c>
      <c r="C144" s="8" t="n">
        <v>230.7</v>
      </c>
      <c r="D144" s="8" t="n">
        <v>168.1</v>
      </c>
    </row>
    <row r="145" spans="1:4">
      <c r="A145" s="4" t="s">
        <v>123</v>
      </c>
      <c r="B145" s="8" t="n">
        <v>186.2</v>
      </c>
      <c r="C145" s="8" t="n">
        <v>221.4</v>
      </c>
      <c r="D145" s="8" t="n">
        <v>214.7</v>
      </c>
    </row>
    <row r="146" spans="1:4">
      <c r="A146" s="4" t="s">
        <v>85</v>
      </c>
      <c r="B146" s="5" t="n">
        <v>62</v>
      </c>
      <c r="C146" s="8" t="n">
        <v>60.8</v>
      </c>
      <c r="D146" s="8" t="n">
        <v>56.9</v>
      </c>
    </row>
    <row r="147" spans="1:4">
      <c r="A147" s="4" t="s">
        <v>100</v>
      </c>
      <c r="B147" s="8" t="n">
        <v>477.5</v>
      </c>
      <c r="C147" s="8" t="n">
        <v>512.9</v>
      </c>
      <c r="D147" s="8" t="n">
        <v>439.7</v>
      </c>
    </row>
    <row r="148" spans="1:4">
      <c r="A148" s="4" t="s">
        <v>101</v>
      </c>
      <c r="B148" s="8" t="n">
        <v>1631.8</v>
      </c>
      <c r="C148" s="8" t="n">
        <v>1589.9</v>
      </c>
      <c r="D148" s="8" t="n">
        <v>1511.3</v>
      </c>
    </row>
    <row r="149" spans="1:4">
      <c r="A149" s="3" t="s">
        <v>102</v>
      </c>
    </row>
    <row r="150" spans="1:4">
      <c r="A150" s="4" t="s">
        <v>131</v>
      </c>
      <c r="B150" s="8" t="n">
        <v>420.9</v>
      </c>
      <c r="C150" s="8" t="n">
        <v>451.9</v>
      </c>
      <c r="D150" s="8" t="n">
        <v>451.9</v>
      </c>
    </row>
    <row r="151" spans="1:4">
      <c r="A151" s="4" t="s">
        <v>105</v>
      </c>
      <c r="B151" s="8" t="n">
        <v>462.8</v>
      </c>
      <c r="C151" s="8" t="n">
        <v>415.4</v>
      </c>
      <c r="D151" s="8" t="n">
        <v>436.2</v>
      </c>
    </row>
    <row r="152" spans="1:4">
      <c r="A152" s="4" t="s">
        <v>107</v>
      </c>
      <c r="B152" s="8" t="n">
        <v>883.7</v>
      </c>
      <c r="C152" s="8" t="n">
        <v>867.3</v>
      </c>
      <c r="D152" s="8" t="n">
        <v>888.1</v>
      </c>
    </row>
    <row r="153" spans="1:4">
      <c r="A153" s="4" t="s">
        <v>108</v>
      </c>
      <c r="B153" s="8" t="n">
        <v>247.7</v>
      </c>
      <c r="C153" s="8" t="n">
        <v>247.6</v>
      </c>
      <c r="D153" s="8" t="n">
        <v>247.6</v>
      </c>
    </row>
    <row r="154" spans="1:4">
      <c r="A154" s="4" t="s">
        <v>109</v>
      </c>
      <c r="B154" s="8" t="n">
        <v>1131.4</v>
      </c>
      <c r="C154" s="8" t="n">
        <v>1114.9</v>
      </c>
      <c r="D154" s="8" t="n">
        <v>1135.7</v>
      </c>
    </row>
    <row r="155" spans="1:4">
      <c r="A155" s="3" t="s">
        <v>110</v>
      </c>
    </row>
    <row r="156" spans="1:4">
      <c r="A156" s="4" t="s">
        <v>112</v>
      </c>
      <c r="B156" s="5" t="n">
        <v>0</v>
      </c>
      <c r="C156" s="5" t="n">
        <v>82</v>
      </c>
      <c r="D156" s="5" t="n">
        <v>41</v>
      </c>
    </row>
    <row r="157" spans="1:4">
      <c r="A157" s="4" t="s">
        <v>132</v>
      </c>
      <c r="B157" s="8" t="n">
        <v>109.3</v>
      </c>
      <c r="C157" s="5" t="n">
        <v>0</v>
      </c>
      <c r="D157" s="5" t="n">
        <v>0</v>
      </c>
    </row>
    <row r="158" spans="1:4">
      <c r="A158" s="4" t="s">
        <v>113</v>
      </c>
      <c r="B158" s="8" t="n">
        <v>42.8</v>
      </c>
      <c r="C158" s="8" t="n">
        <v>34.3</v>
      </c>
      <c r="D158" s="8" t="n">
        <v>28.6</v>
      </c>
    </row>
    <row r="159" spans="1:4">
      <c r="A159" s="4" t="s">
        <v>133</v>
      </c>
      <c r="B159" s="8" t="n">
        <v>1.5</v>
      </c>
      <c r="C159" s="8" t="n">
        <v>0.4</v>
      </c>
      <c r="D159" s="8" t="n">
        <v>0.4</v>
      </c>
    </row>
    <row r="160" spans="1:4">
      <c r="A160" s="4" t="s">
        <v>114</v>
      </c>
      <c r="B160" s="8" t="n">
        <v>14.3</v>
      </c>
      <c r="C160" s="8" t="n">
        <v>21.1</v>
      </c>
      <c r="D160" s="8" t="n">
        <v>15.6</v>
      </c>
    </row>
    <row r="161" spans="1:4">
      <c r="A161" s="4" t="s">
        <v>115</v>
      </c>
      <c r="B161" s="8" t="n">
        <v>5.2</v>
      </c>
      <c r="C161" s="8" t="n">
        <v>7.8</v>
      </c>
      <c r="D161" s="8" t="n">
        <v>5.6</v>
      </c>
    </row>
    <row r="162" spans="1:4">
      <c r="A162" s="4" t="s">
        <v>117</v>
      </c>
      <c r="B162" s="8" t="n">
        <v>18.9</v>
      </c>
      <c r="C162" s="8" t="n">
        <v>18.2</v>
      </c>
      <c r="D162" s="8" t="n">
        <v>20.1</v>
      </c>
    </row>
    <row r="163" spans="1:4">
      <c r="A163" s="4" t="s">
        <v>118</v>
      </c>
      <c r="B163" s="8" t="n">
        <v>3.4</v>
      </c>
      <c r="C163" s="8" t="n">
        <v>3.3</v>
      </c>
      <c r="D163" s="8" t="n">
        <v>3.4</v>
      </c>
    </row>
    <row r="164" spans="1:4">
      <c r="A164" s="4" t="s">
        <v>119</v>
      </c>
      <c r="B164" s="8" t="n">
        <v>16.9</v>
      </c>
      <c r="C164" s="8" t="n">
        <v>21.6</v>
      </c>
      <c r="D164" s="8" t="n">
        <v>17.8</v>
      </c>
    </row>
    <row r="165" spans="1:4">
      <c r="A165" s="4" t="s">
        <v>120</v>
      </c>
      <c r="B165" s="8" t="n">
        <v>25.1</v>
      </c>
      <c r="C165" s="8" t="n">
        <v>22.7</v>
      </c>
      <c r="D165" s="8" t="n">
        <v>32.5</v>
      </c>
    </row>
    <row r="166" spans="1:4">
      <c r="A166" s="4" t="s">
        <v>85</v>
      </c>
      <c r="B166" s="8" t="n">
        <v>4.8</v>
      </c>
      <c r="C166" s="8" t="n">
        <v>6.3</v>
      </c>
      <c r="D166" s="8" t="n">
        <v>4.7</v>
      </c>
    </row>
    <row r="167" spans="1:4">
      <c r="A167" s="4" t="s">
        <v>121</v>
      </c>
      <c r="B167" s="8" t="n">
        <v>242.2</v>
      </c>
      <c r="C167" s="8" t="n">
        <v>217.7</v>
      </c>
      <c r="D167" s="8" t="n">
        <v>169.7</v>
      </c>
    </row>
    <row r="168" spans="1:4">
      <c r="A168" s="3" t="s">
        <v>122</v>
      </c>
    </row>
    <row r="169" spans="1:4">
      <c r="A169" s="4" t="s">
        <v>124</v>
      </c>
      <c r="B169" s="8" t="n">
        <v>76.59999999999999</v>
      </c>
      <c r="C169" s="8" t="n">
        <v>74.3</v>
      </c>
      <c r="D169" s="5" t="n">
        <v>54</v>
      </c>
    </row>
    <row r="170" spans="1:4">
      <c r="A170" s="4" t="s">
        <v>125</v>
      </c>
      <c r="B170" s="8" t="n">
        <v>124.1</v>
      </c>
      <c r="C170" s="8" t="n">
        <v>120.1</v>
      </c>
      <c r="D170" s="8" t="n">
        <v>88.5</v>
      </c>
    </row>
    <row r="171" spans="1:4">
      <c r="A171" s="4" t="s">
        <v>120</v>
      </c>
      <c r="B171" s="8" t="n">
        <v>35.9</v>
      </c>
      <c r="C171" s="8" t="n">
        <v>41.7</v>
      </c>
      <c r="D171" s="8" t="n">
        <v>41.4</v>
      </c>
    </row>
    <row r="172" spans="1:4">
      <c r="A172" s="4" t="s">
        <v>85</v>
      </c>
      <c r="B172" s="8" t="n">
        <v>21.6</v>
      </c>
      <c r="C172" s="8" t="n">
        <v>21.2</v>
      </c>
      <c r="D172" s="5" t="n">
        <v>22</v>
      </c>
    </row>
    <row r="173" spans="1:4">
      <c r="A173" s="4" t="s">
        <v>126</v>
      </c>
      <c r="B173" s="8" t="n">
        <v>258.2</v>
      </c>
      <c r="C173" s="8" t="n">
        <v>257.3</v>
      </c>
      <c r="D173" s="8" t="n">
        <v>205.9</v>
      </c>
    </row>
    <row r="174" spans="1:4">
      <c r="A174" s="4" t="s">
        <v>129</v>
      </c>
      <c r="B174" s="7" t="n">
        <v>1631.8</v>
      </c>
      <c r="C174" s="7" t="n">
        <v>1589.9</v>
      </c>
      <c r="D174" s="7" t="n">
        <v>151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3"/>
  </cols>
  <sheetData>
    <row r="1" spans="1:2">
      <c r="A1" s="1" t="s">
        <v>539</v>
      </c>
      <c r="B1" s="2" t="s">
        <v>1</v>
      </c>
    </row>
    <row r="2" spans="1:2">
      <c r="B2" s="2" t="s">
        <v>540</v>
      </c>
    </row>
    <row r="3" spans="1:2">
      <c r="A3" s="3" t="s">
        <v>541</v>
      </c>
    </row>
    <row r="4" spans="1:2">
      <c r="A4" s="4" t="s">
        <v>542</v>
      </c>
      <c r="B4" s="5" t="n">
        <v>3</v>
      </c>
    </row>
    <row r="5" spans="1:2">
      <c r="A5" s="4" t="s">
        <v>543</v>
      </c>
      <c r="B5" s="5" t="n">
        <v>5</v>
      </c>
    </row>
    <row r="6" spans="1:2">
      <c r="A6" s="4" t="s">
        <v>544</v>
      </c>
      <c r="B6" s="5" t="n">
        <v>4</v>
      </c>
    </row>
    <row r="7" spans="1:2">
      <c r="A7" s="4" t="s">
        <v>545</v>
      </c>
    </row>
    <row r="8" spans="1:2">
      <c r="A8" s="3" t="s">
        <v>541</v>
      </c>
    </row>
    <row r="9" spans="1:2">
      <c r="A9" s="4" t="s">
        <v>180</v>
      </c>
      <c r="B9" s="7" t="n">
        <v>15.1</v>
      </c>
    </row>
    <row r="10" spans="1:2">
      <c r="A10" s="4" t="s">
        <v>546</v>
      </c>
      <c r="B10" s="8" t="n">
        <v>8.800000000000001</v>
      </c>
    </row>
    <row r="11" spans="1:2">
      <c r="A11" s="4" t="s">
        <v>547</v>
      </c>
    </row>
    <row r="12" spans="1:2">
      <c r="A12" s="3" t="s">
        <v>541</v>
      </c>
    </row>
    <row r="13" spans="1:2">
      <c r="A13" s="4" t="s">
        <v>180</v>
      </c>
      <c r="B13" s="8" t="n">
        <v>53.4</v>
      </c>
    </row>
    <row r="14" spans="1:2">
      <c r="A14" s="4" t="s">
        <v>546</v>
      </c>
      <c r="B14" s="5" t="n">
        <v>50</v>
      </c>
    </row>
    <row r="15" spans="1:2">
      <c r="A15" s="4" t="s">
        <v>548</v>
      </c>
    </row>
    <row r="16" spans="1:2">
      <c r="A16" s="3" t="s">
        <v>541</v>
      </c>
    </row>
    <row r="17" spans="1:2">
      <c r="A17" s="4" t="s">
        <v>180</v>
      </c>
      <c r="B17" s="5" t="n">
        <v>30</v>
      </c>
    </row>
    <row r="18" spans="1:2">
      <c r="A18" s="4" t="s">
        <v>546</v>
      </c>
      <c r="B18" s="7" t="n">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9</v>
      </c>
      <c r="B1" s="2" t="s">
        <v>33</v>
      </c>
      <c r="E1" s="2" t="s">
        <v>1</v>
      </c>
    </row>
    <row r="2" spans="1:6">
      <c r="B2" s="2" t="s">
        <v>2</v>
      </c>
      <c r="C2" s="2" t="s">
        <v>34</v>
      </c>
      <c r="D2" s="2" t="s">
        <v>550</v>
      </c>
      <c r="E2" s="2" t="s">
        <v>2</v>
      </c>
      <c r="F2" s="2" t="s">
        <v>34</v>
      </c>
    </row>
    <row r="3" spans="1:6">
      <c r="A3" s="3" t="s">
        <v>283</v>
      </c>
    </row>
    <row r="4" spans="1:6">
      <c r="A4" s="4" t="s">
        <v>551</v>
      </c>
      <c r="E4" s="4" t="s">
        <v>552</v>
      </c>
    </row>
    <row r="5" spans="1:6">
      <c r="A5" s="4" t="s">
        <v>553</v>
      </c>
      <c r="E5" s="9" t="n">
        <v>11800000</v>
      </c>
    </row>
    <row r="6" spans="1:6">
      <c r="A6" s="4" t="s">
        <v>554</v>
      </c>
      <c r="E6" s="4" t="s">
        <v>555</v>
      </c>
    </row>
    <row r="7" spans="1:6">
      <c r="A7" s="4" t="s">
        <v>282</v>
      </c>
    </row>
    <row r="8" spans="1:6">
      <c r="A8" s="3" t="s">
        <v>283</v>
      </c>
    </row>
    <row r="9" spans="1:6">
      <c r="A9" s="4" t="s">
        <v>556</v>
      </c>
      <c r="B9" s="9" t="n">
        <v>-11900000</v>
      </c>
      <c r="C9" s="9" t="n">
        <v>2200000</v>
      </c>
      <c r="E9" s="9" t="n">
        <v>-11900000</v>
      </c>
      <c r="F9" s="9" t="n">
        <v>2200000</v>
      </c>
    </row>
    <row r="10" spans="1:6">
      <c r="A10" s="4" t="s">
        <v>557</v>
      </c>
      <c r="B10" s="5" t="n">
        <v>0</v>
      </c>
      <c r="C10" s="5" t="n">
        <v>0</v>
      </c>
      <c r="E10" s="5" t="n">
        <v>0</v>
      </c>
      <c r="F10" s="5" t="n">
        <v>1600000</v>
      </c>
    </row>
    <row r="11" spans="1:6">
      <c r="A11" s="4" t="s">
        <v>558</v>
      </c>
    </row>
    <row r="12" spans="1:6">
      <c r="A12" s="3" t="s">
        <v>283</v>
      </c>
    </row>
    <row r="13" spans="1:6">
      <c r="A13" s="4" t="s">
        <v>553</v>
      </c>
      <c r="B13" s="5" t="n">
        <v>1900000</v>
      </c>
    </row>
    <row r="14" spans="1:6">
      <c r="A14" s="4" t="s">
        <v>556</v>
      </c>
      <c r="B14" s="5" t="n">
        <v>-400000</v>
      </c>
      <c r="C14" s="5" t="n">
        <v>2200000</v>
      </c>
      <c r="E14" s="5" t="n">
        <v>-400000</v>
      </c>
      <c r="F14" s="5" t="n">
        <v>2200000</v>
      </c>
    </row>
    <row r="15" spans="1:6">
      <c r="A15" s="4" t="s">
        <v>559</v>
      </c>
      <c r="E15" s="5" t="n">
        <v>0</v>
      </c>
    </row>
    <row r="16" spans="1:6">
      <c r="A16" s="4" t="s">
        <v>560</v>
      </c>
    </row>
    <row r="17" spans="1:6">
      <c r="A17" s="3" t="s">
        <v>283</v>
      </c>
    </row>
    <row r="18" spans="1:6">
      <c r="A18" s="4" t="s">
        <v>553</v>
      </c>
      <c r="B18" s="5" t="n">
        <v>36300000</v>
      </c>
    </row>
    <row r="19" spans="1:6">
      <c r="A19" s="4" t="s">
        <v>556</v>
      </c>
      <c r="B19" s="5" t="n">
        <v>-11500000</v>
      </c>
      <c r="C19" s="5" t="n">
        <v>0</v>
      </c>
      <c r="E19" s="5" t="n">
        <v>-11500000</v>
      </c>
      <c r="F19" s="5" t="n">
        <v>0</v>
      </c>
    </row>
    <row r="20" spans="1:6">
      <c r="A20" s="4" t="s">
        <v>557</v>
      </c>
      <c r="B20" s="5" t="n">
        <v>0</v>
      </c>
      <c r="C20" s="5" t="n">
        <v>0</v>
      </c>
      <c r="D20" s="9" t="n">
        <v>1600000</v>
      </c>
      <c r="E20" s="5" t="n">
        <v>0</v>
      </c>
      <c r="F20" s="5" t="n">
        <v>1600000</v>
      </c>
    </row>
    <row r="21" spans="1:6">
      <c r="A21" s="4" t="s">
        <v>559</v>
      </c>
      <c r="E21" s="5" t="n">
        <v>12300000</v>
      </c>
    </row>
    <row r="22" spans="1:6">
      <c r="A22" s="4" t="s">
        <v>561</v>
      </c>
      <c r="E22" s="5" t="n">
        <v>16700000</v>
      </c>
    </row>
    <row r="23" spans="1:6">
      <c r="A23" s="4" t="s">
        <v>562</v>
      </c>
    </row>
    <row r="24" spans="1:6">
      <c r="A24" s="3" t="s">
        <v>283</v>
      </c>
    </row>
    <row r="25" spans="1:6">
      <c r="A25" s="4" t="s">
        <v>559</v>
      </c>
      <c r="E25" s="5" t="n">
        <v>100000</v>
      </c>
    </row>
    <row r="26" spans="1:6">
      <c r="A26" s="4" t="s">
        <v>561</v>
      </c>
      <c r="E26" s="5" t="n">
        <v>500000</v>
      </c>
    </row>
    <row r="27" spans="1:6">
      <c r="A27" s="4" t="s">
        <v>286</v>
      </c>
    </row>
    <row r="28" spans="1:6">
      <c r="A28" s="3" t="s">
        <v>283</v>
      </c>
    </row>
    <row r="29" spans="1:6">
      <c r="A29" s="4" t="s">
        <v>557</v>
      </c>
      <c r="B29" s="5" t="n">
        <v>0</v>
      </c>
      <c r="C29" s="5" t="n">
        <v>0</v>
      </c>
      <c r="D29" s="9" t="n">
        <v>2600000</v>
      </c>
      <c r="E29" s="5" t="n">
        <v>0</v>
      </c>
      <c r="F29" s="5" t="n">
        <v>2600000</v>
      </c>
    </row>
    <row r="30" spans="1:6">
      <c r="A30" s="4" t="s">
        <v>561</v>
      </c>
      <c r="E30" s="5" t="n">
        <v>4100000</v>
      </c>
    </row>
    <row r="31" spans="1:6">
      <c r="A31" s="4" t="s">
        <v>563</v>
      </c>
      <c r="E31" s="5" t="n">
        <v>400000</v>
      </c>
    </row>
    <row r="32" spans="1:6">
      <c r="A32" s="4" t="s">
        <v>564</v>
      </c>
    </row>
    <row r="33" spans="1:6">
      <c r="A33" s="3" t="s">
        <v>283</v>
      </c>
    </row>
    <row r="34" spans="1:6">
      <c r="A34" s="4" t="s">
        <v>557</v>
      </c>
      <c r="B34" s="9" t="n">
        <v>0</v>
      </c>
      <c r="C34" s="9" t="n">
        <v>0</v>
      </c>
      <c r="E34" s="9" t="n">
        <v>0</v>
      </c>
      <c r="F34" s="9" t="n">
        <v>26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5</v>
      </c>
      <c r="B1" s="2" t="s">
        <v>33</v>
      </c>
      <c r="E1" s="2" t="s">
        <v>1</v>
      </c>
    </row>
    <row r="2" spans="1:6">
      <c r="B2" s="2" t="s">
        <v>2</v>
      </c>
      <c r="C2" s="2" t="s">
        <v>34</v>
      </c>
      <c r="D2" s="2" t="s">
        <v>550</v>
      </c>
      <c r="E2" s="2" t="s">
        <v>2</v>
      </c>
      <c r="F2" s="2" t="s">
        <v>34</v>
      </c>
    </row>
    <row r="3" spans="1:6">
      <c r="A3" s="4" t="s">
        <v>282</v>
      </c>
    </row>
    <row r="4" spans="1:6">
      <c r="A4" s="3" t="s">
        <v>283</v>
      </c>
    </row>
    <row r="5" spans="1:6">
      <c r="A5" s="4" t="s">
        <v>566</v>
      </c>
      <c r="B5" s="7" t="n">
        <v>5.2</v>
      </c>
      <c r="C5" s="7" t="n">
        <v>3.8</v>
      </c>
      <c r="E5" s="7" t="n">
        <v>10.5</v>
      </c>
      <c r="F5" s="7" t="n">
        <v>7.7</v>
      </c>
    </row>
    <row r="6" spans="1:6">
      <c r="A6" s="4" t="s">
        <v>567</v>
      </c>
      <c r="B6" s="8" t="n">
        <v>6.9</v>
      </c>
      <c r="C6" s="5" t="n">
        <v>7</v>
      </c>
      <c r="E6" s="8" t="n">
        <v>13.8</v>
      </c>
      <c r="F6" s="8" t="n">
        <v>14.1</v>
      </c>
    </row>
    <row r="7" spans="1:6">
      <c r="A7" s="4" t="s">
        <v>568</v>
      </c>
      <c r="B7" s="8" t="n">
        <v>-9.699999999999999</v>
      </c>
      <c r="C7" s="8" t="n">
        <v>-8.800000000000001</v>
      </c>
      <c r="E7" s="8" t="n">
        <v>-19.6</v>
      </c>
      <c r="F7" s="8" t="n">
        <v>-17.7</v>
      </c>
    </row>
    <row r="8" spans="1:6">
      <c r="A8" s="4" t="s">
        <v>569</v>
      </c>
      <c r="B8" s="8" t="n">
        <v>0.3</v>
      </c>
      <c r="C8" s="8" t="n">
        <v>0.1</v>
      </c>
      <c r="E8" s="8" t="n">
        <v>0.5</v>
      </c>
      <c r="F8" s="8" t="n">
        <v>0.2</v>
      </c>
    </row>
    <row r="9" spans="1:6">
      <c r="A9" s="4" t="s">
        <v>570</v>
      </c>
      <c r="B9" s="8" t="n">
        <v>3.2</v>
      </c>
      <c r="C9" s="5" t="n">
        <v>2</v>
      </c>
      <c r="E9" s="8" t="n">
        <v>6.6</v>
      </c>
      <c r="F9" s="5" t="n">
        <v>4</v>
      </c>
    </row>
    <row r="10" spans="1:6">
      <c r="A10" s="4" t="s">
        <v>571</v>
      </c>
      <c r="B10" s="8" t="n">
        <v>11.9</v>
      </c>
      <c r="C10" s="8" t="n">
        <v>-2.2</v>
      </c>
      <c r="E10" s="8" t="n">
        <v>11.9</v>
      </c>
      <c r="F10" s="8" t="n">
        <v>-2.2</v>
      </c>
    </row>
    <row r="11" spans="1:6">
      <c r="A11" s="4" t="s">
        <v>557</v>
      </c>
      <c r="B11" s="5" t="n">
        <v>0</v>
      </c>
      <c r="C11" s="5" t="n">
        <v>0</v>
      </c>
      <c r="E11" s="5" t="n">
        <v>0</v>
      </c>
      <c r="F11" s="8" t="n">
        <v>1.6</v>
      </c>
    </row>
    <row r="12" spans="1:6">
      <c r="A12" s="4" t="s">
        <v>572</v>
      </c>
      <c r="B12" s="8" t="n">
        <v>17.8</v>
      </c>
      <c r="C12" s="8" t="n">
        <v>1.9</v>
      </c>
      <c r="E12" s="8" t="n">
        <v>23.7</v>
      </c>
      <c r="F12" s="8" t="n">
        <v>7.7</v>
      </c>
    </row>
    <row r="13" spans="1:6">
      <c r="A13" s="4" t="s">
        <v>573</v>
      </c>
      <c r="B13" s="8" t="n">
        <v>-7.4</v>
      </c>
      <c r="C13" s="8" t="n">
        <v>6.1</v>
      </c>
      <c r="E13" s="8" t="n">
        <v>-2.8</v>
      </c>
      <c r="F13" s="8" t="n">
        <v>11.1</v>
      </c>
    </row>
    <row r="14" spans="1:6">
      <c r="A14" s="4" t="s">
        <v>574</v>
      </c>
      <c r="B14" s="8" t="n">
        <v>10.4</v>
      </c>
      <c r="C14" s="5" t="n">
        <v>8</v>
      </c>
      <c r="E14" s="8" t="n">
        <v>20.9</v>
      </c>
      <c r="F14" s="8" t="n">
        <v>18.8</v>
      </c>
    </row>
    <row r="15" spans="1:6">
      <c r="A15" s="4" t="s">
        <v>286</v>
      </c>
    </row>
    <row r="16" spans="1:6">
      <c r="A16" s="3" t="s">
        <v>283</v>
      </c>
    </row>
    <row r="17" spans="1:6">
      <c r="A17" s="4" t="s">
        <v>566</v>
      </c>
      <c r="B17" s="8" t="n">
        <v>2.7</v>
      </c>
      <c r="C17" s="8" t="n">
        <v>2.7</v>
      </c>
      <c r="E17" s="8" t="n">
        <v>5.5</v>
      </c>
      <c r="F17" s="8" t="n">
        <v>5.5</v>
      </c>
    </row>
    <row r="18" spans="1:6">
      <c r="A18" s="4" t="s">
        <v>567</v>
      </c>
      <c r="B18" s="8" t="n">
        <v>2.2</v>
      </c>
      <c r="C18" s="8" t="n">
        <v>2.5</v>
      </c>
      <c r="E18" s="8" t="n">
        <v>4.3</v>
      </c>
      <c r="F18" s="5" t="n">
        <v>5</v>
      </c>
    </row>
    <row r="19" spans="1:6">
      <c r="A19" s="4" t="s">
        <v>568</v>
      </c>
      <c r="B19" s="8" t="n">
        <v>-3.4</v>
      </c>
      <c r="C19" s="8" t="n">
        <v>-3.4</v>
      </c>
      <c r="E19" s="8" t="n">
        <v>-6.8</v>
      </c>
      <c r="F19" s="8" t="n">
        <v>-6.8</v>
      </c>
    </row>
    <row r="20" spans="1:6">
      <c r="A20" s="4" t="s">
        <v>569</v>
      </c>
      <c r="B20" s="5" t="n">
        <v>0</v>
      </c>
      <c r="C20" s="5" t="n">
        <v>0</v>
      </c>
      <c r="E20" s="5" t="n">
        <v>0</v>
      </c>
      <c r="F20" s="8" t="n">
        <v>0.1</v>
      </c>
    </row>
    <row r="21" spans="1:6">
      <c r="A21" s="4" t="s">
        <v>570</v>
      </c>
      <c r="B21" s="8" t="n">
        <v>0.6</v>
      </c>
      <c r="C21" s="8" t="n">
        <v>0.9</v>
      </c>
      <c r="E21" s="8" t="n">
        <v>1.2</v>
      </c>
      <c r="F21" s="8" t="n">
        <v>1.8</v>
      </c>
    </row>
    <row r="22" spans="1:6">
      <c r="A22" s="4" t="s">
        <v>557</v>
      </c>
      <c r="B22" s="5" t="n">
        <v>0</v>
      </c>
      <c r="C22" s="5" t="n">
        <v>0</v>
      </c>
      <c r="D22" s="7" t="n">
        <v>2.6</v>
      </c>
      <c r="E22" s="5" t="n">
        <v>0</v>
      </c>
      <c r="F22" s="8" t="n">
        <v>2.6</v>
      </c>
    </row>
    <row r="23" spans="1:6">
      <c r="A23" s="4" t="s">
        <v>572</v>
      </c>
      <c r="B23" s="8" t="n">
        <v>2.1</v>
      </c>
      <c r="C23" s="8" t="n">
        <v>2.7</v>
      </c>
      <c r="E23" s="8" t="n">
        <v>4.2</v>
      </c>
      <c r="F23" s="8" t="n">
        <v>8.199999999999999</v>
      </c>
    </row>
    <row r="24" spans="1:6">
      <c r="A24" s="4" t="s">
        <v>573</v>
      </c>
      <c r="B24" s="8" t="n">
        <v>-0.8</v>
      </c>
      <c r="C24" s="8" t="n">
        <v>-1.7</v>
      </c>
      <c r="E24" s="8" t="n">
        <v>-1.6</v>
      </c>
      <c r="F24" s="8" t="n">
        <v>-5.9</v>
      </c>
    </row>
    <row r="25" spans="1:6">
      <c r="A25" s="4" t="s">
        <v>574</v>
      </c>
      <c r="B25" s="8" t="n">
        <v>1.3</v>
      </c>
      <c r="C25" s="5" t="n">
        <v>1</v>
      </c>
      <c r="E25" s="8" t="n">
        <v>2.6</v>
      </c>
      <c r="F25" s="8" t="n">
        <v>2.3</v>
      </c>
    </row>
    <row r="26" spans="1:6">
      <c r="A26" s="4" t="s">
        <v>288</v>
      </c>
    </row>
    <row r="27" spans="1:6">
      <c r="A27" s="3" t="s">
        <v>283</v>
      </c>
    </row>
    <row r="28" spans="1:6">
      <c r="A28" s="4" t="s">
        <v>566</v>
      </c>
      <c r="B28" s="8" t="n">
        <v>3.3</v>
      </c>
      <c r="C28" s="8" t="n">
        <v>2.5</v>
      </c>
      <c r="E28" s="8" t="n">
        <v>6.6</v>
      </c>
      <c r="F28" s="5" t="n">
        <v>5</v>
      </c>
    </row>
    <row r="29" spans="1:6">
      <c r="A29" s="4" t="s">
        <v>567</v>
      </c>
      <c r="B29" s="8" t="n">
        <v>4.9</v>
      </c>
      <c r="C29" s="8" t="n">
        <v>5.4</v>
      </c>
      <c r="E29" s="8" t="n">
        <v>9.699999999999999</v>
      </c>
      <c r="F29" s="8" t="n">
        <v>10.8</v>
      </c>
    </row>
    <row r="30" spans="1:6">
      <c r="A30" s="4" t="s">
        <v>568</v>
      </c>
      <c r="B30" s="8" t="n">
        <v>-7.1</v>
      </c>
      <c r="C30" s="8" t="n">
        <v>-6.7</v>
      </c>
      <c r="E30" s="8" t="n">
        <v>-14.4</v>
      </c>
      <c r="F30" s="8" t="n">
        <v>-13.4</v>
      </c>
    </row>
    <row r="31" spans="1:6">
      <c r="A31" s="4" t="s">
        <v>569</v>
      </c>
      <c r="B31" s="8" t="n">
        <v>0.3</v>
      </c>
      <c r="C31" s="8" t="n">
        <v>0.1</v>
      </c>
      <c r="E31" s="8" t="n">
        <v>0.5</v>
      </c>
      <c r="F31" s="8" t="n">
        <v>0.2</v>
      </c>
    </row>
    <row r="32" spans="1:6">
      <c r="A32" s="4" t="s">
        <v>570</v>
      </c>
      <c r="B32" s="8" t="n">
        <v>2.8</v>
      </c>
      <c r="C32" s="5" t="n">
        <v>2</v>
      </c>
      <c r="E32" s="8" t="n">
        <v>5.7</v>
      </c>
      <c r="F32" s="5" t="n">
        <v>4</v>
      </c>
    </row>
    <row r="33" spans="1:6">
      <c r="A33" s="4" t="s">
        <v>571</v>
      </c>
      <c r="B33" s="8" t="n">
        <v>11.5</v>
      </c>
      <c r="C33" s="5" t="n">
        <v>0</v>
      </c>
      <c r="E33" s="8" t="n">
        <v>11.5</v>
      </c>
      <c r="F33" s="5" t="n">
        <v>0</v>
      </c>
    </row>
    <row r="34" spans="1:6">
      <c r="A34" s="4" t="s">
        <v>557</v>
      </c>
      <c r="B34" s="5" t="n">
        <v>0</v>
      </c>
      <c r="C34" s="5" t="n">
        <v>0</v>
      </c>
      <c r="D34" s="7" t="n">
        <v>1.6</v>
      </c>
      <c r="E34" s="5" t="n">
        <v>0</v>
      </c>
      <c r="F34" s="8" t="n">
        <v>1.6</v>
      </c>
    </row>
    <row r="35" spans="1:6">
      <c r="A35" s="4" t="s">
        <v>572</v>
      </c>
      <c r="B35" s="8" t="n">
        <v>15.7</v>
      </c>
      <c r="C35" s="8" t="n">
        <v>3.3</v>
      </c>
      <c r="E35" s="8" t="n">
        <v>19.6</v>
      </c>
      <c r="F35" s="8" t="n">
        <v>8.199999999999999</v>
      </c>
    </row>
    <row r="36" spans="1:6">
      <c r="A36" s="4" t="s">
        <v>573</v>
      </c>
      <c r="B36" s="8" t="n">
        <v>-8.6</v>
      </c>
      <c r="C36" s="8" t="n">
        <v>2.3</v>
      </c>
      <c r="E36" s="8" t="n">
        <v>-5.8</v>
      </c>
      <c r="F36" s="8" t="n">
        <v>5.8</v>
      </c>
    </row>
    <row r="37" spans="1:6">
      <c r="A37" s="4" t="s">
        <v>574</v>
      </c>
      <c r="B37" s="8" t="n">
        <v>7.1</v>
      </c>
      <c r="C37" s="8" t="n">
        <v>5.6</v>
      </c>
      <c r="E37" s="8" t="n">
        <v>13.8</v>
      </c>
      <c r="F37" s="5" t="n">
        <v>14</v>
      </c>
    </row>
    <row r="38" spans="1:6">
      <c r="A38" s="4" t="s">
        <v>290</v>
      </c>
    </row>
    <row r="39" spans="1:6">
      <c r="A39" s="3" t="s">
        <v>283</v>
      </c>
    </row>
    <row r="40" spans="1:6">
      <c r="A40" s="4" t="s">
        <v>566</v>
      </c>
      <c r="B40" s="8" t="n">
        <v>2.6</v>
      </c>
      <c r="C40" s="8" t="n">
        <v>2.6</v>
      </c>
      <c r="E40" s="8" t="n">
        <v>5.2</v>
      </c>
      <c r="F40" s="8" t="n">
        <v>5.3</v>
      </c>
    </row>
    <row r="41" spans="1:6">
      <c r="A41" s="4" t="s">
        <v>567</v>
      </c>
      <c r="B41" s="8" t="n">
        <v>1.7</v>
      </c>
      <c r="C41" s="5" t="n">
        <v>2</v>
      </c>
      <c r="E41" s="8" t="n">
        <v>3.4</v>
      </c>
      <c r="F41" s="5" t="n">
        <v>4</v>
      </c>
    </row>
    <row r="42" spans="1:6">
      <c r="A42" s="4" t="s">
        <v>568</v>
      </c>
      <c r="B42" s="8" t="n">
        <v>-2.2</v>
      </c>
      <c r="C42" s="8" t="n">
        <v>-2.2</v>
      </c>
      <c r="E42" s="8" t="n">
        <v>-4.5</v>
      </c>
      <c r="F42" s="8" t="n">
        <v>-4.3</v>
      </c>
    </row>
    <row r="43" spans="1:6">
      <c r="A43" s="4" t="s">
        <v>569</v>
      </c>
      <c r="B43" s="5" t="n">
        <v>0</v>
      </c>
      <c r="C43" s="5" t="n">
        <v>0</v>
      </c>
      <c r="E43" s="8" t="n">
        <v>0.1</v>
      </c>
      <c r="F43" s="8" t="n">
        <v>0.1</v>
      </c>
    </row>
    <row r="44" spans="1:6">
      <c r="A44" s="4" t="s">
        <v>570</v>
      </c>
      <c r="B44" s="8" t="n">
        <v>0.7</v>
      </c>
      <c r="C44" s="8" t="n">
        <v>0.9</v>
      </c>
      <c r="E44" s="8" t="n">
        <v>1.3</v>
      </c>
      <c r="F44" s="8" t="n">
        <v>1.9</v>
      </c>
    </row>
    <row r="45" spans="1:6">
      <c r="A45" s="4" t="s">
        <v>557</v>
      </c>
      <c r="B45" s="5" t="n">
        <v>0</v>
      </c>
      <c r="C45" s="5" t="n">
        <v>0</v>
      </c>
      <c r="E45" s="5" t="n">
        <v>0</v>
      </c>
      <c r="F45" s="8" t="n">
        <v>2.6</v>
      </c>
    </row>
    <row r="46" spans="1:6">
      <c r="A46" s="4" t="s">
        <v>572</v>
      </c>
      <c r="B46" s="8" t="n">
        <v>2.8</v>
      </c>
      <c r="C46" s="8" t="n">
        <v>3.3</v>
      </c>
      <c r="E46" s="8" t="n">
        <v>5.5</v>
      </c>
      <c r="F46" s="8" t="n">
        <v>9.6</v>
      </c>
    </row>
    <row r="47" spans="1:6">
      <c r="A47" s="4" t="s">
        <v>573</v>
      </c>
      <c r="B47" s="8" t="n">
        <v>-0.3</v>
      </c>
      <c r="C47" s="8" t="n">
        <v>-1.2</v>
      </c>
      <c r="E47" s="8" t="n">
        <v>-0.7</v>
      </c>
      <c r="F47" s="5" t="n">
        <v>-5</v>
      </c>
    </row>
    <row r="48" spans="1:6">
      <c r="A48" s="4" t="s">
        <v>574</v>
      </c>
      <c r="B48" s="8" t="n">
        <v>2.5</v>
      </c>
      <c r="C48" s="8" t="n">
        <v>2.1</v>
      </c>
      <c r="E48" s="8" t="n">
        <v>4.8</v>
      </c>
      <c r="F48" s="8" t="n">
        <v>4.6</v>
      </c>
    </row>
    <row r="49" spans="1:6">
      <c r="A49" s="4" t="s">
        <v>292</v>
      </c>
    </row>
    <row r="50" spans="1:6">
      <c r="A50" s="3" t="s">
        <v>283</v>
      </c>
    </row>
    <row r="51" spans="1:6">
      <c r="A51" s="4" t="s">
        <v>566</v>
      </c>
      <c r="B51" s="8" t="n">
        <v>1.5</v>
      </c>
      <c r="C51" s="8" t="n">
        <v>1.3</v>
      </c>
      <c r="E51" s="8" t="n">
        <v>3.1</v>
      </c>
      <c r="F51" s="8" t="n">
        <v>2.7</v>
      </c>
    </row>
    <row r="52" spans="1:6">
      <c r="A52" s="4" t="s">
        <v>567</v>
      </c>
      <c r="B52" s="8" t="n">
        <v>1.5</v>
      </c>
      <c r="C52" s="8" t="n">
        <v>1.6</v>
      </c>
      <c r="E52" s="5" t="n">
        <v>3</v>
      </c>
      <c r="F52" s="8" t="n">
        <v>3.3</v>
      </c>
    </row>
    <row r="53" spans="1:6">
      <c r="A53" s="4" t="s">
        <v>568</v>
      </c>
      <c r="B53" s="8" t="n">
        <v>-1.8</v>
      </c>
      <c r="C53" s="8" t="n">
        <v>-2.1</v>
      </c>
      <c r="E53" s="8" t="n">
        <v>-3.6</v>
      </c>
      <c r="F53" s="8" t="n">
        <v>-4.3</v>
      </c>
    </row>
    <row r="54" spans="1:6">
      <c r="A54" s="4" t="s">
        <v>570</v>
      </c>
      <c r="B54" s="8" t="n">
        <v>0.4</v>
      </c>
      <c r="C54" s="5" t="n">
        <v>0</v>
      </c>
      <c r="E54" s="8" t="n">
        <v>0.9</v>
      </c>
      <c r="F54" s="5" t="n">
        <v>0</v>
      </c>
    </row>
    <row r="55" spans="1:6">
      <c r="A55" s="4" t="s">
        <v>571</v>
      </c>
      <c r="B55" s="8" t="n">
        <v>0.4</v>
      </c>
      <c r="C55" s="8" t="n">
        <v>-2.2</v>
      </c>
      <c r="E55" s="8" t="n">
        <v>0.4</v>
      </c>
      <c r="F55" s="8" t="n">
        <v>-2.2</v>
      </c>
    </row>
    <row r="56" spans="1:6">
      <c r="A56" s="4" t="s">
        <v>572</v>
      </c>
      <c r="B56" s="5" t="n">
        <v>2</v>
      </c>
      <c r="C56" s="8" t="n">
        <v>-1.4</v>
      </c>
      <c r="E56" s="8" t="n">
        <v>3.8</v>
      </c>
      <c r="F56" s="8" t="n">
        <v>-0.5</v>
      </c>
    </row>
    <row r="57" spans="1:6">
      <c r="A57" s="4" t="s">
        <v>573</v>
      </c>
      <c r="B57" s="8" t="n">
        <v>1.1</v>
      </c>
      <c r="C57" s="8" t="n">
        <v>3.8</v>
      </c>
      <c r="E57" s="8" t="n">
        <v>2.7</v>
      </c>
      <c r="F57" s="8" t="n">
        <v>5.3</v>
      </c>
    </row>
    <row r="58" spans="1:6">
      <c r="A58" s="4" t="s">
        <v>574</v>
      </c>
      <c r="B58" s="8" t="n">
        <v>3.1</v>
      </c>
      <c r="C58" s="8" t="n">
        <v>2.4</v>
      </c>
      <c r="E58" s="8" t="n">
        <v>6.5</v>
      </c>
      <c r="F58" s="8" t="n">
        <v>4.8</v>
      </c>
    </row>
    <row r="59" spans="1:6">
      <c r="A59" s="4" t="s">
        <v>294</v>
      </c>
    </row>
    <row r="60" spans="1:6">
      <c r="A60" s="3" t="s">
        <v>283</v>
      </c>
    </row>
    <row r="61" spans="1:6">
      <c r="A61" s="4" t="s">
        <v>566</v>
      </c>
      <c r="B61" s="8" t="n">
        <v>0.1</v>
      </c>
      <c r="C61" s="8" t="n">
        <v>0.1</v>
      </c>
      <c r="E61" s="8" t="n">
        <v>0.2</v>
      </c>
      <c r="F61" s="8" t="n">
        <v>0.2</v>
      </c>
    </row>
    <row r="62" spans="1:6">
      <c r="A62" s="4" t="s">
        <v>567</v>
      </c>
      <c r="B62" s="8" t="n">
        <v>0.4</v>
      </c>
      <c r="C62" s="8" t="n">
        <v>0.5</v>
      </c>
      <c r="E62" s="8" t="n">
        <v>0.8</v>
      </c>
      <c r="F62" s="5" t="n">
        <v>1</v>
      </c>
    </row>
    <row r="63" spans="1:6">
      <c r="A63" s="4" t="s">
        <v>568</v>
      </c>
      <c r="B63" s="8" t="n">
        <v>-1.1</v>
      </c>
      <c r="C63" s="8" t="n">
        <v>-1.2</v>
      </c>
      <c r="E63" s="8" t="n">
        <v>-2.2</v>
      </c>
      <c r="F63" s="8" t="n">
        <v>-2.5</v>
      </c>
    </row>
    <row r="64" spans="1:6">
      <c r="A64" s="4" t="s">
        <v>569</v>
      </c>
      <c r="B64" s="5" t="n">
        <v>0</v>
      </c>
      <c r="C64" s="5" t="n">
        <v>0</v>
      </c>
      <c r="E64" s="8" t="n">
        <v>-0.1</v>
      </c>
      <c r="F64" s="5" t="n">
        <v>0</v>
      </c>
    </row>
    <row r="65" spans="1:6">
      <c r="A65" s="4" t="s">
        <v>570</v>
      </c>
      <c r="B65" s="8" t="n">
        <v>-0.1</v>
      </c>
      <c r="C65" s="5" t="n">
        <v>0</v>
      </c>
      <c r="E65" s="8" t="n">
        <v>-0.1</v>
      </c>
      <c r="F65" s="8" t="n">
        <v>-0.1</v>
      </c>
    </row>
    <row r="66" spans="1:6">
      <c r="A66" s="4" t="s">
        <v>572</v>
      </c>
      <c r="B66" s="8" t="n">
        <v>-0.7</v>
      </c>
      <c r="C66" s="8" t="n">
        <v>-0.6</v>
      </c>
      <c r="E66" s="8" t="n">
        <v>-1.4</v>
      </c>
      <c r="F66" s="8" t="n">
        <v>-1.4</v>
      </c>
    </row>
    <row r="67" spans="1:6">
      <c r="A67" s="4" t="s">
        <v>573</v>
      </c>
      <c r="B67" s="8" t="n">
        <v>-0.5</v>
      </c>
      <c r="C67" s="8" t="n">
        <v>-0.5</v>
      </c>
      <c r="E67" s="8" t="n">
        <v>-0.9</v>
      </c>
      <c r="F67" s="8" t="n">
        <v>-0.9</v>
      </c>
    </row>
    <row r="68" spans="1:6">
      <c r="A68" s="4" t="s">
        <v>574</v>
      </c>
      <c r="B68" s="7" t="n">
        <v>-1.2</v>
      </c>
      <c r="C68" s="7" t="n">
        <v>-1.1</v>
      </c>
      <c r="E68" s="7" t="n">
        <v>-2.3</v>
      </c>
      <c r="F68" s="7" t="n">
        <v>-2.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575</v>
      </c>
      <c r="B1" s="2" t="s">
        <v>33</v>
      </c>
      <c r="D1" s="2" t="s">
        <v>1</v>
      </c>
    </row>
    <row r="2" spans="1:6">
      <c r="B2" s="2" t="s">
        <v>317</v>
      </c>
      <c r="C2" s="2" t="s">
        <v>304</v>
      </c>
      <c r="D2" s="2" t="s">
        <v>303</v>
      </c>
      <c r="E2" s="2" t="s">
        <v>304</v>
      </c>
      <c r="F2" s="2" t="s">
        <v>305</v>
      </c>
    </row>
    <row r="3" spans="1:6">
      <c r="A3" s="3" t="s">
        <v>229</v>
      </c>
    </row>
    <row r="4" spans="1:6">
      <c r="A4" s="4" t="s">
        <v>307</v>
      </c>
      <c r="D4" s="5" t="n">
        <v>2</v>
      </c>
    </row>
    <row r="5" spans="1:6">
      <c r="A5" s="3" t="s">
        <v>576</v>
      </c>
    </row>
    <row r="6" spans="1:6">
      <c r="A6" s="4" t="s">
        <v>577</v>
      </c>
      <c r="B6" s="7" t="n">
        <v>663.4</v>
      </c>
      <c r="C6" s="7" t="n">
        <v>609.3</v>
      </c>
      <c r="D6" s="7" t="n">
        <v>1158.5</v>
      </c>
      <c r="E6" s="7" t="n">
        <v>1008.7</v>
      </c>
    </row>
    <row r="7" spans="1:6">
      <c r="A7" s="4" t="s">
        <v>38</v>
      </c>
      <c r="B7" s="8" t="n">
        <v>663.4</v>
      </c>
      <c r="C7" s="8" t="n">
        <v>609.3</v>
      </c>
      <c r="D7" s="8" t="n">
        <v>1158.5</v>
      </c>
      <c r="E7" s="8" t="n">
        <v>1008.7</v>
      </c>
    </row>
    <row r="8" spans="1:6">
      <c r="A8" s="3" t="s">
        <v>36</v>
      </c>
    </row>
    <row r="9" spans="1:6">
      <c r="A9" s="4" t="s">
        <v>39</v>
      </c>
      <c r="B9" s="8" t="n">
        <v>254.3</v>
      </c>
      <c r="C9" s="8" t="n">
        <v>261.1</v>
      </c>
      <c r="D9" s="8" t="n">
        <v>448.1</v>
      </c>
      <c r="E9" s="8" t="n">
        <v>409.6</v>
      </c>
    </row>
    <row r="10" spans="1:6">
      <c r="A10" s="4" t="s">
        <v>40</v>
      </c>
      <c r="B10" s="8" t="n">
        <v>98.40000000000001</v>
      </c>
      <c r="C10" s="8" t="n">
        <v>94.3</v>
      </c>
      <c r="D10" s="8" t="n">
        <v>197.8</v>
      </c>
      <c r="E10" s="8" t="n">
        <v>185.9</v>
      </c>
    </row>
    <row r="11" spans="1:6">
      <c r="A11" s="4" t="s">
        <v>41</v>
      </c>
      <c r="B11" s="8" t="n">
        <v>37.9</v>
      </c>
      <c r="C11" s="8" t="n">
        <v>33.8</v>
      </c>
      <c r="D11" s="8" t="n">
        <v>75.59999999999999</v>
      </c>
      <c r="E11" s="8" t="n">
        <v>67.3</v>
      </c>
    </row>
    <row r="12" spans="1:6">
      <c r="A12" s="4" t="s">
        <v>42</v>
      </c>
      <c r="B12" s="8" t="n">
        <v>48.3</v>
      </c>
      <c r="C12" s="8" t="n">
        <v>43.9</v>
      </c>
      <c r="D12" s="8" t="n">
        <v>81.7</v>
      </c>
      <c r="E12" s="8" t="n">
        <v>72.09999999999999</v>
      </c>
    </row>
    <row r="13" spans="1:6">
      <c r="A13" s="4" t="s">
        <v>43</v>
      </c>
      <c r="B13" s="8" t="n">
        <v>438.9</v>
      </c>
      <c r="C13" s="8" t="n">
        <v>433.1</v>
      </c>
      <c r="D13" s="8" t="n">
        <v>803.2</v>
      </c>
      <c r="E13" s="8" t="n">
        <v>734.9</v>
      </c>
    </row>
    <row r="14" spans="1:6">
      <c r="A14" s="4" t="s">
        <v>578</v>
      </c>
      <c r="B14" s="8" t="n">
        <v>44.1</v>
      </c>
      <c r="C14" s="8" t="n">
        <v>8.5</v>
      </c>
      <c r="D14" s="8" t="n">
        <v>85.8</v>
      </c>
      <c r="E14" s="8" t="n">
        <v>19.1</v>
      </c>
    </row>
    <row r="15" spans="1:6">
      <c r="A15" s="4" t="s">
        <v>44</v>
      </c>
      <c r="B15" s="5" t="n">
        <v>483</v>
      </c>
      <c r="C15" s="8" t="n">
        <v>441.6</v>
      </c>
      <c r="D15" s="5" t="n">
        <v>889</v>
      </c>
      <c r="E15" s="5" t="n">
        <v>754</v>
      </c>
    </row>
    <row r="16" spans="1:6">
      <c r="A16" s="4" t="s">
        <v>45</v>
      </c>
      <c r="B16" s="8" t="n">
        <v>180.4</v>
      </c>
      <c r="C16" s="8" t="n">
        <v>167.7</v>
      </c>
      <c r="D16" s="8" t="n">
        <v>269.5</v>
      </c>
      <c r="E16" s="8" t="n">
        <v>254.7</v>
      </c>
    </row>
    <row r="17" spans="1:6">
      <c r="A17" s="4" t="s">
        <v>579</v>
      </c>
      <c r="B17" s="5" t="n">
        <v>109</v>
      </c>
      <c r="C17" s="8" t="n">
        <v>103.5</v>
      </c>
      <c r="D17" s="8" t="n">
        <v>156.5</v>
      </c>
      <c r="E17" s="8" t="n">
        <v>148.6</v>
      </c>
    </row>
    <row r="18" spans="1:6">
      <c r="A18" s="3" t="s">
        <v>73</v>
      </c>
    </row>
    <row r="19" spans="1:6">
      <c r="A19" s="4" t="s">
        <v>101</v>
      </c>
      <c r="B19" s="8" t="n">
        <v>6256.7</v>
      </c>
      <c r="C19" s="8" t="n">
        <v>5307.5</v>
      </c>
      <c r="D19" s="8" t="n">
        <v>6256.7</v>
      </c>
      <c r="E19" s="8" t="n">
        <v>5307.5</v>
      </c>
      <c r="F19" s="7" t="n">
        <v>6064.4</v>
      </c>
    </row>
    <row r="20" spans="1:6">
      <c r="A20" s="4" t="s">
        <v>580</v>
      </c>
    </row>
    <row r="21" spans="1:6">
      <c r="A21" s="3" t="s">
        <v>576</v>
      </c>
    </row>
    <row r="22" spans="1:6">
      <c r="A22" s="4" t="s">
        <v>577</v>
      </c>
      <c r="B22" s="5" t="n">
        <v>0</v>
      </c>
      <c r="C22" s="5" t="n">
        <v>0</v>
      </c>
      <c r="D22" s="5" t="n">
        <v>0</v>
      </c>
      <c r="E22" s="5" t="n">
        <v>0</v>
      </c>
    </row>
    <row r="23" spans="1:6">
      <c r="A23" s="4" t="s">
        <v>85</v>
      </c>
    </row>
    <row r="24" spans="1:6">
      <c r="A24" s="3" t="s">
        <v>576</v>
      </c>
    </row>
    <row r="25" spans="1:6">
      <c r="A25" s="4" t="s">
        <v>577</v>
      </c>
      <c r="B25" s="8" t="n">
        <v>0.1</v>
      </c>
      <c r="C25" s="8" t="n">
        <v>0.4</v>
      </c>
      <c r="D25" s="8" t="n">
        <v>1.2</v>
      </c>
      <c r="E25" s="8" t="n">
        <v>0.8</v>
      </c>
    </row>
    <row r="26" spans="1:6">
      <c r="A26" s="4" t="s">
        <v>38</v>
      </c>
      <c r="B26" s="8" t="n">
        <v>1.8</v>
      </c>
      <c r="C26" s="8" t="n">
        <v>0.9</v>
      </c>
      <c r="D26" s="8" t="n">
        <v>3.6</v>
      </c>
      <c r="E26" s="8" t="n">
        <v>1.7</v>
      </c>
    </row>
    <row r="27" spans="1:6">
      <c r="A27" s="3" t="s">
        <v>36</v>
      </c>
    </row>
    <row r="28" spans="1:6">
      <c r="A28" s="4" t="s">
        <v>39</v>
      </c>
      <c r="B28" s="5" t="n">
        <v>0</v>
      </c>
      <c r="C28" s="5" t="n">
        <v>0</v>
      </c>
      <c r="D28" s="5" t="n">
        <v>0</v>
      </c>
      <c r="E28" s="5" t="n">
        <v>0</v>
      </c>
    </row>
    <row r="29" spans="1:6">
      <c r="A29" s="4" t="s">
        <v>40</v>
      </c>
      <c r="B29" s="5" t="n">
        <v>0</v>
      </c>
      <c r="C29" s="5" t="n">
        <v>0</v>
      </c>
      <c r="D29" s="5" t="n">
        <v>0</v>
      </c>
      <c r="E29" s="5" t="n">
        <v>0</v>
      </c>
    </row>
    <row r="30" spans="1:6">
      <c r="A30" s="4" t="s">
        <v>41</v>
      </c>
      <c r="B30" s="5" t="n">
        <v>0</v>
      </c>
      <c r="C30" s="5" t="n">
        <v>0</v>
      </c>
      <c r="D30" s="5" t="n">
        <v>0</v>
      </c>
      <c r="E30" s="5" t="n">
        <v>0</v>
      </c>
    </row>
    <row r="31" spans="1:6">
      <c r="A31" s="4" t="s">
        <v>42</v>
      </c>
      <c r="B31" s="5" t="n">
        <v>0</v>
      </c>
      <c r="C31" s="5" t="n">
        <v>0</v>
      </c>
      <c r="D31" s="5" t="n">
        <v>0</v>
      </c>
      <c r="E31" s="5" t="n">
        <v>0</v>
      </c>
    </row>
    <row r="32" spans="1:6">
      <c r="A32" s="4" t="s">
        <v>43</v>
      </c>
      <c r="B32" s="5" t="n">
        <v>0</v>
      </c>
      <c r="C32" s="5" t="n">
        <v>0</v>
      </c>
      <c r="D32" s="5" t="n">
        <v>0</v>
      </c>
      <c r="E32" s="5" t="n">
        <v>0</v>
      </c>
    </row>
    <row r="33" spans="1:6">
      <c r="A33" s="4" t="s">
        <v>578</v>
      </c>
      <c r="B33" s="8" t="n">
        <v>2.3</v>
      </c>
      <c r="C33" s="8" t="n">
        <v>3.1</v>
      </c>
      <c r="D33" s="8" t="n">
        <v>4.3</v>
      </c>
      <c r="E33" s="8" t="n">
        <v>4.7</v>
      </c>
    </row>
    <row r="34" spans="1:6">
      <c r="A34" s="4" t="s">
        <v>44</v>
      </c>
      <c r="B34" s="8" t="n">
        <v>2.3</v>
      </c>
      <c r="C34" s="8" t="n">
        <v>3.1</v>
      </c>
      <c r="D34" s="8" t="n">
        <v>4.3</v>
      </c>
      <c r="E34" s="8" t="n">
        <v>4.7</v>
      </c>
    </row>
    <row r="35" spans="1:6">
      <c r="A35" s="4" t="s">
        <v>45</v>
      </c>
      <c r="B35" s="8" t="n">
        <v>-0.5</v>
      </c>
      <c r="C35" s="8" t="n">
        <v>-2.2</v>
      </c>
      <c r="D35" s="8" t="n">
        <v>-0.7</v>
      </c>
      <c r="E35" s="5" t="n">
        <v>-3</v>
      </c>
    </row>
    <row r="36" spans="1:6">
      <c r="A36" s="4" t="s">
        <v>579</v>
      </c>
      <c r="B36" s="8" t="n">
        <v>-3.2</v>
      </c>
      <c r="C36" s="5" t="n">
        <v>-2</v>
      </c>
      <c r="D36" s="8" t="n">
        <v>-8.9</v>
      </c>
      <c r="E36" s="8" t="n">
        <v>-6.6</v>
      </c>
    </row>
    <row r="37" spans="1:6">
      <c r="A37" s="3" t="s">
        <v>73</v>
      </c>
    </row>
    <row r="38" spans="1:6">
      <c r="A38" s="4" t="s">
        <v>101</v>
      </c>
      <c r="B38" s="8" t="n">
        <v>2199.1</v>
      </c>
      <c r="C38" s="8" t="n">
        <v>1516.5</v>
      </c>
      <c r="D38" s="8" t="n">
        <v>2199.1</v>
      </c>
      <c r="E38" s="8" t="n">
        <v>1516.5</v>
      </c>
      <c r="F38" s="8" t="n">
        <v>1836.6</v>
      </c>
    </row>
    <row r="39" spans="1:6">
      <c r="A39" s="4" t="s">
        <v>581</v>
      </c>
    </row>
    <row r="40" spans="1:6">
      <c r="A40" s="3" t="s">
        <v>576</v>
      </c>
    </row>
    <row r="41" spans="1:6">
      <c r="A41" s="4" t="s">
        <v>577</v>
      </c>
      <c r="B41" s="8" t="n">
        <v>1.7</v>
      </c>
      <c r="C41" s="8" t="n">
        <v>0.5</v>
      </c>
      <c r="D41" s="8" t="n">
        <v>2.4</v>
      </c>
      <c r="E41" s="8" t="n">
        <v>0.9</v>
      </c>
    </row>
    <row r="42" spans="1:6">
      <c r="A42" s="4" t="s">
        <v>582</v>
      </c>
    </row>
    <row r="43" spans="1:6">
      <c r="A43" s="3" t="s">
        <v>576</v>
      </c>
    </row>
    <row r="44" spans="1:6">
      <c r="A44" s="4" t="s">
        <v>577</v>
      </c>
      <c r="B44" s="5" t="n">
        <v>0</v>
      </c>
      <c r="C44" s="5" t="n">
        <v>0</v>
      </c>
      <c r="D44" s="5" t="n">
        <v>0</v>
      </c>
      <c r="E44" s="5" t="n">
        <v>0</v>
      </c>
    </row>
    <row r="45" spans="1:6">
      <c r="A45" s="4" t="s">
        <v>38</v>
      </c>
      <c r="B45" s="8" t="n">
        <v>-4.3</v>
      </c>
      <c r="C45" s="8" t="n">
        <v>-12.3</v>
      </c>
      <c r="D45" s="8" t="n">
        <v>-9.4</v>
      </c>
      <c r="E45" s="5" t="n">
        <v>-26</v>
      </c>
    </row>
    <row r="46" spans="1:6">
      <c r="A46" s="3" t="s">
        <v>36</v>
      </c>
    </row>
    <row r="47" spans="1:6">
      <c r="A47" s="4" t="s">
        <v>39</v>
      </c>
      <c r="B47" s="8" t="n">
        <v>-21.3</v>
      </c>
      <c r="C47" s="8" t="n">
        <v>-11.9</v>
      </c>
      <c r="D47" s="5" t="n">
        <v>-42</v>
      </c>
      <c r="E47" s="8" t="n">
        <v>-25.3</v>
      </c>
    </row>
    <row r="48" spans="1:6">
      <c r="A48" s="4" t="s">
        <v>40</v>
      </c>
      <c r="B48" s="8" t="n">
        <v>-0.9</v>
      </c>
      <c r="C48" s="8" t="n">
        <v>-0.3</v>
      </c>
      <c r="D48" s="5" t="n">
        <v>-2</v>
      </c>
      <c r="E48" s="8" t="n">
        <v>-0.6</v>
      </c>
    </row>
    <row r="49" spans="1:6">
      <c r="A49" s="4" t="s">
        <v>41</v>
      </c>
      <c r="B49" s="5" t="n">
        <v>0</v>
      </c>
      <c r="C49" s="5" t="n">
        <v>0</v>
      </c>
      <c r="D49" s="5" t="n">
        <v>0</v>
      </c>
      <c r="E49" s="5" t="n">
        <v>0</v>
      </c>
    </row>
    <row r="50" spans="1:6">
      <c r="A50" s="4" t="s">
        <v>42</v>
      </c>
      <c r="B50" s="5" t="n">
        <v>0</v>
      </c>
      <c r="C50" s="5" t="n">
        <v>0</v>
      </c>
      <c r="D50" s="5" t="n">
        <v>0</v>
      </c>
      <c r="E50" s="5" t="n">
        <v>0</v>
      </c>
    </row>
    <row r="51" spans="1:6">
      <c r="A51" s="4" t="s">
        <v>43</v>
      </c>
      <c r="B51" s="8" t="n">
        <v>-22.2</v>
      </c>
      <c r="C51" s="8" t="n">
        <v>-12.2</v>
      </c>
      <c r="D51" s="5" t="n">
        <v>-44</v>
      </c>
      <c r="E51" s="8" t="n">
        <v>-25.9</v>
      </c>
    </row>
    <row r="52" spans="1:6">
      <c r="A52" s="4" t="s">
        <v>578</v>
      </c>
      <c r="B52" s="8" t="n">
        <v>17.9</v>
      </c>
      <c r="C52" s="8" t="n">
        <v>-0.1</v>
      </c>
      <c r="D52" s="8" t="n">
        <v>34.6</v>
      </c>
      <c r="E52" s="8" t="n">
        <v>-0.1</v>
      </c>
    </row>
    <row r="53" spans="1:6">
      <c r="A53" s="4" t="s">
        <v>44</v>
      </c>
      <c r="B53" s="8" t="n">
        <v>-4.3</v>
      </c>
      <c r="C53" s="8" t="n">
        <v>-12.3</v>
      </c>
      <c r="D53" s="8" t="n">
        <v>-9.4</v>
      </c>
      <c r="E53" s="5" t="n">
        <v>-26</v>
      </c>
    </row>
    <row r="54" spans="1:6">
      <c r="A54" s="4" t="s">
        <v>45</v>
      </c>
      <c r="B54" s="5" t="n">
        <v>0</v>
      </c>
      <c r="C54" s="5" t="n">
        <v>0</v>
      </c>
      <c r="D54" s="5" t="n">
        <v>0</v>
      </c>
      <c r="E54" s="5" t="n">
        <v>0</v>
      </c>
    </row>
    <row r="55" spans="1:6">
      <c r="A55" s="4" t="s">
        <v>579</v>
      </c>
      <c r="B55" s="5" t="n">
        <v>0</v>
      </c>
      <c r="C55" s="5" t="n">
        <v>0</v>
      </c>
      <c r="D55" s="5" t="n">
        <v>0</v>
      </c>
      <c r="E55" s="5" t="n">
        <v>0</v>
      </c>
    </row>
    <row r="56" spans="1:6">
      <c r="A56" s="3" t="s">
        <v>73</v>
      </c>
    </row>
    <row r="57" spans="1:6">
      <c r="A57" s="4" t="s">
        <v>101</v>
      </c>
      <c r="B57" s="8" t="n">
        <v>-1451.4</v>
      </c>
      <c r="C57" s="8" t="n">
        <v>-1045.7</v>
      </c>
      <c r="D57" s="8" t="n">
        <v>-1451.4</v>
      </c>
      <c r="E57" s="8" t="n">
        <v>-1045.7</v>
      </c>
      <c r="F57" s="8" t="n">
        <v>-1161.9</v>
      </c>
    </row>
    <row r="58" spans="1:6">
      <c r="A58" s="4" t="s">
        <v>583</v>
      </c>
    </row>
    <row r="59" spans="1:6">
      <c r="A59" s="3" t="s">
        <v>576</v>
      </c>
    </row>
    <row r="60" spans="1:6">
      <c r="A60" s="4" t="s">
        <v>577</v>
      </c>
      <c r="B60" s="8" t="n">
        <v>-4.3</v>
      </c>
      <c r="C60" s="8" t="n">
        <v>-12.3</v>
      </c>
      <c r="D60" s="8" t="n">
        <v>-9.4</v>
      </c>
      <c r="E60" s="5" t="n">
        <v>-26</v>
      </c>
    </row>
    <row r="61" spans="1:6">
      <c r="A61" s="4" t="s">
        <v>584</v>
      </c>
    </row>
    <row r="62" spans="1:6">
      <c r="A62" s="3" t="s">
        <v>576</v>
      </c>
    </row>
    <row r="63" spans="1:6">
      <c r="A63" s="4" t="s">
        <v>577</v>
      </c>
      <c r="B63" s="8" t="n">
        <v>641.1</v>
      </c>
      <c r="C63" s="8" t="n">
        <v>611.5</v>
      </c>
      <c r="D63" s="8" t="n">
        <v>1113.4</v>
      </c>
      <c r="E63" s="8" t="n">
        <v>1010.3</v>
      </c>
    </row>
    <row r="64" spans="1:6">
      <c r="A64" s="4" t="s">
        <v>38</v>
      </c>
      <c r="B64" s="8" t="n">
        <v>643.7</v>
      </c>
      <c r="C64" s="8" t="n">
        <v>612.7</v>
      </c>
      <c r="D64" s="8" t="n">
        <v>1120.4</v>
      </c>
      <c r="E64" s="8" t="n">
        <v>1012.2</v>
      </c>
    </row>
    <row r="65" spans="1:6">
      <c r="A65" s="3" t="s">
        <v>36</v>
      </c>
    </row>
    <row r="66" spans="1:6">
      <c r="A66" s="4" t="s">
        <v>39</v>
      </c>
      <c r="B66" s="8" t="n">
        <v>275.6</v>
      </c>
      <c r="C66" s="5" t="n">
        <v>273</v>
      </c>
      <c r="D66" s="8" t="n">
        <v>490.1</v>
      </c>
      <c r="E66" s="8" t="n">
        <v>434.9</v>
      </c>
    </row>
    <row r="67" spans="1:6">
      <c r="A67" s="4" t="s">
        <v>40</v>
      </c>
      <c r="B67" s="8" t="n">
        <v>99.3</v>
      </c>
      <c r="C67" s="8" t="n">
        <v>94.59999999999999</v>
      </c>
      <c r="D67" s="8" t="n">
        <v>199.8</v>
      </c>
      <c r="E67" s="8" t="n">
        <v>186.5</v>
      </c>
    </row>
    <row r="68" spans="1:6">
      <c r="A68" s="4" t="s">
        <v>41</v>
      </c>
      <c r="B68" s="8" t="n">
        <v>37.9</v>
      </c>
      <c r="C68" s="8" t="n">
        <v>33.8</v>
      </c>
      <c r="D68" s="8" t="n">
        <v>75.59999999999999</v>
      </c>
      <c r="E68" s="8" t="n">
        <v>67.3</v>
      </c>
    </row>
    <row r="69" spans="1:6">
      <c r="A69" s="4" t="s">
        <v>42</v>
      </c>
      <c r="B69" s="8" t="n">
        <v>48.3</v>
      </c>
      <c r="C69" s="8" t="n">
        <v>43.9</v>
      </c>
      <c r="D69" s="8" t="n">
        <v>81.7</v>
      </c>
      <c r="E69" s="8" t="n">
        <v>72.09999999999999</v>
      </c>
    </row>
    <row r="70" spans="1:6">
      <c r="A70" s="4" t="s">
        <v>43</v>
      </c>
      <c r="B70" s="8" t="n">
        <v>461.1</v>
      </c>
      <c r="C70" s="8" t="n">
        <v>445.3</v>
      </c>
      <c r="D70" s="8" t="n">
        <v>847.2</v>
      </c>
      <c r="E70" s="8" t="n">
        <v>760.8</v>
      </c>
    </row>
    <row r="71" spans="1:6">
      <c r="A71" s="4" t="s">
        <v>578</v>
      </c>
      <c r="B71" s="5" t="n">
        <v>0</v>
      </c>
      <c r="C71" s="5" t="n">
        <v>0</v>
      </c>
      <c r="D71" s="5" t="n">
        <v>0</v>
      </c>
      <c r="E71" s="5" t="n">
        <v>0</v>
      </c>
    </row>
    <row r="72" spans="1:6">
      <c r="A72" s="4" t="s">
        <v>44</v>
      </c>
      <c r="B72" s="8" t="n">
        <v>461.1</v>
      </c>
      <c r="C72" s="8" t="n">
        <v>445.3</v>
      </c>
      <c r="D72" s="8" t="n">
        <v>847.2</v>
      </c>
      <c r="E72" s="8" t="n">
        <v>760.8</v>
      </c>
    </row>
    <row r="73" spans="1:6">
      <c r="A73" s="4" t="s">
        <v>45</v>
      </c>
      <c r="B73" s="8" t="n">
        <v>182.6</v>
      </c>
      <c r="C73" s="8" t="n">
        <v>167.4</v>
      </c>
      <c r="D73" s="8" t="n">
        <v>273.2</v>
      </c>
      <c r="E73" s="8" t="n">
        <v>251.4</v>
      </c>
    </row>
    <row r="74" spans="1:6">
      <c r="A74" s="4" t="s">
        <v>579</v>
      </c>
      <c r="B74" s="8" t="n">
        <v>112.2</v>
      </c>
      <c r="C74" s="8" t="n">
        <v>102.5</v>
      </c>
      <c r="D74" s="5" t="n">
        <v>164</v>
      </c>
      <c r="E74" s="8" t="n">
        <v>152.5</v>
      </c>
    </row>
    <row r="75" spans="1:6">
      <c r="A75" s="3" t="s">
        <v>73</v>
      </c>
    </row>
    <row r="76" spans="1:6">
      <c r="A76" s="4" t="s">
        <v>101</v>
      </c>
      <c r="B76" s="8" t="n">
        <v>5290.8</v>
      </c>
      <c r="C76" s="8" t="n">
        <v>4680.2</v>
      </c>
      <c r="D76" s="8" t="n">
        <v>5290.8</v>
      </c>
      <c r="E76" s="8" t="n">
        <v>4680.2</v>
      </c>
      <c r="F76" s="8" t="n">
        <v>5184.7</v>
      </c>
    </row>
    <row r="77" spans="1:6">
      <c r="A77" s="4" t="s">
        <v>585</v>
      </c>
    </row>
    <row r="78" spans="1:6">
      <c r="A78" s="3" t="s">
        <v>576</v>
      </c>
    </row>
    <row r="79" spans="1:6">
      <c r="A79" s="4" t="s">
        <v>577</v>
      </c>
      <c r="B79" s="8" t="n">
        <v>2.6</v>
      </c>
      <c r="C79" s="8" t="n">
        <v>1.2</v>
      </c>
      <c r="D79" s="5" t="n">
        <v>7</v>
      </c>
      <c r="E79" s="8" t="n">
        <v>1.9</v>
      </c>
    </row>
    <row r="80" spans="1:6">
      <c r="A80" s="4" t="s">
        <v>586</v>
      </c>
    </row>
    <row r="81" spans="1:6">
      <c r="A81" s="3" t="s">
        <v>576</v>
      </c>
    </row>
    <row r="82" spans="1:6">
      <c r="A82" s="4" t="s">
        <v>577</v>
      </c>
      <c r="B82" s="8" t="n">
        <v>22.2</v>
      </c>
      <c r="C82" s="8" t="n">
        <v>-2.6</v>
      </c>
      <c r="D82" s="8" t="n">
        <v>43.9</v>
      </c>
      <c r="E82" s="8" t="n">
        <v>-2.4</v>
      </c>
    </row>
    <row r="83" spans="1:6">
      <c r="A83" s="4" t="s">
        <v>38</v>
      </c>
      <c r="B83" s="8" t="n">
        <v>22.2</v>
      </c>
      <c r="C83" s="5" t="n">
        <v>8</v>
      </c>
      <c r="D83" s="8" t="n">
        <v>43.9</v>
      </c>
      <c r="E83" s="8" t="n">
        <v>20.8</v>
      </c>
    </row>
    <row r="84" spans="1:6">
      <c r="A84" s="3" t="s">
        <v>36</v>
      </c>
    </row>
    <row r="85" spans="1:6">
      <c r="A85" s="4" t="s">
        <v>39</v>
      </c>
      <c r="B85" s="5" t="n">
        <v>0</v>
      </c>
      <c r="C85" s="5" t="n">
        <v>0</v>
      </c>
      <c r="D85" s="5" t="n">
        <v>0</v>
      </c>
      <c r="E85" s="5" t="n">
        <v>0</v>
      </c>
    </row>
    <row r="86" spans="1:6">
      <c r="A86" s="4" t="s">
        <v>40</v>
      </c>
      <c r="B86" s="5" t="n">
        <v>0</v>
      </c>
      <c r="C86" s="5" t="n">
        <v>0</v>
      </c>
      <c r="D86" s="5" t="n">
        <v>0</v>
      </c>
      <c r="E86" s="5" t="n">
        <v>0</v>
      </c>
    </row>
    <row r="87" spans="1:6">
      <c r="A87" s="4" t="s">
        <v>41</v>
      </c>
      <c r="B87" s="5" t="n">
        <v>0</v>
      </c>
      <c r="C87" s="5" t="n">
        <v>0</v>
      </c>
      <c r="D87" s="5" t="n">
        <v>0</v>
      </c>
      <c r="E87" s="5" t="n">
        <v>0</v>
      </c>
    </row>
    <row r="88" spans="1:6">
      <c r="A88" s="4" t="s">
        <v>42</v>
      </c>
      <c r="B88" s="5" t="n">
        <v>0</v>
      </c>
      <c r="C88" s="5" t="n">
        <v>0</v>
      </c>
      <c r="D88" s="5" t="n">
        <v>0</v>
      </c>
      <c r="E88" s="5" t="n">
        <v>0</v>
      </c>
    </row>
    <row r="89" spans="1:6">
      <c r="A89" s="4" t="s">
        <v>43</v>
      </c>
      <c r="B89" s="5" t="n">
        <v>0</v>
      </c>
      <c r="C89" s="5" t="n">
        <v>0</v>
      </c>
      <c r="D89" s="5" t="n">
        <v>0</v>
      </c>
      <c r="E89" s="5" t="n">
        <v>0</v>
      </c>
    </row>
    <row r="90" spans="1:6">
      <c r="A90" s="4" t="s">
        <v>578</v>
      </c>
      <c r="B90" s="8" t="n">
        <v>23.9</v>
      </c>
      <c r="C90" s="8" t="n">
        <v>5.5</v>
      </c>
      <c r="D90" s="8" t="n">
        <v>46.9</v>
      </c>
      <c r="E90" s="8" t="n">
        <v>14.5</v>
      </c>
    </row>
    <row r="91" spans="1:6">
      <c r="A91" s="4" t="s">
        <v>44</v>
      </c>
      <c r="B91" s="8" t="n">
        <v>23.9</v>
      </c>
      <c r="C91" s="8" t="n">
        <v>5.5</v>
      </c>
      <c r="D91" s="8" t="n">
        <v>46.9</v>
      </c>
      <c r="E91" s="8" t="n">
        <v>14.5</v>
      </c>
    </row>
    <row r="92" spans="1:6">
      <c r="A92" s="4" t="s">
        <v>45</v>
      </c>
      <c r="B92" s="8" t="n">
        <v>-1.7</v>
      </c>
      <c r="C92" s="8" t="n">
        <v>2.5</v>
      </c>
      <c r="D92" s="5" t="n">
        <v>-3</v>
      </c>
      <c r="E92" s="8" t="n">
        <v>6.3</v>
      </c>
    </row>
    <row r="93" spans="1:6">
      <c r="A93" s="4" t="s">
        <v>579</v>
      </c>
      <c r="B93" s="5" t="n">
        <v>0</v>
      </c>
      <c r="C93" s="5" t="n">
        <v>3</v>
      </c>
      <c r="D93" s="8" t="n">
        <v>1.4</v>
      </c>
      <c r="E93" s="8" t="n">
        <v>2.7</v>
      </c>
    </row>
    <row r="94" spans="1:6">
      <c r="A94" s="3" t="s">
        <v>73</v>
      </c>
    </row>
    <row r="95" spans="1:6">
      <c r="A95" s="4" t="s">
        <v>101</v>
      </c>
      <c r="B95" s="8" t="n">
        <v>218.2</v>
      </c>
      <c r="C95" s="8" t="n">
        <v>156.5</v>
      </c>
      <c r="D95" s="8" t="n">
        <v>218.2</v>
      </c>
      <c r="E95" s="8" t="n">
        <v>156.5</v>
      </c>
      <c r="F95" s="9" t="n">
        <v>205</v>
      </c>
    </row>
    <row r="96" spans="1:6">
      <c r="A96" s="4" t="s">
        <v>587</v>
      </c>
    </row>
    <row r="97" spans="1:6">
      <c r="A97" s="3" t="s">
        <v>576</v>
      </c>
    </row>
    <row r="98" spans="1:6">
      <c r="A98" s="4" t="s">
        <v>577</v>
      </c>
      <c r="B98" s="9" t="n">
        <v>0</v>
      </c>
      <c r="C98" s="7" t="n">
        <v>10.6</v>
      </c>
      <c r="D98" s="9" t="n">
        <v>0</v>
      </c>
      <c r="E98" s="7" t="n">
        <v>2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33</v>
      </c>
      <c r="D1" s="2" t="s">
        <v>1</v>
      </c>
    </row>
    <row r="2" spans="1:5">
      <c r="B2" s="2" t="s">
        <v>2</v>
      </c>
      <c r="C2" s="2" t="s">
        <v>34</v>
      </c>
      <c r="D2" s="2" t="s">
        <v>2</v>
      </c>
      <c r="E2" s="2" t="s">
        <v>34</v>
      </c>
    </row>
    <row r="3" spans="1:5">
      <c r="A3" s="3" t="s">
        <v>229</v>
      </c>
    </row>
    <row r="4" spans="1:5">
      <c r="A4" s="4" t="s">
        <v>53</v>
      </c>
      <c r="B4" s="9" t="n">
        <v>108</v>
      </c>
      <c r="C4" s="7" t="n">
        <v>100.8</v>
      </c>
      <c r="D4" s="7" t="n">
        <v>153.2</v>
      </c>
      <c r="E4" s="7" t="n">
        <v>147.7</v>
      </c>
    </row>
    <row r="5" spans="1:5">
      <c r="A5" s="4" t="s">
        <v>589</v>
      </c>
      <c r="B5" s="8" t="n">
        <v>1.6</v>
      </c>
      <c r="C5" s="8" t="n">
        <v>2.9</v>
      </c>
      <c r="D5" s="8" t="n">
        <v>5.4</v>
      </c>
      <c r="E5" s="5" t="n">
        <v>-2</v>
      </c>
    </row>
    <row r="6" spans="1:5">
      <c r="A6" s="4" t="s">
        <v>590</v>
      </c>
      <c r="B6" s="8" t="n">
        <v>0.1</v>
      </c>
      <c r="C6" s="8" t="n">
        <v>0.1</v>
      </c>
      <c r="D6" s="5" t="n">
        <v>0</v>
      </c>
      <c r="E6" s="8" t="n">
        <v>0.7</v>
      </c>
    </row>
    <row r="7" spans="1:5">
      <c r="A7" s="4" t="s">
        <v>591</v>
      </c>
      <c r="B7" s="8" t="n">
        <v>-0.1</v>
      </c>
      <c r="C7" s="8" t="n">
        <v>-0.5</v>
      </c>
      <c r="D7" s="8" t="n">
        <v>-0.2</v>
      </c>
      <c r="E7" s="8" t="n">
        <v>-0.6</v>
      </c>
    </row>
    <row r="8" spans="1:5">
      <c r="A8" s="4" t="s">
        <v>592</v>
      </c>
      <c r="B8" s="8" t="n">
        <v>0.1</v>
      </c>
      <c r="C8" s="5" t="n">
        <v>2</v>
      </c>
      <c r="D8" s="8" t="n">
        <v>0.2</v>
      </c>
      <c r="E8" s="8" t="n">
        <v>3.3</v>
      </c>
    </row>
    <row r="9" spans="1:5">
      <c r="A9" s="4" t="s">
        <v>593</v>
      </c>
      <c r="B9" s="8" t="n">
        <v>-0.7</v>
      </c>
      <c r="C9" s="8" t="n">
        <v>-1.8</v>
      </c>
      <c r="D9" s="8" t="n">
        <v>-2.1</v>
      </c>
      <c r="E9" s="8" t="n">
        <v>-0.5</v>
      </c>
    </row>
    <row r="10" spans="1:5">
      <c r="A10" s="4" t="s">
        <v>594</v>
      </c>
      <c r="B10" s="9" t="n">
        <v>109</v>
      </c>
      <c r="C10" s="7" t="n">
        <v>103.5</v>
      </c>
      <c r="D10" s="7" t="n">
        <v>156.5</v>
      </c>
      <c r="E10" s="7" t="n">
        <v>14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595</v>
      </c>
      <c r="B1" s="2" t="s">
        <v>1</v>
      </c>
    </row>
    <row r="2" spans="1:2">
      <c r="B2" s="2" t="s">
        <v>317</v>
      </c>
    </row>
    <row r="3" spans="1:2">
      <c r="A3" s="3" t="s">
        <v>596</v>
      </c>
    </row>
    <row r="4" spans="1:2">
      <c r="A4" s="4" t="s">
        <v>597</v>
      </c>
      <c r="B4" s="7" t="n">
        <v>1484.8</v>
      </c>
    </row>
    <row r="5" spans="1:2">
      <c r="A5" s="4" t="s">
        <v>27</v>
      </c>
    </row>
    <row r="6" spans="1:2">
      <c r="A6" s="3" t="s">
        <v>596</v>
      </c>
    </row>
    <row r="7" spans="1:2">
      <c r="A7" s="4" t="s">
        <v>597</v>
      </c>
      <c r="B7" s="8" t="n">
        <v>587.4</v>
      </c>
    </row>
    <row r="8" spans="1:2">
      <c r="A8" s="4" t="s">
        <v>30</v>
      </c>
    </row>
    <row r="9" spans="1:2">
      <c r="A9" s="3" t="s">
        <v>596</v>
      </c>
    </row>
    <row r="10" spans="1:2">
      <c r="A10" s="4" t="s">
        <v>597</v>
      </c>
      <c r="B10" s="7" t="n">
        <v>31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22"/>
    <col customWidth="1" max="3" min="3" width="34"/>
    <col customWidth="1" max="4" min="4" width="21"/>
    <col customWidth="1" max="5" min="5" width="18"/>
  </cols>
  <sheetData>
    <row r="1" spans="1:5">
      <c r="A1" s="1" t="s">
        <v>598</v>
      </c>
      <c r="B1" s="2" t="s">
        <v>599</v>
      </c>
      <c r="C1" s="2" t="s">
        <v>600</v>
      </c>
      <c r="D1" s="2" t="s">
        <v>601</v>
      </c>
      <c r="E1" s="2" t="s">
        <v>602</v>
      </c>
    </row>
    <row r="2" spans="1:5">
      <c r="A2" s="4" t="s">
        <v>27</v>
      </c>
    </row>
    <row r="3" spans="1:5">
      <c r="A3" s="3" t="s">
        <v>603</v>
      </c>
    </row>
    <row r="4" spans="1:5">
      <c r="A4" s="4" t="s">
        <v>604</v>
      </c>
      <c r="C4" s="5" t="n">
        <v>4</v>
      </c>
    </row>
    <row r="5" spans="1:5">
      <c r="A5" s="4" t="s">
        <v>605</v>
      </c>
      <c r="C5" s="5" t="n">
        <v>2</v>
      </c>
    </row>
    <row r="6" spans="1:5">
      <c r="A6" s="4" t="s">
        <v>30</v>
      </c>
    </row>
    <row r="7" spans="1:5">
      <c r="A7" s="3" t="s">
        <v>603</v>
      </c>
    </row>
    <row r="8" spans="1:5">
      <c r="A8" s="4" t="s">
        <v>606</v>
      </c>
      <c r="C8" s="5" t="n">
        <v>9</v>
      </c>
    </row>
    <row r="9" spans="1:5">
      <c r="A9" s="4" t="s">
        <v>607</v>
      </c>
      <c r="C9" s="5" t="n">
        <v>5</v>
      </c>
    </row>
    <row r="10" spans="1:5">
      <c r="A10" s="4" t="s">
        <v>608</v>
      </c>
      <c r="B10" s="5" t="n">
        <v>1</v>
      </c>
    </row>
    <row r="11" spans="1:5">
      <c r="A11" s="4" t="s">
        <v>609</v>
      </c>
    </row>
    <row r="12" spans="1:5">
      <c r="A12" s="3" t="s">
        <v>603</v>
      </c>
    </row>
    <row r="13" spans="1:5">
      <c r="A13" s="4" t="s">
        <v>610</v>
      </c>
      <c r="D13" s="5" t="n">
        <v>14</v>
      </c>
    </row>
    <row r="14" spans="1:5">
      <c r="A14" s="4" t="s">
        <v>611</v>
      </c>
      <c r="D14" s="5" t="n">
        <v>11</v>
      </c>
    </row>
    <row r="15" spans="1:5">
      <c r="A15" s="4" t="s">
        <v>612</v>
      </c>
      <c r="C15" s="5" t="n">
        <v>3</v>
      </c>
    </row>
    <row r="16" spans="1:5">
      <c r="A16" s="4" t="s">
        <v>613</v>
      </c>
    </row>
    <row r="17" spans="1:5">
      <c r="A17" s="3" t="s">
        <v>603</v>
      </c>
    </row>
    <row r="18" spans="1:5">
      <c r="A18" s="4" t="s">
        <v>606</v>
      </c>
      <c r="E18" s="5" t="n">
        <v>19</v>
      </c>
    </row>
    <row r="19" spans="1:5">
      <c r="A19" s="4" t="s">
        <v>614</v>
      </c>
    </row>
    <row r="20" spans="1:5">
      <c r="A20" s="3" t="s">
        <v>603</v>
      </c>
    </row>
    <row r="21" spans="1:5">
      <c r="A21" s="4" t="s">
        <v>606</v>
      </c>
      <c r="C21" s="5" t="n">
        <v>7</v>
      </c>
    </row>
    <row r="22" spans="1:5">
      <c r="A22" s="4" t="s">
        <v>615</v>
      </c>
    </row>
    <row r="23" spans="1:5">
      <c r="A23" s="3" t="s">
        <v>603</v>
      </c>
    </row>
    <row r="24" spans="1:5">
      <c r="A24" s="4" t="s">
        <v>606</v>
      </c>
      <c r="C24" s="5" t="n">
        <v>1</v>
      </c>
    </row>
    <row r="25" spans="1:5">
      <c r="A25" s="4" t="s">
        <v>616</v>
      </c>
    </row>
    <row r="26" spans="1:5">
      <c r="A26" s="3" t="s">
        <v>603</v>
      </c>
    </row>
    <row r="27" spans="1:5">
      <c r="A27" s="4" t="s">
        <v>606</v>
      </c>
      <c r="C27" s="5" t="n">
        <v>4</v>
      </c>
    </row>
    <row r="28" spans="1:5">
      <c r="A28" s="4" t="s">
        <v>607</v>
      </c>
      <c r="C28" s="5" t="n">
        <v>1</v>
      </c>
    </row>
    <row r="29" spans="1:5">
      <c r="A29" s="4" t="s">
        <v>617</v>
      </c>
    </row>
    <row r="30" spans="1:5">
      <c r="A30" s="3" t="s">
        <v>603</v>
      </c>
    </row>
    <row r="31" spans="1:5">
      <c r="A31" s="4" t="s">
        <v>618</v>
      </c>
      <c r="C31" s="5" t="n">
        <v>270</v>
      </c>
    </row>
    <row r="32" spans="1:5">
      <c r="A32" s="4" t="s">
        <v>619</v>
      </c>
    </row>
    <row r="33" spans="1:5">
      <c r="A33" s="3" t="s">
        <v>603</v>
      </c>
    </row>
    <row r="34" spans="1:5">
      <c r="A34" s="4" t="s">
        <v>604</v>
      </c>
      <c r="C34" s="5" t="n">
        <v>1</v>
      </c>
    </row>
    <row r="35" spans="1:5">
      <c r="A35" s="4" t="s">
        <v>620</v>
      </c>
    </row>
    <row r="36" spans="1:5">
      <c r="A36" s="3" t="s">
        <v>603</v>
      </c>
    </row>
    <row r="37" spans="1:5">
      <c r="A37" s="4" t="s">
        <v>604</v>
      </c>
      <c r="C37"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21"/>
    <col customWidth="1" max="3" min="3" width="49"/>
    <col customWidth="1" max="4" min="4" width="27"/>
    <col customWidth="1" max="5" min="5" width="27"/>
    <col customWidth="1" max="6" min="6" width="20"/>
    <col customWidth="1" max="7" min="7" width="24"/>
  </cols>
  <sheetData>
    <row r="1" spans="1:7">
      <c r="A1" s="1" t="s">
        <v>621</v>
      </c>
      <c r="B1" s="2" t="s">
        <v>622</v>
      </c>
      <c r="C1" s="2" t="s">
        <v>623</v>
      </c>
      <c r="D1" s="2" t="s">
        <v>624</v>
      </c>
      <c r="E1" s="2" t="s">
        <v>625</v>
      </c>
      <c r="F1" s="2" t="s">
        <v>626</v>
      </c>
      <c r="G1" s="2" t="s">
        <v>415</v>
      </c>
    </row>
    <row r="2" spans="1:7">
      <c r="A2" s="3" t="s">
        <v>627</v>
      </c>
    </row>
    <row r="3" spans="1:7">
      <c r="A3" s="4" t="s">
        <v>446</v>
      </c>
      <c r="D3" s="5" t="n">
        <v>45700000</v>
      </c>
      <c r="E3" s="5" t="n">
        <v>43400000</v>
      </c>
      <c r="F3" s="5" t="n">
        <v>45600000</v>
      </c>
    </row>
    <row r="4" spans="1:7">
      <c r="A4" s="4" t="s">
        <v>420</v>
      </c>
      <c r="G4" s="9" t="n">
        <v>50</v>
      </c>
    </row>
    <row r="5" spans="1:7">
      <c r="A5" s="4" t="s">
        <v>360</v>
      </c>
    </row>
    <row r="6" spans="1:7">
      <c r="A6" s="3" t="s">
        <v>627</v>
      </c>
    </row>
    <row r="7" spans="1:7">
      <c r="A7" s="4" t="s">
        <v>446</v>
      </c>
      <c r="C7" s="5" t="n">
        <v>2500000</v>
      </c>
    </row>
    <row r="8" spans="1:7">
      <c r="A8" s="4" t="s">
        <v>447</v>
      </c>
      <c r="C8" s="12" t="n">
        <v>57.3921</v>
      </c>
    </row>
    <row r="9" spans="1:7">
      <c r="A9" s="4" t="s">
        <v>628</v>
      </c>
      <c r="C9" s="10" t="n">
        <v>67.5</v>
      </c>
    </row>
    <row r="10" spans="1:7">
      <c r="A10" s="4" t="s">
        <v>448</v>
      </c>
      <c r="C10" s="13" t="n">
        <v>0.8712</v>
      </c>
    </row>
    <row r="11" spans="1:7">
      <c r="A11" s="4" t="s">
        <v>421</v>
      </c>
      <c r="C11" s="9" t="n">
        <v>142</v>
      </c>
    </row>
    <row r="12" spans="1:7">
      <c r="A12" s="4" t="s">
        <v>27</v>
      </c>
    </row>
    <row r="13" spans="1:7">
      <c r="A13" s="3" t="s">
        <v>627</v>
      </c>
    </row>
    <row r="14" spans="1:7">
      <c r="A14" s="4" t="s">
        <v>446</v>
      </c>
      <c r="D14" s="5" t="n">
        <v>24577</v>
      </c>
      <c r="E14" s="5" t="n">
        <v>24577</v>
      </c>
      <c r="F14" s="5" t="n">
        <v>24577</v>
      </c>
    </row>
    <row r="15" spans="1:7">
      <c r="A15" s="4" t="s">
        <v>421</v>
      </c>
      <c r="D15" s="7" t="n">
        <v>243.7</v>
      </c>
      <c r="E15" s="7" t="n">
        <v>63.4</v>
      </c>
    </row>
    <row r="16" spans="1:7">
      <c r="A16" s="4" t="s">
        <v>629</v>
      </c>
    </row>
    <row r="17" spans="1:7">
      <c r="A17" s="3" t="s">
        <v>627</v>
      </c>
    </row>
    <row r="18" spans="1:7">
      <c r="A18" s="4" t="s">
        <v>630</v>
      </c>
      <c r="B18" s="7" t="n">
        <v>28.5</v>
      </c>
    </row>
    <row r="19" spans="1:7">
      <c r="A19" s="4" t="s">
        <v>631</v>
      </c>
    </row>
    <row r="20" spans="1:7">
      <c r="A20" s="3" t="s">
        <v>627</v>
      </c>
    </row>
    <row r="21" spans="1:7">
      <c r="A21" s="4" t="s">
        <v>630</v>
      </c>
      <c r="B21" s="9" t="n">
        <v>37</v>
      </c>
    </row>
    <row r="22" spans="1:7">
      <c r="A22" s="4" t="s">
        <v>632</v>
      </c>
    </row>
    <row r="23" spans="1:7">
      <c r="A23" s="3" t="s">
        <v>627</v>
      </c>
    </row>
    <row r="24" spans="1:7">
      <c r="A24" s="4" t="s">
        <v>438</v>
      </c>
      <c r="C24" s="5" t="n">
        <v>28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v>
      </c>
      <c r="B1" s="2" t="s">
        <v>2</v>
      </c>
      <c r="C1" s="2" t="s">
        <v>72</v>
      </c>
      <c r="D1" s="2" t="s">
        <v>34</v>
      </c>
    </row>
    <row r="2" spans="1:4">
      <c r="A2" s="3" t="s">
        <v>135</v>
      </c>
    </row>
    <row r="3" spans="1:4">
      <c r="A3" s="4" t="s">
        <v>136</v>
      </c>
      <c r="B3" s="7" t="n">
        <v>8.300000000000001</v>
      </c>
      <c r="C3" s="7" t="n">
        <v>8.1</v>
      </c>
      <c r="D3" s="7" t="n">
        <v>7.8</v>
      </c>
    </row>
    <row r="4" spans="1:4">
      <c r="A4" s="3" t="s">
        <v>102</v>
      </c>
    </row>
    <row r="5" spans="1:4">
      <c r="A5" s="4" t="s">
        <v>137</v>
      </c>
      <c r="B5" s="9" t="n">
        <v>1</v>
      </c>
      <c r="C5" s="9" t="n">
        <v>1</v>
      </c>
      <c r="D5" s="9" t="n">
        <v>1</v>
      </c>
    </row>
    <row r="6" spans="1:4">
      <c r="A6" s="4" t="s">
        <v>138</v>
      </c>
      <c r="B6" s="5" t="n">
        <v>70000000</v>
      </c>
      <c r="C6" s="5" t="n">
        <v>70000000</v>
      </c>
      <c r="D6" s="5" t="n">
        <v>70000000</v>
      </c>
    </row>
    <row r="7" spans="1:4">
      <c r="A7" s="4" t="s">
        <v>139</v>
      </c>
      <c r="B7" s="5" t="n">
        <v>45700000</v>
      </c>
      <c r="C7" s="5" t="n">
        <v>45600000</v>
      </c>
      <c r="D7" s="5" t="n">
        <v>43400000</v>
      </c>
    </row>
    <row r="8" spans="1:4">
      <c r="A8" s="4" t="s">
        <v>140</v>
      </c>
      <c r="B8" s="5" t="n">
        <v>45700000</v>
      </c>
      <c r="C8" s="5" t="n">
        <v>45600000</v>
      </c>
      <c r="D8" s="5" t="n">
        <v>43400000</v>
      </c>
    </row>
    <row r="9" spans="1:4">
      <c r="A9" s="4" t="s">
        <v>27</v>
      </c>
    </row>
    <row r="10" spans="1:4">
      <c r="A10" s="3" t="s">
        <v>102</v>
      </c>
    </row>
    <row r="11" spans="1:4">
      <c r="A11" s="4" t="s">
        <v>137</v>
      </c>
      <c r="B11" s="9" t="n">
        <v>1</v>
      </c>
      <c r="C11" s="9" t="n">
        <v>1</v>
      </c>
      <c r="D11" s="9" t="n">
        <v>1</v>
      </c>
    </row>
    <row r="12" spans="1:4">
      <c r="A12" s="4" t="s">
        <v>138</v>
      </c>
      <c r="B12" s="5" t="n">
        <v>50000</v>
      </c>
      <c r="C12" s="5" t="n">
        <v>50000</v>
      </c>
      <c r="D12" s="5" t="n">
        <v>50000</v>
      </c>
    </row>
    <row r="13" spans="1:4">
      <c r="A13" s="4" t="s">
        <v>139</v>
      </c>
      <c r="B13" s="5" t="n">
        <v>24577</v>
      </c>
      <c r="C13" s="5" t="n">
        <v>24577</v>
      </c>
      <c r="D13" s="5" t="n">
        <v>24577</v>
      </c>
    </row>
    <row r="14" spans="1:4">
      <c r="A14" s="4" t="s">
        <v>140</v>
      </c>
      <c r="B14" s="5" t="n">
        <v>24577</v>
      </c>
      <c r="C14" s="5" t="n">
        <v>24577</v>
      </c>
      <c r="D14" s="5" t="n">
        <v>24577</v>
      </c>
    </row>
    <row r="15" spans="1:4">
      <c r="A15" s="4" t="s">
        <v>30</v>
      </c>
    </row>
    <row r="16" spans="1:4">
      <c r="A16" s="3" t="s">
        <v>102</v>
      </c>
    </row>
    <row r="17" spans="1:4">
      <c r="A17" s="4" t="s">
        <v>137</v>
      </c>
      <c r="B17" s="10" t="n">
        <v>0.01</v>
      </c>
      <c r="C17" s="10" t="n">
        <v>0.01</v>
      </c>
      <c r="D17" s="10" t="n">
        <v>0.01</v>
      </c>
    </row>
    <row r="18" spans="1:4">
      <c r="A18" s="4" t="s">
        <v>138</v>
      </c>
      <c r="B18" s="5" t="n">
        <v>3000000</v>
      </c>
      <c r="C18" s="5" t="n">
        <v>3000000</v>
      </c>
      <c r="D18" s="5" t="n">
        <v>3000000</v>
      </c>
    </row>
    <row r="19" spans="1:4">
      <c r="A19" s="4" t="s">
        <v>139</v>
      </c>
      <c r="B19" s="5" t="n">
        <v>2000000</v>
      </c>
      <c r="C19" s="5" t="n">
        <v>2000000</v>
      </c>
      <c r="D19" s="5" t="n">
        <v>2000000</v>
      </c>
    </row>
    <row r="20" spans="1:4">
      <c r="A20" s="4" t="s">
        <v>140</v>
      </c>
      <c r="B20" s="5" t="n">
        <v>2000000</v>
      </c>
      <c r="C20" s="5" t="n">
        <v>2000000</v>
      </c>
      <c r="D20" s="5"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6"/>
    <col customWidth="1" max="5" min="5" width="18"/>
    <col customWidth="1" max="6" min="6" width="8"/>
    <col customWidth="1" max="7" min="7" width="12"/>
    <col customWidth="1" max="8" min="8" width="36"/>
    <col customWidth="1" max="9" min="9" width="27"/>
    <col customWidth="1" max="10" min="10" width="29"/>
    <col customWidth="1" max="11" min="11" width="16"/>
    <col customWidth="1" max="12" min="12" width="10"/>
    <col customWidth="1" max="13" min="13" width="33"/>
    <col customWidth="1" max="14" min="14" width="24"/>
    <col customWidth="1" max="15" min="15" width="26"/>
  </cols>
  <sheetData>
    <row r="1" spans="1:15">
      <c r="A1" s="1" t="s">
        <v>141</v>
      </c>
      <c r="B1" s="2" t="s">
        <v>142</v>
      </c>
      <c r="C1" s="2" t="s">
        <v>143</v>
      </c>
      <c r="D1" s="2" t="s">
        <v>144</v>
      </c>
      <c r="E1" s="2" t="s">
        <v>145</v>
      </c>
      <c r="F1" s="2" t="s">
        <v>146</v>
      </c>
      <c r="G1" s="2" t="s">
        <v>27</v>
      </c>
      <c r="H1" s="2" t="s">
        <v>147</v>
      </c>
      <c r="I1" s="2" t="s">
        <v>148</v>
      </c>
      <c r="J1" s="2" t="s">
        <v>149</v>
      </c>
      <c r="K1" s="2" t="s">
        <v>150</v>
      </c>
      <c r="L1" s="2" t="s">
        <v>30</v>
      </c>
      <c r="M1" s="2" t="s">
        <v>151</v>
      </c>
      <c r="N1" s="2" t="s">
        <v>152</v>
      </c>
      <c r="O1" s="2" t="s">
        <v>153</v>
      </c>
    </row>
    <row r="2" spans="1:15">
      <c r="A2" s="4" t="s">
        <v>154</v>
      </c>
      <c r="B2" s="7" t="n">
        <v>1573.6</v>
      </c>
      <c r="C2" s="7" t="n">
        <v>43.3</v>
      </c>
      <c r="D2" s="7" t="n">
        <v>1038.1</v>
      </c>
      <c r="E2" s="7" t="n">
        <v>494.2</v>
      </c>
      <c r="F2" s="9" t="n">
        <v>-2</v>
      </c>
      <c r="G2" s="7" t="n">
        <v>1037.8</v>
      </c>
      <c r="H2" s="7" t="n">
        <v>0.1</v>
      </c>
      <c r="I2" s="7" t="n">
        <v>748.2</v>
      </c>
      <c r="J2" s="7" t="n">
        <v>291.2</v>
      </c>
      <c r="K2" s="7" t="n">
        <v>-1.7</v>
      </c>
      <c r="L2" s="7" t="n">
        <v>874.6</v>
      </c>
      <c r="M2" s="9" t="n">
        <v>0</v>
      </c>
      <c r="N2" s="7" t="n">
        <v>480.9</v>
      </c>
      <c r="O2" s="7" t="n">
        <v>393.7</v>
      </c>
    </row>
    <row r="3" spans="1:15">
      <c r="A3" s="4" t="s">
        <v>155</v>
      </c>
      <c r="C3" s="5" t="n">
        <v>43335012</v>
      </c>
      <c r="H3" s="5" t="n">
        <v>24577</v>
      </c>
      <c r="M3" s="5" t="n">
        <v>1972052</v>
      </c>
    </row>
    <row r="4" spans="1:15">
      <c r="A4" s="3" t="s">
        <v>156</v>
      </c>
    </row>
    <row r="5" spans="1:15">
      <c r="A5" s="4" t="s">
        <v>157</v>
      </c>
      <c r="B5" s="8" t="n">
        <v>147.7</v>
      </c>
      <c r="E5" s="8" t="n">
        <v>147.7</v>
      </c>
      <c r="G5" s="8" t="n">
        <v>93.7</v>
      </c>
      <c r="J5" s="8" t="n">
        <v>93.7</v>
      </c>
      <c r="L5" s="5" t="n">
        <v>58</v>
      </c>
      <c r="O5" s="5" t="n">
        <v>58</v>
      </c>
    </row>
    <row r="6" spans="1:15">
      <c r="A6" s="4" t="s">
        <v>158</v>
      </c>
      <c r="B6" s="8" t="n">
        <v>0.7</v>
      </c>
      <c r="D6" s="8" t="n">
        <v>0.7</v>
      </c>
    </row>
    <row r="7" spans="1:15">
      <c r="A7" s="4" t="s">
        <v>159</v>
      </c>
      <c r="C7" s="5" t="n">
        <v>12704</v>
      </c>
    </row>
    <row r="8" spans="1:15">
      <c r="A8" s="4" t="s">
        <v>160</v>
      </c>
      <c r="B8" s="8" t="n">
        <v>2.7</v>
      </c>
      <c r="D8" s="8" t="n">
        <v>2.7</v>
      </c>
      <c r="G8" s="8" t="n">
        <v>1.7</v>
      </c>
      <c r="I8" s="8" t="n">
        <v>1.7</v>
      </c>
    </row>
    <row r="9" spans="1:15">
      <c r="A9" s="4" t="s">
        <v>161</v>
      </c>
      <c r="B9" s="8" t="n">
        <v>0.6</v>
      </c>
      <c r="C9" s="7" t="n">
        <v>0.1</v>
      </c>
      <c r="D9" s="8" t="n">
        <v>0.5</v>
      </c>
    </row>
    <row r="10" spans="1:15">
      <c r="A10" s="4" t="s">
        <v>162</v>
      </c>
      <c r="C10" s="5" t="n">
        <v>127496</v>
      </c>
    </row>
    <row r="11" spans="1:15">
      <c r="A11" s="4" t="s">
        <v>163</v>
      </c>
      <c r="B11" s="8" t="n">
        <v>-1.7</v>
      </c>
      <c r="D11" s="8" t="n">
        <v>-1.7</v>
      </c>
    </row>
    <row r="12" spans="1:15">
      <c r="A12" s="4" t="s">
        <v>164</v>
      </c>
      <c r="C12" s="5" t="n">
        <v>-29227</v>
      </c>
    </row>
    <row r="13" spans="1:15">
      <c r="A13" s="4" t="s">
        <v>165</v>
      </c>
      <c r="L13" s="5" t="n">
        <v>-29</v>
      </c>
      <c r="N13" s="5" t="n">
        <v>-29</v>
      </c>
    </row>
    <row r="14" spans="1:15">
      <c r="A14" s="4" t="s">
        <v>166</v>
      </c>
      <c r="B14" s="8" t="n">
        <v>-42.5</v>
      </c>
      <c r="E14" s="8" t="n">
        <v>-42.5</v>
      </c>
      <c r="G14" s="8" t="n">
        <v>-42.5</v>
      </c>
      <c r="J14" s="8" t="n">
        <v>-42.5</v>
      </c>
      <c r="L14" s="8" t="n">
        <v>-15.5</v>
      </c>
      <c r="O14" s="8" t="n">
        <v>-15.5</v>
      </c>
    </row>
    <row r="15" spans="1:15">
      <c r="A15" s="4" t="s">
        <v>167</v>
      </c>
      <c r="B15" s="8" t="n">
        <v>0.3</v>
      </c>
      <c r="F15" s="8" t="n">
        <v>0.3</v>
      </c>
      <c r="G15" s="8" t="n">
        <v>0.2</v>
      </c>
      <c r="K15" s="8" t="n">
        <v>0.2</v>
      </c>
    </row>
    <row r="16" spans="1:15">
      <c r="A16" s="4" t="s">
        <v>168</v>
      </c>
      <c r="B16" s="8" t="n">
        <v>1681.4</v>
      </c>
      <c r="C16" s="7" t="n">
        <v>43.4</v>
      </c>
      <c r="D16" s="8" t="n">
        <v>1040.3</v>
      </c>
      <c r="E16" s="8" t="n">
        <v>599.4</v>
      </c>
      <c r="F16" s="8" t="n">
        <v>-1.7</v>
      </c>
      <c r="G16" s="8" t="n">
        <v>1090.9</v>
      </c>
      <c r="H16" s="7" t="n">
        <v>0.1</v>
      </c>
      <c r="I16" s="8" t="n">
        <v>749.9</v>
      </c>
      <c r="J16" s="8" t="n">
        <v>342.4</v>
      </c>
      <c r="K16" s="8" t="n">
        <v>-1.5</v>
      </c>
      <c r="L16" s="8" t="n">
        <v>888.1</v>
      </c>
      <c r="M16" s="9" t="n">
        <v>0</v>
      </c>
      <c r="N16" s="8" t="n">
        <v>451.9</v>
      </c>
      <c r="O16" s="8" t="n">
        <v>436.2</v>
      </c>
    </row>
    <row r="17" spans="1:15">
      <c r="A17" s="4" t="s">
        <v>169</v>
      </c>
      <c r="C17" s="5" t="n">
        <v>43445985</v>
      </c>
      <c r="H17" s="5" t="n">
        <v>24577</v>
      </c>
      <c r="M17" s="5" t="n">
        <v>1972052</v>
      </c>
    </row>
    <row r="18" spans="1:15">
      <c r="A18" s="4" t="s">
        <v>170</v>
      </c>
      <c r="B18" s="8" t="n">
        <v>1768.2</v>
      </c>
      <c r="C18" s="7" t="n">
        <v>45.6</v>
      </c>
      <c r="D18" s="8" t="n">
        <v>1175.9</v>
      </c>
      <c r="E18" s="8" t="n">
        <v>550.9</v>
      </c>
      <c r="F18" s="8" t="n">
        <v>-4.2</v>
      </c>
      <c r="G18" s="8" t="n">
        <v>1068.5</v>
      </c>
      <c r="H18" s="7" t="n">
        <v>0.1</v>
      </c>
      <c r="I18" s="8" t="n">
        <v>751.9</v>
      </c>
      <c r="J18" s="8" t="n">
        <v>318.3</v>
      </c>
      <c r="K18" s="8" t="n">
        <v>-1.8</v>
      </c>
      <c r="L18" s="8" t="n">
        <v>867.3</v>
      </c>
      <c r="M18" s="9" t="n">
        <v>0</v>
      </c>
      <c r="N18" s="8" t="n">
        <v>451.9</v>
      </c>
      <c r="O18" s="8" t="n">
        <v>415.4</v>
      </c>
    </row>
    <row r="19" spans="1:15">
      <c r="A19" s="4" t="s">
        <v>171</v>
      </c>
      <c r="C19" s="5" t="n">
        <v>45650642</v>
      </c>
      <c r="H19" s="5" t="n">
        <v>24577</v>
      </c>
      <c r="M19" s="5" t="n">
        <v>1972052</v>
      </c>
    </row>
    <row r="20" spans="1:15">
      <c r="A20" s="3" t="s">
        <v>156</v>
      </c>
    </row>
    <row r="21" spans="1:15">
      <c r="A21" s="4" t="s">
        <v>157</v>
      </c>
      <c r="B21" s="8" t="n">
        <v>153.2</v>
      </c>
      <c r="G21" s="5" t="n">
        <v>95</v>
      </c>
      <c r="J21" s="5" t="n">
        <v>95</v>
      </c>
      <c r="L21" s="8" t="n">
        <v>57.9</v>
      </c>
      <c r="O21" s="8" t="n">
        <v>57.9</v>
      </c>
    </row>
    <row r="22" spans="1:15">
      <c r="A22" s="4" t="s">
        <v>158</v>
      </c>
      <c r="B22" s="8" t="n">
        <v>0.8</v>
      </c>
      <c r="D22" s="8" t="n">
        <v>0.8</v>
      </c>
    </row>
    <row r="23" spans="1:15">
      <c r="A23" s="4" t="s">
        <v>159</v>
      </c>
      <c r="C23" s="5" t="n">
        <v>11820</v>
      </c>
    </row>
    <row r="24" spans="1:15">
      <c r="A24" s="4" t="s">
        <v>160</v>
      </c>
      <c r="B24" s="8" t="n">
        <v>3.3</v>
      </c>
      <c r="D24" s="8" t="n">
        <v>3.3</v>
      </c>
      <c r="G24" s="8" t="n">
        <v>1.9</v>
      </c>
      <c r="I24" s="8" t="n">
        <v>1.9</v>
      </c>
    </row>
    <row r="25" spans="1:15">
      <c r="A25" s="4" t="s">
        <v>161</v>
      </c>
      <c r="B25" s="5" t="n">
        <v>0</v>
      </c>
      <c r="C25" s="7" t="n">
        <v>0.1</v>
      </c>
      <c r="D25" s="8" t="n">
        <v>-0.1</v>
      </c>
    </row>
    <row r="26" spans="1:15">
      <c r="A26" s="4" t="s">
        <v>162</v>
      </c>
      <c r="C26" s="5" t="n">
        <v>122094</v>
      </c>
    </row>
    <row r="27" spans="1:15">
      <c r="A27" s="4" t="s">
        <v>163</v>
      </c>
      <c r="B27" s="8" t="n">
        <v>-2.2</v>
      </c>
      <c r="D27" s="8" t="n">
        <v>-2.2</v>
      </c>
    </row>
    <row r="28" spans="1:15">
      <c r="A28" s="4" t="s">
        <v>164</v>
      </c>
      <c r="C28" s="5" t="n">
        <v>-34589</v>
      </c>
    </row>
    <row r="29" spans="1:15">
      <c r="A29" s="4" t="s">
        <v>165</v>
      </c>
      <c r="L29" s="5" t="n">
        <v>-31</v>
      </c>
      <c r="N29" s="5" t="n">
        <v>-31</v>
      </c>
    </row>
    <row r="30" spans="1:15">
      <c r="A30" s="4" t="s">
        <v>166</v>
      </c>
      <c r="B30" s="8" t="n">
        <v>-48.2</v>
      </c>
      <c r="E30" s="8" t="n">
        <v>-48.2</v>
      </c>
      <c r="G30" s="8" t="n">
        <v>-14.7</v>
      </c>
      <c r="J30" s="8" t="n">
        <v>-14.7</v>
      </c>
      <c r="L30" s="8" t="n">
        <v>-10.5</v>
      </c>
      <c r="O30" s="8" t="n">
        <v>-10.5</v>
      </c>
    </row>
    <row r="31" spans="1:15">
      <c r="A31" s="4" t="s">
        <v>167</v>
      </c>
      <c r="B31" s="8" t="n">
        <v>7.9</v>
      </c>
      <c r="F31" s="8" t="n">
        <v>7.9</v>
      </c>
      <c r="G31" s="5" t="n">
        <v>0</v>
      </c>
    </row>
    <row r="32" spans="1:15">
      <c r="A32" s="4" t="s">
        <v>172</v>
      </c>
      <c r="B32" s="9" t="n">
        <v>1883</v>
      </c>
      <c r="C32" s="7" t="n">
        <v>45.7</v>
      </c>
      <c r="D32" s="7" t="n">
        <v>1177.7</v>
      </c>
      <c r="E32" s="7" t="n">
        <v>655.9</v>
      </c>
      <c r="F32" s="7" t="n">
        <v>3.7</v>
      </c>
      <c r="G32" s="7" t="n">
        <v>1150.7</v>
      </c>
      <c r="H32" s="7" t="n">
        <v>0.1</v>
      </c>
      <c r="I32" s="7" t="n">
        <v>753.8</v>
      </c>
      <c r="J32" s="7" t="n">
        <v>398.6</v>
      </c>
      <c r="K32" s="7" t="n">
        <v>-1.8</v>
      </c>
      <c r="L32" s="7" t="n">
        <v>883.7</v>
      </c>
      <c r="M32" s="9" t="n">
        <v>0</v>
      </c>
      <c r="N32" s="7" t="n">
        <v>420.9</v>
      </c>
      <c r="O32" s="7" t="n">
        <v>462.8</v>
      </c>
    </row>
    <row r="33" spans="1:15">
      <c r="A33" s="4" t="s">
        <v>173</v>
      </c>
      <c r="C33" s="5" t="n">
        <v>45749967</v>
      </c>
      <c r="H33" s="5" t="n">
        <v>24577</v>
      </c>
      <c r="M33" s="5" t="n">
        <v>1972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34</v>
      </c>
    </row>
    <row r="3" spans="1:3">
      <c r="A3" s="3" t="s">
        <v>175</v>
      </c>
    </row>
    <row r="4" spans="1:3">
      <c r="A4" s="4" t="s">
        <v>53</v>
      </c>
      <c r="B4" s="7" t="n">
        <v>153.2</v>
      </c>
      <c r="C4" s="7" t="n">
        <v>147.7</v>
      </c>
    </row>
    <row r="5" spans="1:3">
      <c r="A5" s="3" t="s">
        <v>176</v>
      </c>
    </row>
    <row r="6" spans="1:3">
      <c r="A6" s="4" t="s">
        <v>177</v>
      </c>
      <c r="B6" s="8" t="n">
        <v>75.8</v>
      </c>
      <c r="C6" s="8" t="n">
        <v>67.59999999999999</v>
      </c>
    </row>
    <row r="7" spans="1:3">
      <c r="A7" s="4" t="s">
        <v>178</v>
      </c>
      <c r="B7" s="8" t="n">
        <v>75.40000000000001</v>
      </c>
      <c r="C7" s="5" t="n">
        <v>71</v>
      </c>
    </row>
    <row r="8" spans="1:3">
      <c r="A8" s="3" t="s">
        <v>179</v>
      </c>
    </row>
    <row r="9" spans="1:3">
      <c r="A9" s="4" t="s">
        <v>180</v>
      </c>
      <c r="B9" s="5" t="n">
        <v>-123</v>
      </c>
      <c r="C9" s="8" t="n">
        <v>-53.5</v>
      </c>
    </row>
    <row r="10" spans="1:3">
      <c r="A10" s="4" t="s">
        <v>94</v>
      </c>
      <c r="B10" s="8" t="n">
        <v>0.2</v>
      </c>
      <c r="C10" s="5" t="n">
        <v>-11</v>
      </c>
    </row>
    <row r="11" spans="1:3">
      <c r="A11" s="4" t="s">
        <v>113</v>
      </c>
      <c r="B11" s="8" t="n">
        <v>28.3</v>
      </c>
      <c r="C11" s="8" t="n">
        <v>-15.4</v>
      </c>
    </row>
    <row r="12" spans="1:3">
      <c r="A12" s="4" t="s">
        <v>181</v>
      </c>
      <c r="B12" s="8" t="n">
        <v>-65.7</v>
      </c>
      <c r="C12" s="8" t="n">
        <v>-20.1</v>
      </c>
    </row>
    <row r="13" spans="1:3">
      <c r="A13" s="4" t="s">
        <v>119</v>
      </c>
      <c r="B13" s="8" t="n">
        <v>-13.8</v>
      </c>
      <c r="C13" s="8" t="n">
        <v>-14.7</v>
      </c>
    </row>
    <row r="14" spans="1:3">
      <c r="A14" s="4" t="s">
        <v>182</v>
      </c>
      <c r="B14" s="8" t="n">
        <v>55.9</v>
      </c>
      <c r="C14" s="8" t="n">
        <v>91.40000000000001</v>
      </c>
    </row>
    <row r="15" spans="1:3">
      <c r="A15" s="4" t="s">
        <v>183</v>
      </c>
      <c r="B15" s="8" t="n">
        <v>36.7</v>
      </c>
      <c r="C15" s="8" t="n">
        <v>-19.6</v>
      </c>
    </row>
    <row r="16" spans="1:3">
      <c r="A16" s="4" t="s">
        <v>85</v>
      </c>
      <c r="B16" s="8" t="n">
        <v>3.1</v>
      </c>
      <c r="C16" s="8" t="n">
        <v>-0.4</v>
      </c>
    </row>
    <row r="17" spans="1:3">
      <c r="A17" s="4" t="s">
        <v>184</v>
      </c>
      <c r="B17" s="8" t="n">
        <v>226.1</v>
      </c>
      <c r="C17" s="5" t="n">
        <v>243</v>
      </c>
    </row>
    <row r="18" spans="1:3">
      <c r="A18" s="3" t="s">
        <v>185</v>
      </c>
    </row>
    <row r="19" spans="1:3">
      <c r="A19" s="4" t="s">
        <v>186</v>
      </c>
      <c r="B19" s="8" t="n">
        <v>-187.3</v>
      </c>
      <c r="C19" s="8" t="n">
        <v>-121.8</v>
      </c>
    </row>
    <row r="20" spans="1:3">
      <c r="A20" s="4" t="s">
        <v>187</v>
      </c>
      <c r="B20" s="8" t="n">
        <v>3.8</v>
      </c>
      <c r="C20" s="5" t="n">
        <v>0</v>
      </c>
    </row>
    <row r="21" spans="1:3">
      <c r="A21" s="4" t="s">
        <v>85</v>
      </c>
      <c r="B21" s="8" t="n">
        <v>0.6</v>
      </c>
      <c r="C21" s="8" t="n">
        <v>-0.7</v>
      </c>
    </row>
    <row r="22" spans="1:3">
      <c r="A22" s="4" t="s">
        <v>188</v>
      </c>
      <c r="B22" s="8" t="n">
        <v>-182.9</v>
      </c>
      <c r="C22" s="8" t="n">
        <v>-122.5</v>
      </c>
    </row>
    <row r="23" spans="1:3">
      <c r="A23" s="3" t="s">
        <v>189</v>
      </c>
    </row>
    <row r="24" spans="1:3">
      <c r="A24" s="4" t="s">
        <v>190</v>
      </c>
      <c r="B24" s="5" t="n">
        <v>250</v>
      </c>
      <c r="C24" s="5" t="n">
        <v>80</v>
      </c>
    </row>
    <row r="25" spans="1:3">
      <c r="A25" s="4" t="s">
        <v>191</v>
      </c>
      <c r="B25" s="8" t="n">
        <v>-393.8</v>
      </c>
      <c r="C25" s="5" t="n">
        <v>-80</v>
      </c>
    </row>
    <row r="26" spans="1:3">
      <c r="A26" s="4" t="s">
        <v>192</v>
      </c>
      <c r="B26" s="8" t="n">
        <v>168.7</v>
      </c>
      <c r="C26" s="8" t="n">
        <v>-84.40000000000001</v>
      </c>
    </row>
    <row r="27" spans="1:3">
      <c r="A27" s="4" t="s">
        <v>193</v>
      </c>
      <c r="B27" s="8" t="n">
        <v>0.1</v>
      </c>
      <c r="C27" s="8" t="n">
        <v>2.1</v>
      </c>
    </row>
    <row r="28" spans="1:3">
      <c r="A28" s="4" t="s">
        <v>194</v>
      </c>
      <c r="B28" s="8" t="n">
        <v>-46.8</v>
      </c>
      <c r="C28" s="8" t="n">
        <v>-41.6</v>
      </c>
    </row>
    <row r="29" spans="1:3">
      <c r="A29" s="4" t="s">
        <v>85</v>
      </c>
      <c r="B29" s="5" t="n">
        <v>-7</v>
      </c>
      <c r="C29" s="8" t="n">
        <v>-1.7</v>
      </c>
    </row>
    <row r="30" spans="1:3">
      <c r="A30" s="4" t="s">
        <v>195</v>
      </c>
      <c r="B30" s="8" t="n">
        <v>-28.8</v>
      </c>
      <c r="C30" s="8" t="n">
        <v>-125.6</v>
      </c>
    </row>
    <row r="31" spans="1:3">
      <c r="A31" s="4" t="s">
        <v>196</v>
      </c>
      <c r="B31" s="8" t="n">
        <v>14.4</v>
      </c>
      <c r="C31" s="8" t="n">
        <v>-5.1</v>
      </c>
    </row>
    <row r="32" spans="1:3">
      <c r="A32" s="4" t="s">
        <v>197</v>
      </c>
      <c r="B32" s="8" t="n">
        <v>5.2</v>
      </c>
      <c r="C32" s="8" t="n">
        <v>13.8</v>
      </c>
    </row>
    <row r="33" spans="1:3">
      <c r="A33" s="4" t="s">
        <v>198</v>
      </c>
      <c r="B33" s="8" t="n">
        <v>19.6</v>
      </c>
      <c r="C33" s="8" t="n">
        <v>8.699999999999999</v>
      </c>
    </row>
    <row r="34" spans="1:3">
      <c r="A34" s="3" t="s">
        <v>199</v>
      </c>
    </row>
    <row r="35" spans="1:3">
      <c r="A35" s="4" t="s">
        <v>200</v>
      </c>
      <c r="B35" s="8" t="n">
        <v>-41.8</v>
      </c>
      <c r="C35" s="8" t="n">
        <v>-36.2</v>
      </c>
    </row>
    <row r="36" spans="1:3">
      <c r="A36" s="4" t="s">
        <v>201</v>
      </c>
      <c r="B36" s="8" t="n">
        <v>-0.9</v>
      </c>
      <c r="C36" s="8" t="n">
        <v>-0.2</v>
      </c>
    </row>
    <row r="37" spans="1:3">
      <c r="A37" s="4" t="s">
        <v>27</v>
      </c>
    </row>
    <row r="38" spans="1:3">
      <c r="A38" s="3" t="s">
        <v>175</v>
      </c>
    </row>
    <row r="39" spans="1:3">
      <c r="A39" s="4" t="s">
        <v>53</v>
      </c>
      <c r="B39" s="5" t="n">
        <v>95</v>
      </c>
      <c r="C39" s="8" t="n">
        <v>93.7</v>
      </c>
    </row>
    <row r="40" spans="1:3">
      <c r="A40" s="3" t="s">
        <v>176</v>
      </c>
    </row>
    <row r="41" spans="1:3">
      <c r="A41" s="4" t="s">
        <v>177</v>
      </c>
      <c r="B41" s="8" t="n">
        <v>45.7</v>
      </c>
      <c r="C41" s="8" t="n">
        <v>43.7</v>
      </c>
    </row>
    <row r="42" spans="1:3">
      <c r="A42" s="4" t="s">
        <v>178</v>
      </c>
      <c r="B42" s="8" t="n">
        <v>42.3</v>
      </c>
      <c r="C42" s="8" t="n">
        <v>40.8</v>
      </c>
    </row>
    <row r="43" spans="1:3">
      <c r="A43" s="3" t="s">
        <v>179</v>
      </c>
    </row>
    <row r="44" spans="1:3">
      <c r="A44" s="4" t="s">
        <v>180</v>
      </c>
      <c r="B44" s="8" t="n">
        <v>-99.2</v>
      </c>
      <c r="C44" s="8" t="n">
        <v>-42.2</v>
      </c>
    </row>
    <row r="45" spans="1:3">
      <c r="A45" s="4" t="s">
        <v>113</v>
      </c>
      <c r="B45" s="8" t="n">
        <v>-4.5</v>
      </c>
      <c r="C45" s="8" t="n">
        <v>-9.300000000000001</v>
      </c>
    </row>
    <row r="46" spans="1:3">
      <c r="A46" s="4" t="s">
        <v>181</v>
      </c>
      <c r="B46" s="8" t="n">
        <v>-58.9</v>
      </c>
      <c r="C46" s="8" t="n">
        <v>-16.6</v>
      </c>
    </row>
    <row r="47" spans="1:3">
      <c r="A47" s="4" t="s">
        <v>119</v>
      </c>
      <c r="B47" s="8" t="n">
        <v>-5.3</v>
      </c>
      <c r="C47" s="8" t="n">
        <v>-6.3</v>
      </c>
    </row>
    <row r="48" spans="1:3">
      <c r="A48" s="4" t="s">
        <v>182</v>
      </c>
      <c r="B48" s="8" t="n">
        <v>50.8</v>
      </c>
      <c r="C48" s="8" t="n">
        <v>78.5</v>
      </c>
    </row>
    <row r="49" spans="1:3">
      <c r="A49" s="4" t="s">
        <v>183</v>
      </c>
      <c r="B49" s="8" t="n">
        <v>10.3</v>
      </c>
      <c r="C49" s="8" t="n">
        <v>-12.7</v>
      </c>
    </row>
    <row r="50" spans="1:3">
      <c r="A50" s="4" t="s">
        <v>85</v>
      </c>
      <c r="B50" s="8" t="n">
        <v>0.8</v>
      </c>
      <c r="C50" s="8" t="n">
        <v>0.2</v>
      </c>
    </row>
    <row r="51" spans="1:3">
      <c r="A51" s="4" t="s">
        <v>184</v>
      </c>
      <c r="B51" s="8" t="n">
        <v>114.5</v>
      </c>
      <c r="C51" s="5" t="n">
        <v>192</v>
      </c>
    </row>
    <row r="52" spans="1:3">
      <c r="A52" s="3" t="s">
        <v>185</v>
      </c>
    </row>
    <row r="53" spans="1:3">
      <c r="A53" s="4" t="s">
        <v>186</v>
      </c>
      <c r="B53" s="8" t="n">
        <v>-122.2</v>
      </c>
      <c r="C53" s="8" t="n">
        <v>-85.59999999999999</v>
      </c>
    </row>
    <row r="54" spans="1:3">
      <c r="A54" s="4" t="s">
        <v>85</v>
      </c>
      <c r="B54" s="8" t="n">
        <v>0.5</v>
      </c>
      <c r="C54" s="8" t="n">
        <v>0.3</v>
      </c>
    </row>
    <row r="55" spans="1:3">
      <c r="A55" s="4" t="s">
        <v>188</v>
      </c>
      <c r="B55" s="8" t="n">
        <v>-121.7</v>
      </c>
      <c r="C55" s="8" t="n">
        <v>-85.3</v>
      </c>
    </row>
    <row r="56" spans="1:3">
      <c r="A56" s="3" t="s">
        <v>189</v>
      </c>
    </row>
    <row r="57" spans="1:3">
      <c r="A57" s="4" t="s">
        <v>202</v>
      </c>
      <c r="B57" s="8" t="n">
        <v>282.2</v>
      </c>
      <c r="C57" s="5" t="n">
        <v>0</v>
      </c>
    </row>
    <row r="58" spans="1:3">
      <c r="A58" s="4" t="s">
        <v>194</v>
      </c>
      <c r="B58" s="8" t="n">
        <v>-28.7</v>
      </c>
      <c r="C58" s="8" t="n">
        <v>-41.2</v>
      </c>
    </row>
    <row r="59" spans="1:3">
      <c r="A59" s="4" t="s">
        <v>85</v>
      </c>
      <c r="B59" s="5" t="n">
        <v>-1</v>
      </c>
      <c r="C59" s="5" t="n">
        <v>0</v>
      </c>
    </row>
    <row r="60" spans="1:3">
      <c r="A60" s="4" t="s">
        <v>195</v>
      </c>
      <c r="B60" s="8" t="n">
        <v>8.800000000000001</v>
      </c>
      <c r="C60" s="8" t="n">
        <v>-104.6</v>
      </c>
    </row>
    <row r="61" spans="1:3">
      <c r="A61" s="4" t="s">
        <v>196</v>
      </c>
      <c r="B61" s="8" t="n">
        <v>1.6</v>
      </c>
      <c r="C61" s="8" t="n">
        <v>2.1</v>
      </c>
    </row>
    <row r="62" spans="1:3">
      <c r="A62" s="4" t="s">
        <v>197</v>
      </c>
      <c r="B62" s="8" t="n">
        <v>2.1</v>
      </c>
      <c r="C62" s="8" t="n">
        <v>1.7</v>
      </c>
    </row>
    <row r="63" spans="1:3">
      <c r="A63" s="4" t="s">
        <v>198</v>
      </c>
      <c r="B63" s="8" t="n">
        <v>3.7</v>
      </c>
      <c r="C63" s="8" t="n">
        <v>3.8</v>
      </c>
    </row>
    <row r="64" spans="1:3">
      <c r="A64" s="3" t="s">
        <v>199</v>
      </c>
    </row>
    <row r="65" spans="1:3">
      <c r="A65" s="4" t="s">
        <v>200</v>
      </c>
      <c r="B65" s="5" t="n">
        <v>-19</v>
      </c>
      <c r="C65" s="8" t="n">
        <v>-18.6</v>
      </c>
    </row>
    <row r="66" spans="1:3">
      <c r="A66" s="4" t="s">
        <v>201</v>
      </c>
      <c r="B66" s="5" t="n">
        <v>0</v>
      </c>
      <c r="C66" s="5" t="n">
        <v>0</v>
      </c>
    </row>
    <row r="67" spans="1:3">
      <c r="A67" s="4" t="s">
        <v>30</v>
      </c>
    </row>
    <row r="68" spans="1:3">
      <c r="A68" s="3" t="s">
        <v>175</v>
      </c>
    </row>
    <row r="69" spans="1:3">
      <c r="A69" s="4" t="s">
        <v>53</v>
      </c>
      <c r="B69" s="8" t="n">
        <v>57.9</v>
      </c>
      <c r="C69" s="5" t="n">
        <v>58</v>
      </c>
    </row>
    <row r="70" spans="1:3">
      <c r="A70" s="3" t="s">
        <v>176</v>
      </c>
    </row>
    <row r="71" spans="1:3">
      <c r="A71" s="4" t="s">
        <v>177</v>
      </c>
      <c r="B71" s="8" t="n">
        <v>24.6</v>
      </c>
      <c r="C71" s="8" t="n">
        <v>23.6</v>
      </c>
    </row>
    <row r="72" spans="1:3">
      <c r="A72" s="4" t="s">
        <v>178</v>
      </c>
      <c r="B72" s="8" t="n">
        <v>35.2</v>
      </c>
      <c r="C72" s="8" t="n">
        <v>35.3</v>
      </c>
    </row>
    <row r="73" spans="1:3">
      <c r="A73" s="3" t="s">
        <v>179</v>
      </c>
    </row>
    <row r="74" spans="1:3">
      <c r="A74" s="4" t="s">
        <v>180</v>
      </c>
      <c r="B74" s="8" t="n">
        <v>-25.8</v>
      </c>
      <c r="C74" s="8" t="n">
        <v>-21.7</v>
      </c>
    </row>
    <row r="75" spans="1:3">
      <c r="A75" s="4" t="s">
        <v>94</v>
      </c>
      <c r="B75" s="8" t="n">
        <v>-38.3</v>
      </c>
      <c r="C75" s="8" t="n">
        <v>-33.2</v>
      </c>
    </row>
    <row r="76" spans="1:3">
      <c r="A76" s="4" t="s">
        <v>113</v>
      </c>
      <c r="B76" s="8" t="n">
        <v>10.3</v>
      </c>
      <c r="C76" s="8" t="n">
        <v>6.2</v>
      </c>
    </row>
    <row r="77" spans="1:3">
      <c r="A77" s="4" t="s">
        <v>181</v>
      </c>
      <c r="B77" s="8" t="n">
        <v>-6.8</v>
      </c>
      <c r="C77" s="8" t="n">
        <v>-3.5</v>
      </c>
    </row>
    <row r="78" spans="1:3">
      <c r="A78" s="4" t="s">
        <v>119</v>
      </c>
      <c r="B78" s="8" t="n">
        <v>-4.7</v>
      </c>
      <c r="C78" s="8" t="n">
        <v>-8.199999999999999</v>
      </c>
    </row>
    <row r="79" spans="1:3">
      <c r="A79" s="4" t="s">
        <v>182</v>
      </c>
      <c r="B79" s="8" t="n">
        <v>8.199999999999999</v>
      </c>
      <c r="C79" s="5" t="n">
        <v>10</v>
      </c>
    </row>
    <row r="80" spans="1:3">
      <c r="A80" s="4" t="s">
        <v>183</v>
      </c>
      <c r="B80" s="5" t="n">
        <v>2</v>
      </c>
      <c r="C80" s="8" t="n">
        <v>0.3</v>
      </c>
    </row>
    <row r="81" spans="1:3">
      <c r="A81" s="4" t="s">
        <v>85</v>
      </c>
      <c r="B81" s="8" t="n">
        <v>0.3</v>
      </c>
      <c r="C81" s="8" t="n">
        <v>-0.4</v>
      </c>
    </row>
    <row r="82" spans="1:3">
      <c r="A82" s="4" t="s">
        <v>184</v>
      </c>
      <c r="B82" s="8" t="n">
        <v>62.9</v>
      </c>
      <c r="C82" s="8" t="n">
        <v>66.40000000000001</v>
      </c>
    </row>
    <row r="83" spans="1:3">
      <c r="A83" s="3" t="s">
        <v>185</v>
      </c>
    </row>
    <row r="84" spans="1:3">
      <c r="A84" s="4" t="s">
        <v>186</v>
      </c>
      <c r="B84" s="8" t="n">
        <v>-48.3</v>
      </c>
      <c r="C84" s="8" t="n">
        <v>-35.8</v>
      </c>
    </row>
    <row r="85" spans="1:3">
      <c r="A85" s="4" t="s">
        <v>85</v>
      </c>
      <c r="B85" s="5" t="n">
        <v>0</v>
      </c>
      <c r="C85" s="8" t="n">
        <v>-1.2</v>
      </c>
    </row>
    <row r="86" spans="1:3">
      <c r="A86" s="4" t="s">
        <v>188</v>
      </c>
      <c r="B86" s="8" t="n">
        <v>-48.3</v>
      </c>
      <c r="C86" s="5" t="n">
        <v>-37</v>
      </c>
    </row>
    <row r="87" spans="1:3">
      <c r="A87" s="3" t="s">
        <v>189</v>
      </c>
    </row>
    <row r="88" spans="1:3">
      <c r="A88" s="4" t="s">
        <v>190</v>
      </c>
      <c r="B88" s="5" t="n">
        <v>0</v>
      </c>
      <c r="C88" s="5" t="n">
        <v>80</v>
      </c>
    </row>
    <row r="89" spans="1:3">
      <c r="A89" s="4" t="s">
        <v>191</v>
      </c>
      <c r="B89" s="5" t="n">
        <v>0</v>
      </c>
      <c r="C89" s="5" t="n">
        <v>-80</v>
      </c>
    </row>
    <row r="90" spans="1:3">
      <c r="A90" s="4" t="s">
        <v>203</v>
      </c>
      <c r="B90" s="5" t="n">
        <v>-82</v>
      </c>
      <c r="C90" s="5" t="n">
        <v>10</v>
      </c>
    </row>
    <row r="91" spans="1:3">
      <c r="A91" s="4" t="s">
        <v>165</v>
      </c>
      <c r="B91" s="5" t="n">
        <v>-31</v>
      </c>
      <c r="C91" s="5" t="n">
        <v>-29</v>
      </c>
    </row>
    <row r="92" spans="1:3">
      <c r="A92" s="4" t="s">
        <v>202</v>
      </c>
      <c r="B92" s="8" t="n">
        <v>109.3</v>
      </c>
      <c r="C92" s="8" t="n">
        <v>0.2</v>
      </c>
    </row>
    <row r="93" spans="1:3">
      <c r="A93" s="4" t="s">
        <v>194</v>
      </c>
      <c r="B93" s="8" t="n">
        <v>-10.5</v>
      </c>
      <c r="C93" s="8" t="n">
        <v>-15.5</v>
      </c>
    </row>
    <row r="94" spans="1:3">
      <c r="A94" s="4" t="s">
        <v>85</v>
      </c>
      <c r="B94" s="8" t="n">
        <v>-0.4</v>
      </c>
      <c r="C94" s="5" t="n">
        <v>0</v>
      </c>
    </row>
    <row r="95" spans="1:3">
      <c r="A95" s="4" t="s">
        <v>195</v>
      </c>
      <c r="B95" s="8" t="n">
        <v>-14.6</v>
      </c>
      <c r="C95" s="8" t="n">
        <v>-34.3</v>
      </c>
    </row>
    <row r="96" spans="1:3">
      <c r="A96" s="4" t="s">
        <v>196</v>
      </c>
      <c r="B96" s="5" t="n">
        <v>0</v>
      </c>
      <c r="C96" s="8" t="n">
        <v>-4.9</v>
      </c>
    </row>
    <row r="97" spans="1:3">
      <c r="A97" s="4" t="s">
        <v>197</v>
      </c>
      <c r="B97" s="5" t="n">
        <v>0</v>
      </c>
      <c r="C97" s="8" t="n">
        <v>7.2</v>
      </c>
    </row>
    <row r="98" spans="1:3">
      <c r="A98" s="4" t="s">
        <v>198</v>
      </c>
      <c r="B98" s="5" t="n">
        <v>0</v>
      </c>
      <c r="C98" s="8" t="n">
        <v>2.3</v>
      </c>
    </row>
    <row r="99" spans="1:3">
      <c r="A99" s="3" t="s">
        <v>199</v>
      </c>
    </row>
    <row r="100" spans="1:3">
      <c r="A100" s="4" t="s">
        <v>200</v>
      </c>
      <c r="B100" s="8" t="n">
        <v>-6.3</v>
      </c>
      <c r="C100" s="8" t="n">
        <v>-6.4</v>
      </c>
    </row>
    <row r="101" spans="1:3">
      <c r="A101" s="4" t="s">
        <v>201</v>
      </c>
      <c r="B101" s="9" t="n">
        <v>0</v>
      </c>
      <c r="C101" s="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0:02:36Z</dcterms:created>
  <dcterms:modified xmlns:dcterms="http://purl.org/dc/terms/" xmlns:xsi="http://www.w3.org/2001/XMLSchema-instance" xsi:type="dcterms:W3CDTF">2017-05-03T10:02:36Z</dcterms:modified>
</cp:coreProperties>
</file>